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Use Of Estimates" sheetId="10" r:id="rId10"/>
    <s:sheet name="Earnings Per Share" sheetId="11" r:id="rId11"/>
    <s:sheet name="Recent Accounting Pronouncement" sheetId="12" r:id="rId12"/>
    <s:sheet name="Fair Value" sheetId="13" r:id="rId13"/>
    <s:sheet name="Investments" sheetId="14" r:id="rId14"/>
    <s:sheet name="Loans" sheetId="15" r:id="rId15"/>
    <s:sheet name="Allowance For Loan Losses (&quot;ALL" sheetId="16" r:id="rId16"/>
    <s:sheet name="Other Real Estate Owned, Net" sheetId="17" r:id="rId17"/>
    <s:sheet name="Income Taxes" sheetId="18" r:id="rId18"/>
    <s:sheet name="Equity Investment" sheetId="19" r:id="rId19"/>
    <s:sheet name="Mortgage Servicing Rights" sheetId="20" r:id="rId20"/>
    <s:sheet name="Promissory Notes" sheetId="21" r:id="rId21"/>
    <s:sheet name="Troubled Debt Restructuring" sheetId="22" r:id="rId22"/>
    <s:sheet name="Commitments And Contingencies" sheetId="23" r:id="rId23"/>
    <s:sheet name="Earnings Per Share (Tables)" sheetId="24" r:id="rId24"/>
    <s:sheet name="Fair Value (Tables)" sheetId="25" r:id="rId25"/>
    <s:sheet name="Investments (Tables)" sheetId="26" r:id="rId26"/>
    <s:sheet name="Loans (Tables)" sheetId="27" r:id="rId27"/>
    <s:sheet name="Allowance For Loan Losses (&quot;A28" sheetId="28" r:id="rId28"/>
    <s:sheet name="Other Real Estate Owned, Net (T" sheetId="29" r:id="rId29"/>
    <s:sheet name="Mortgage Servicing Rights (Tabl" sheetId="30" r:id="rId30"/>
    <s:sheet name="Troubled Debt Restructuring (Ta" sheetId="31" r:id="rId31"/>
    <s:sheet name="Commitments And Contingencies (" sheetId="32" r:id="rId32"/>
    <s:sheet name="Earnings Per Share (Details)" sheetId="33" r:id="rId33"/>
    <s:sheet name="Fair Value (Assets Measured At " sheetId="34" r:id="rId34"/>
    <s:sheet name="Fair Value (Assets Measured A35" sheetId="35" r:id="rId35"/>
    <s:sheet name="Fair Value (Assets Measured A36" sheetId="36" r:id="rId36"/>
    <s:sheet name="Fair Value (Carrying Amount And" sheetId="37" r:id="rId37"/>
    <s:sheet name="Investments (Narrative) (Detail" sheetId="38" r:id="rId38"/>
    <s:sheet name="Investments (Fair Value Of Secu" sheetId="39" r:id="rId39"/>
    <s:sheet name="Investments (Securities In Cont" sheetId="40" r:id="rId40"/>
    <s:sheet name="Loans (Schedule Of Loans Held F" sheetId="41" r:id="rId41"/>
    <s:sheet name="Loans (Allowance For Loan Losse" sheetId="42" r:id="rId42"/>
    <s:sheet name="Loans (Summary Of Past Due Loan" sheetId="43" r:id="rId43"/>
    <s:sheet name="Loans (Breakdown Of Loans By Ri" sheetId="44" r:id="rId44"/>
    <s:sheet name="Allowance For Loan Losses (&quot;A45" sheetId="45" r:id="rId45"/>
    <s:sheet name="Allowance For Loan Losses (&quot;A46" sheetId="46" r:id="rId46"/>
    <s:sheet name="Other Real Estate Owned, Net (S" sheetId="47" r:id="rId47"/>
    <s:sheet name="Other Real Estate Owned, Net (C" sheetId="48" r:id="rId48"/>
    <s:sheet name="Income Taxes (Narrative) (Detai" sheetId="49" r:id="rId49"/>
    <s:sheet name="Equity Investment (Details)" sheetId="50" r:id="rId50"/>
    <s:sheet name="Mortgage Servicing Rights (Sche" sheetId="51" r:id="rId51"/>
    <s:sheet name="Promissory Notes (Details)" sheetId="52" r:id="rId52"/>
    <s:sheet name="Troubled Debt Restructuring (Na" sheetId="53" r:id="rId53"/>
    <s:sheet name="Troubled Debt Restructuring (Su" sheetId="54" r:id="rId54"/>
    <s:sheet name="Troubled Debt Restructuring (55" sheetId="55" r:id="rId55"/>
    <s:sheet name="Troubled Debt Restructuring (56" sheetId="56" r:id="rId56"/>
    <s:sheet name="Commitments And Contingencies57" sheetId="57" r:id="rId57"/>
  </s:sheets>
  <s:definedNames/>
  <s:calcPr calcId="124519" calcMode="auto" fullCalcOnLoad="1"/>
</s:workbook>
</file>

<file path=xl/sharedStrings.xml><?xml version="1.0" encoding="utf-8"?>
<sst xmlns="http://schemas.openxmlformats.org/spreadsheetml/2006/main" uniqueCount="673">
  <si>
    <t>Document And Entity Information - shares</t>
  </si>
  <si>
    <t>9 Months Ended</t>
  </si>
  <si>
    <t>Sep. 30, 2015</t>
  </si>
  <si>
    <t>Oct. 30, 2015</t>
  </si>
  <si>
    <t>Document And Entity Information [Abstract]</t>
  </si>
  <si>
    <t>Entity Registrant Name</t>
  </si>
  <si>
    <t>BAYLAKE CORP</t>
  </si>
  <si>
    <t>Entity Filer Category</t>
  </si>
  <si>
    <t>Accelerated Filer</t>
  </si>
  <si>
    <t>Entity Central Index Key</t>
  </si>
  <si>
    <t>Amendment Flag</t>
  </si>
  <si>
    <t>false</t>
  </si>
  <si>
    <t>Document Type</t>
  </si>
  <si>
    <t>10-Q</t>
  </si>
  <si>
    <t>Document Fiscal Period Focus</t>
  </si>
  <si>
    <t>Q3</t>
  </si>
  <si>
    <t>Document Period End Date</t>
  </si>
  <si>
    <t>Sep. 30,
		2015</t>
  </si>
  <si>
    <t>Document Fiscal Year Focus</t>
  </si>
  <si>
    <t>Current Fiscal Year End Date</t>
  </si>
  <si>
    <t>--12-31</t>
  </si>
  <si>
    <t>Entity Common Stock, Shares Outstanding</t>
  </si>
  <si>
    <t>Consolidated Balance Sheets - USD ($) $ in Thousands</t>
  </si>
  <si>
    <t>Dec. 31, 2014</t>
  </si>
  <si>
    <t>ASSETS</t>
  </si>
  <si>
    <t>Cash and due from financial institutions</t>
  </si>
  <si>
    <t>Federal funds sold</t>
  </si>
  <si>
    <t>Securities held to maturity, at amortized cost</t>
  </si>
  <si>
    <t>Securities available for sale, at fair value</t>
  </si>
  <si>
    <t>Loans held for sale</t>
  </si>
  <si>
    <t>Loans, net of allowance of $6,510 at September 30, 2015 and $7,051 at December 31, 2014</t>
  </si>
  <si>
    <t>Cash surrender value of life insurance</t>
  </si>
  <si>
    <t>Premises and equipment, net</t>
  </si>
  <si>
    <t>Premises and equipment held for sale</t>
  </si>
  <si>
    <t>Federal Home Loan Bank stock</t>
  </si>
  <si>
    <t>Other real estate owned, net</t>
  </si>
  <si>
    <t>Goodwill</t>
  </si>
  <si>
    <t>Deferred income taxes, net</t>
  </si>
  <si>
    <t>Accrued interest receivable</t>
  </si>
  <si>
    <t>Other assets</t>
  </si>
  <si>
    <t>Total Assets</t>
  </si>
  <si>
    <t>Deposits</t>
  </si>
  <si>
    <t>Noninterest-bearing</t>
  </si>
  <si>
    <t>Interest-bearing</t>
  </si>
  <si>
    <t>Total Deposits</t>
  </si>
  <si>
    <t>Federal Home Loan Bank advances</t>
  </si>
  <si>
    <t>Repurchase agreements</t>
  </si>
  <si>
    <t>Subordinated debentures</t>
  </si>
  <si>
    <t>Convertible promissory notes</t>
  </si>
  <si>
    <t>Accrued expenses and other liabilities</t>
  </si>
  <si>
    <t>Total Liabilities</t>
  </si>
  <si>
    <t>Commitments and Contingencies - Note 15</t>
  </si>
  <si>
    <t xml:space="preserve"> </t>
  </si>
  <si>
    <t>Common stock, $5 par value, authorized 50,000,000 shares; Issued-10,158,768 at September 30, 2015 and 9,777,834 shares shares at December 31, 2014; Outstanding-9,320,255 at September 30, 2015 and 9,054,821 shares shares at December 31, 2014</t>
  </si>
  <si>
    <t>Additional paid-in capital</t>
  </si>
  <si>
    <t>Retained earnings</t>
  </si>
  <si>
    <t>Treasury stock 838,513 shares at September 30, 2015 and 723,013 shares at December 31, 2014</t>
  </si>
  <si>
    <t>Accumulated other comprehensive income</t>
  </si>
  <si>
    <t>Total Stockholders' Equity</t>
  </si>
  <si>
    <t>Total Liabilities and Stockholders' Equity</t>
  </si>
  <si>
    <t>Consolidated Balance Sheets (Parenthetical) - USD ($) $ in Thousands</t>
  </si>
  <si>
    <t>Loans, allowance</t>
  </si>
  <si>
    <t>LIABILITIES AND STOCKHOLDERS' EQUITY</t>
  </si>
  <si>
    <t>Common stock, par value</t>
  </si>
  <si>
    <t>Common stock, shares authorized</t>
  </si>
  <si>
    <t>Common stock, shares issued</t>
  </si>
  <si>
    <t>Common stock, shares outstanding</t>
  </si>
  <si>
    <t>Treasury stock, shares</t>
  </si>
  <si>
    <t>Consolidated Statements Of Operations - USD ($) $ in Thousands</t>
  </si>
  <si>
    <t>3 Months Ended</t>
  </si>
  <si>
    <t>Sep. 30, 2014</t>
  </si>
  <si>
    <t>INTEREST AND DIVIDEND INCOME</t>
  </si>
  <si>
    <t>Loans, including fees</t>
  </si>
  <si>
    <t>Taxable securities</t>
  </si>
  <si>
    <t>Tax exempt securities</t>
  </si>
  <si>
    <t>Total Interest and Dividend Income</t>
  </si>
  <si>
    <t>INTEREST EXPENSE</t>
  </si>
  <si>
    <t>Federal Home Loan Bank advances and other</t>
  </si>
  <si>
    <t>Total Interest Expense</t>
  </si>
  <si>
    <t>Net interest income before provision for loan losses</t>
  </si>
  <si>
    <t>Provision for loan losses</t>
  </si>
  <si>
    <t>Net interest income after provision for loan losses</t>
  </si>
  <si>
    <t>NONINTEREST INCOME</t>
  </si>
  <si>
    <t>Fees from fiduciary activities</t>
  </si>
  <si>
    <t>Fees from loan servicing</t>
  </si>
  <si>
    <t>Fees from financial services to customers</t>
  </si>
  <si>
    <t>Fees for other services to customers</t>
  </si>
  <si>
    <t>Net gain on sale of loans</t>
  </si>
  <si>
    <t>Net change in valuation of mortgage servicing net of payments and payoffs</t>
  </si>
  <si>
    <t>Net realized gain on sale of securities</t>
  </si>
  <si>
    <t>Net gains (losses) on sale of premises and equipment</t>
  </si>
  <si>
    <t>Increase in cash surrender value of life insurance</t>
  </si>
  <si>
    <t>Income in equity of UFS subsidiary</t>
  </si>
  <si>
    <t>Other noninterest (expense) income</t>
  </si>
  <si>
    <t>Total Noninterest Income</t>
  </si>
  <si>
    <t>NONINTEREST EXPENSE</t>
  </si>
  <si>
    <t>Salaries and employee benefits</t>
  </si>
  <si>
    <t>Occupancy expense</t>
  </si>
  <si>
    <t>Equipment expense</t>
  </si>
  <si>
    <t>Data processing and courier expense</t>
  </si>
  <si>
    <t>FDIC insurance expense</t>
  </si>
  <si>
    <t>Operation of other real estate</t>
  </si>
  <si>
    <t>Loan and collection expense</t>
  </si>
  <si>
    <t>Other outside services</t>
  </si>
  <si>
    <t>Audit and legal expense</t>
  </si>
  <si>
    <t>Costs relating to UFS tax strategy implementation</t>
  </si>
  <si>
    <t>Other noninterest expenses</t>
  </si>
  <si>
    <t>Total Noninterest Expense</t>
  </si>
  <si>
    <t>Income before provision for income taxes</t>
  </si>
  <si>
    <t>Provision for income taxes</t>
  </si>
  <si>
    <t>Net Income</t>
  </si>
  <si>
    <t>Basic earnings per share</t>
  </si>
  <si>
    <t>Diluted earnings per share</t>
  </si>
  <si>
    <t>Cash dividends paid per share</t>
  </si>
  <si>
    <t>Consolidated Statements Of Comprehensive Income - USD ($) $ in Thousands</t>
  </si>
  <si>
    <t>Consolidated Statements Of Comprehensive Income [Abstract]</t>
  </si>
  <si>
    <t>Unrealized gains on securities</t>
  </si>
  <si>
    <t>Net unrealized holding gains (losses) arising during the period</t>
  </si>
  <si>
    <t>Less: reclassification adjustment for gains realized in net income</t>
  </si>
  <si>
    <t>Tax effect</t>
  </si>
  <si>
    <t>Other comprehensive income (loss)</t>
  </si>
  <si>
    <t>Comprehensive income</t>
  </si>
  <si>
    <t>Consolidated Statements Of Changes In Stockholders' Equity - 9 months ended Sep. 30, 2015 - USD ($) $ in Thousands</t>
  </si>
  <si>
    <t>Common Stock [Member]</t>
  </si>
  <si>
    <t>Additional Paid-In Capital [Member]</t>
  </si>
  <si>
    <t>Retained Earnings [Member]</t>
  </si>
  <si>
    <t>Treasury Stock [Member]</t>
  </si>
  <si>
    <t>Accumulated Other Comprehensive Income [Member]</t>
  </si>
  <si>
    <t>Total</t>
  </si>
  <si>
    <t>Balance at Dec. 31, 2014</t>
  </si>
  <si>
    <t>Balance, shares at Dec. 31, 2014</t>
  </si>
  <si>
    <t>Net income</t>
  </si>
  <si>
    <t>Net changes in unrealized gains on securities available for sale</t>
  </si>
  <si>
    <t>Reclassification adjustment for net gains realized in income</t>
  </si>
  <si>
    <t>Purchase of treasury stock, amount</t>
  </si>
  <si>
    <t>Purchase of treasury stock, shares</t>
  </si>
  <si>
    <t>Stock based compensation expense recognized, net</t>
  </si>
  <si>
    <t>Vesting of RSUs, amount</t>
  </si>
  <si>
    <t>Vesting of RSUs, shares</t>
  </si>
  <si>
    <t>Tax benefit from vesting of RSUs</t>
  </si>
  <si>
    <t>Exercise of stock options, amount</t>
  </si>
  <si>
    <t>Exercise of stock options, shares</t>
  </si>
  <si>
    <t>Tax benefit from exercise of stock options/RSUs</t>
  </si>
  <si>
    <t>Forfeiture of stock options/RSUs not exercised</t>
  </si>
  <si>
    <t>Tax expense from forfeiture of unexercised stock options/RSUs</t>
  </si>
  <si>
    <t>Conversion of debentures, amount</t>
  </si>
  <si>
    <t>Conversion of debentures, shares</t>
  </si>
  <si>
    <t>Cash dividends - ($0.25 per share)</t>
  </si>
  <si>
    <t>Balance at Sep. 30, 2015</t>
  </si>
  <si>
    <t>Balance, shares at Sep. 30, 2015</t>
  </si>
  <si>
    <t>Consolidated Statements Of Changes In Stockholders' Equity (Parenthetical) - $ / shares</t>
  </si>
  <si>
    <t>Consolidated Statements Of Changes In Stockholders' Equity [Abstract]</t>
  </si>
  <si>
    <t>Cash dividends, per share</t>
  </si>
  <si>
    <t>Consolidated Statements Of Cash Flows - USD ($) $ in Thousands</t>
  </si>
  <si>
    <t>Reconciliation of net income to net cash provided by operating activities:</t>
  </si>
  <si>
    <t>Adjustments to reconcile net income to net cash provided by operating activities:</t>
  </si>
  <si>
    <t>Depreciation and amortization</t>
  </si>
  <si>
    <t>Amortization of debt issuance costs</t>
  </si>
  <si>
    <t>Amortization of core deposit intangible</t>
  </si>
  <si>
    <t>Net amortization of premium/discount on securities</t>
  </si>
  <si>
    <t>Proceeds from sale of loans held for sale</t>
  </si>
  <si>
    <t>Origination of loans held for sale</t>
  </si>
  <si>
    <t>Change in valuation of mortgage servicing rights, net of payments and payoffs</t>
  </si>
  <si>
    <t>Provision for valuation allowance on other real estate owned</t>
  </si>
  <si>
    <t>Provision for valuation allowance on land held for sale</t>
  </si>
  <si>
    <t>Net (gains) losses on sale of premises and equipment</t>
  </si>
  <si>
    <t>Net gain on disposals of other real estate owned</t>
  </si>
  <si>
    <t>Provision for deferred income tax expense</t>
  </si>
  <si>
    <t>Stock-based compensation expense</t>
  </si>
  <si>
    <t>Forfeiture of options not exercised and RSUs not vested</t>
  </si>
  <si>
    <t>Tax (expense) benefit from exercise/forfeiture of options</t>
  </si>
  <si>
    <t>Changes in assets and liabilities:</t>
  </si>
  <si>
    <t>Accrued income taxes</t>
  </si>
  <si>
    <t>Accrued interest receivable and other assets</t>
  </si>
  <si>
    <t>Income tax refunds</t>
  </si>
  <si>
    <t>Net cash provided by operating activities</t>
  </si>
  <si>
    <t>CASH FLOWS FROM INVESTING ACTIVITIES</t>
  </si>
  <si>
    <t>Proceeds from sale of securities available for sale</t>
  </si>
  <si>
    <t>Principal payments on securities available for sale</t>
  </si>
  <si>
    <t>Purchase of securities held to maturity</t>
  </si>
  <si>
    <t>Purchase of securities available for sale</t>
  </si>
  <si>
    <t>Purchase of FHLB stock</t>
  </si>
  <si>
    <t>Proceeds from sale of other real estate owned</t>
  </si>
  <si>
    <t>Proceeds from sale of premises and equipment</t>
  </si>
  <si>
    <t>Proceeds from life insurance death benefit</t>
  </si>
  <si>
    <t>Loan originations and payments, net</t>
  </si>
  <si>
    <t>Additions to premises and equipment</t>
  </si>
  <si>
    <t>Net change in federal funds sold</t>
  </si>
  <si>
    <t>Dividend from UFS Subsidiary</t>
  </si>
  <si>
    <t>Net cash provided in purchase or sale of branches</t>
  </si>
  <si>
    <t>Net cash provided by (used in) investing activities</t>
  </si>
  <si>
    <t>CASH FLOWS FROM FINANCING ACTIVITIES</t>
  </si>
  <si>
    <t>Net change in deposits</t>
  </si>
  <si>
    <t>Net change in repurchase agreements</t>
  </si>
  <si>
    <t>Repayments on Federal Home Loan Bank advances</t>
  </si>
  <si>
    <t>Proceeds from Federal Home Loan Bank advances</t>
  </si>
  <si>
    <t>Tax benefit from vesting of restricted stock units</t>
  </si>
  <si>
    <t>Proceeds from exercise of stock options</t>
  </si>
  <si>
    <t>Purchase of treasury stock</t>
  </si>
  <si>
    <t>Cash dividends paid</t>
  </si>
  <si>
    <t>Net cash used in financing activities</t>
  </si>
  <si>
    <t>Net change in cash</t>
  </si>
  <si>
    <t>Beginning cash</t>
  </si>
  <si>
    <t>Ending cash</t>
  </si>
  <si>
    <t>Supplemental cash flow information:</t>
  </si>
  <si>
    <t>Interest paid</t>
  </si>
  <si>
    <t>Income taxes paid (refunded), net</t>
  </si>
  <si>
    <t>Supplemental noncash disclosure:</t>
  </si>
  <si>
    <t>Transfers from loans to other real estate owned</t>
  </si>
  <si>
    <t>Mortgage servicing rights resulting from sale of loans</t>
  </si>
  <si>
    <t>Conversion of debentures to equity</t>
  </si>
  <si>
    <t>Basis Of Presentation</t>
  </si>
  <si>
    <t>Basis Of Presentation [Abstract]</t>
  </si>
  <si>
    <t xml:space="preserve">1. The consolidated financial statements of Baylake Corp. (the “Company”) include the accounts of the Company, its wholly owned subsidiaries Baylake Bank (the “Bank”) and Admiral Asset Management, LLC (“Admiral”), and the Bank’s wholly owned subsidiary, Bay Lake Investments, Inc. All significant intercompany items have been eliminated. The accompanying interim consolidated financial statements should be read in conjunction with the 2014 Annual Report on Form 10-K of the Company. The accompanying consolidated financial statements are unaudited. These interim consolidated financial statements are prepared in accordance with the requirements of Form 10-Q, and accordingly do not include all of the information and footnotes required by accounting principles generally accepted in the United States of America (“U.S. GAAP”) for complete financial statements. In the opinion of management, the unaudited consolidated financial information included in this report reflects all adjustments, consisting of normal recurring accruals of operations for the three and nine month periods ending September 30, 2015 and 2014 necessary to make the consolidated financial information not misleading. The consolidated results of operations for the three and nine months ended September 30, 2015 are not necessarily indicative of results to be expected for the entire year. Management of the Company has evaluated all subsequent events to October 30, 2015, the date the interim consolidated financial statements were issued, and determined that all subsequent events have been recognized and disclosed in the accompanying consolidated financial statements through the date of this report. </t>
  </si>
  <si>
    <t>Use Of Estimates</t>
  </si>
  <si>
    <t>Use Of Estimates [Abstract]</t>
  </si>
  <si>
    <t xml:space="preserve">2. Use of Estimates
To prepare consolidated financial statements in conformity with U.S. GAAP, management makes estimates and assumptions based on available information. These estimates and assumptions affect the amounts reported in the consolidated financial statements and the disclosures provided, and actual results could differ. The allowance for loan losses, value of other real estate owned, other than temporary impairment of securities, mortgage servicing rights, income tax assets and liabilities, and fair values of financial instruments are particularly subject to change. </t>
  </si>
  <si>
    <t>Earnings Per Share</t>
  </si>
  <si>
    <t>Earnings Per Share [Abstract]</t>
  </si>
  <si>
    <t>3. Earnings Per Share
Basic earnings per share is computed by dividing net income available to common stockholders by the weighted average number of common shares outstanding during the period. Diluted earnings per share, which reflects the potential dilution that could occur if outstanding stock options were exercised, stock awards were fully vested, and promissory notes were converted, resulting in the issuance of common stock that then shared in the Company’s earnings, is computed by dividing net income as adjusted for the income impact of assumed conversions by the weighted average number of common shares outstanding and common stock equivalents. The following table shows the computation of the basic and diluted earnings per share:
BAYLAKE CORP.
NOTES TO UNAUDITED CONSOLIDATED FINANCIAL STATEMENTS
September 30, 2015
(Dollar amounts in thousands, except per share data)
EARNINGS PER SHARE
Three months ended
September 30,
Nine months ended
September 30,
2015
2014
2015
2014
(Numerator):
Net income available to common stockholders
$
$
$
$
Plus: Income impact of assumed conversions
Interest on 10% convertible debentures, net of income tax
-
Income available to common stockholders plus assumed conversions
$
$
$
$
(Denominator):
Weighted average number of common shares
outstanding-basic
Plus: Incremental shares of assumed conversions:
Dilutive effect of stock options (1)
Dilutive effect of restricted stock units (2)
Dilutive effect of convertible promissory notes (3)
-
Dilutive potential common shares
Adjusted weighted-average shares
Basic Earnings Per Share
$
$
$
$
Diluted Earnings Per Share
$
$
$
$
(1) For the three and nine months ended September 30, 2015 and 2014, respectively, there were 114,197 and 61,469 outstanding stock options that were not included in the computation of diluted earnings per share because they were considered anti-dilutive.
(2) For the three months ended September 30, 2015 and 2014, respectively, there were no outstanding restricted stock units that were not included in the computation of diluted earnings per share because they were considered anti-dilutive. For the nine months ended September 30, 2015 and 2014, there were 0 and 14,416 restricted stock units, respectively, which were not included in the computation of diluted earnings per share because they are considered anti-dilutive.
(3) At September 30, 2015, the Company had no outstanding convertible notes (the “Convertible Notes”). At September 30, 2014, the Company had $4.4 million of the Convertible Notes outstanding. The Convertible Notes were convertible into shares of common stock of the Company at a conversion ratio of one share of common stock for each $5.00 in aggregate principal amount held on the record date of the conversion subject to certain adjustments as described in the Convertible Notes (the “Conversion Ratio”). Prior to the quarterly interest date preceding the fifth anniversary of issuance of the Convertible Notes each holder of the Convertible Notes could convert up to 100% (at the discretion of the holder) of the original principal amount into shares of common stock at the Conversion Ratio. On October 1, 2014 , one -half of the original principal amounts of the Convertible Notes were mandatorily convertible at the Conversion Ratio if voluntary conversion had not yet occurred. The principal amount of any Convertible Note that had not been converted would be payable at maturity on June 30, 2017 . At September 30, 2014, the entire 1,875,000 of common shares issuable upon conversion of remaining outstanding Convertible Notes are included in the computation of diluted earnings per share since the average market price per share for the three and nine months ended September 30, 2014 exceeded the conversion price of $5.00 per share. On April 1, 2015, all of the remaining outstanding debentures were converted to shares of common stock under the provisions for voluntary conversion.</t>
  </si>
  <si>
    <t>Recent Accounting Pronouncement</t>
  </si>
  <si>
    <t>Recent Accounting Pronouncement [Abstract]</t>
  </si>
  <si>
    <t>4. Recent Accounting Pronouncement
In September 2015, the Financial Accounting Standards Board (“FASB”) issued Accounting Standard Update (“ASU ” ) no. 2015-16 Business Combinations (Topic 805): Simplifying the Accounting for Measurement-Period Adjustments. The amendments in this update require that an acquirer recognize adjustments to estimated amounts that a 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is guidance is effective for fiscal years, and interim periods within those fiscal years, beginning after December 15, 2015. The adoption of this guidance is not expected to have a significant impact on the consolidated financial condition, results of operations or liquidity of the Company.
In August 2015, the FASB issued ASU 2015-03, Interest - Imputation of Interest (Subtopic 835-30): Presentation and S ubsequent Measurement of Debt Issuance Costs Associated with Line-of-Credit Arrangements-Amendments to SEC Paragraphs Pursuant to Staff Announcement at June 8, 2015 EITF Meeting (SEC Update). The original ASU (2015-03) issued in April 2015 required that debt issuance costs related to a recognized debt liability be presented in the balance sheet as a direct deduction from the carrying amount of that debt liability, consistent with debt discounts. Given the absence of authoritative guidance within ASU 2015-03 for debt issuance costs related to line-of-credit arrangements, the SEC staff stated that they would not object to an entity deferring and presenting debt issuance costs as an asset and subsequently amortizing those deferred debt issuance costs ratably over the term of the line-of-credit arrangement, regardless of whether there are any outstanding borrowings on the line-of-credit arrangement. This guidance is effective for fiscal years beginning after December 15, 2015 and interim periods with fiscal years beginning after December 15, 2016. A reporting entity may apply the amendments prospectively or retrospectively to all prior periods presented in the financial statements. Early adoption is permitted provided that the guidance is applied from the beginning of the fiscal year of adoption. The adoption of this guidance is not expected to have a significant impact on the consolidated financial condition, results of operations or liquidity of the Company.
In May 2015, FASB issued ASU No. 2015-08 Business Combinations (Topic 805): Pushdown Accounting – Amendments to SEC Paragraphs Pursuant to Staff Accounting Bulletin No. 115. Amendments in this update amend SEC paragraphs pursuant to Staff Accounting Bulletin (“SAB”) No. 115, which supersedes several paragraphs in ASC 805-50 in response to the SEC’s November 2014 publication of SAB 115.The SEC issued SAB 115 in connection with the release of FASB ASU No. 2014-17, “Pushdown Accounting.” This guidance is effective immediately. The adoption of this guidance did not have a significant impact on the consolidated financial condition, results of operations or liquidity of the Company.
In February 2015, the FASB issued ASU No. 2015-02 Consolidation (Topic 810): Amendments to the Consolidation Analysis. The amendments in this update rescind the indefinite deferral of FASB Statement No. 167, Amendments to FASB Interpretation No. 46(R), included in FASB Accounting Standards Update No. 2010-10, Consolidation (Topic 810): Amendments for Certain Investment Funds. However, the amendments in this u pdate provide a scope exception from Topic 810 for reporting entities with interests in legal entities that are required to comply with or operate in accordance with requirements similar to those in Rule 2a-7 of the Investment Company Act of 1940 for registered money market funds. This guidance is effective for fiscal years, and interim periods within those fiscal years, beginning after December 15, 2015. The adoption of this guidance is not expected to have a significant impact on the consolidated financial condition, results of operations or liquidity of the Company.
In January 2015, the FASB issued ASU No. 2015-01 Income Statement - Extraordinary and Unusual Items (Subtopic 225-20): Simplifying Income Statement Presentation by Eliminating the Concept of Extraordinary Items. The amendment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is guidance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The adoption of this guidance is not expected to have a significant impact on the consolidated financial condition, results of operations or liquidity of the Company.
In August 2014, the FASB issued ASU No. 2014-15, Presentation of Financial Statements – Going Concern (Subtopic 205-40) . In connection with preparing financial statements for each annual and interim reporting periods,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e amendments in this update are effective for the annual period ending after December 15, 2016, and for annual periods and interim periods thereafter. The adoption of this guidance is not expected to have a significant impact on the consolidated financial condition, results of operations or liquidity of the Company.
In May 2014, the FASB issued ASU No. 2014-09, Revenue from Contracts with Customers (Topic 606).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prospectively for annual and interim periods beginning after December 15, 2016. Management is currently evaluating this guidance and does not expect this guidance to have a significant impact on the consolidated financial condition, results of operations or liquidity of the Company.
In January 2014, the FASB issued ASU No. 2014-04, Receivables – Troubled Debt Restructurings by Creditors (Subtopic 310-40) Reclassification of Residential Real Estate Collateralized Consumer Mortgage Loans upon Foreclosure (a consensus of the FASB Emerging Issues Task Force). The amendments in ASU 2014-04 clarify when an in-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upon the borrower voluntarily conveying all interest in the real estate property to the lender to satisfy the loan through a deed in lieu of foreclosure or similar legal agreement. This ASU was effective for the Company beginning January 1, 2015. The provisions of this guidance did not have a significant impact on the consolidated financial condition, results of operations or liquidity of the Company.</t>
  </si>
  <si>
    <t>Fair Value</t>
  </si>
  <si>
    <t>Fair Value [Abstract]</t>
  </si>
  <si>
    <t xml:space="preserve">5. Fair Value
Accounting guidance establishes a fair value hierarchy that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financial instrument’s categorization within the valuation hierarchy is based upon the lowest level of input within the valuation hierarchy that is significant to the fair value measurement.
The methods and assumptions used to estimate fair value are described below.
Securities available for sale - the fair value of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other securities not able to be priced on matrix pricing, outside third parties are relied upon (Level 3 inputs). One of the Company’s securities available for sale at September 30, 2015 and December 31, 2014 was measured using Level 3 inputs.
Non-impaired loans and deposits - the fair value of fixed rate non-impaired loans and deposits and non-impaired variable rate loans and deposits with infrequent repricing or repricing limits is based on discounted cash flows using current market rates applied to the estimated life and credit risk (Level 3 inputs).
Impaired Loans - the fair value of impaired loans is based on a review of comparable collateral in similar marketplaces (Level 3 inputs) or an analysis of expected cash flows of the loan in relationship to the contractual terms of the loan (Level 3 inputs). Impaired loans are carried at the lower of amortized cost or fair value less estimated costs to sell. Impaired loans are not carried at fair value if there is sufficient collateral or if expected repayments exceed the recorded investments of such loans.
Mortgage servicing rights - the fair value of mortgage servicing rights is based on a valuation model that calculates the present value of estimated net servicing income. The valuation model incorporates assumptions that market participants would use in estimating future net servicing income. These assumptions include servicing costs, expected loan lives, discount rates, and the determination of whether the loan is likely to be refinanced. The Company compares the valuation model inputs and results to published industry data for reasonableness (Level 2 inputs).
Other real estate owned - the fair value of other real estate owned is determined using a variety of market information including, but not limited to, appraisals, professional market assessments, and real estate tax assessment information. Properties obtained by the Bank in foreclosure are adjusted to fair value less estimated costs to sell upon their transfer to other real estate owned, establishing a new cost basis. Subsequently, other real estate owned is carried at the lower of cost or fair value less estimated costs to sell (Level 3 inputs).
BAYLAKE CORP.
NOTES TO UNAUDITED CONSOLIDATED FINANCIAL STATEMENTS
September 30, 2015
(Dollar amounts in thousands)
ASSETS MEASURED AT FAIR VALUE ON A RECURRING BASIS
Assets measured at fair value on a recurring basis are summarized below:
September 30,
2015
Quoted Prices in Active Markets For Identical Assets
(Level 1)
Significant Other Observable Inputs
(Level 2)
Significant Unobservable Inputs (Level 3)
Assets:
Securities available for sale:
U.S. government-sponsored agency securities
$
$
–
$
$
–
Mortgage-backed securities
–
Obligations of states and political subdivisions
–
–
Private placement and corporate bonds
–
–
Other securities
–
–
Total securities available for sale
–
Mortgage servicing rights
–
–
Total
$
$
–
$
$
December 31, 2014
Quoted Prices in Active Markets For Identical Assets
(Level 1)
Significant Other Observable Inputs
(Level 2)
Significant Unobservable
Inputs (Level 3)
Assets:
Securities available for sale:
U.S. government-sponsored agency securities
$
$
–
$
$
–
Mortgage-backed securities
–
Obligations of states and political subdivisions
–
–
Private placement and corporate bonds
–
–
Other securities
–
–
Total securities available for sale
–
Mortgage servicing rights
–
–
Total
$
$
–
$
$
BAYLAKE CORP.
NOTES TO UNAUDITED CONSOLIDATED FINANCIAL STATEMENTS
September 30, 2015
(Dollar amounts in thousands)
The following table presents additional information about assets measured at fair value on a recurring basis using significant unobservable inputs (Level 3):
For the three months ended September 30, 2015
For the nine months ended September 30, 2015
Balance, beginning of period
$
$
Other comprehensive gain
–
Principal payments
Balance, end of period
$
$
ASSETS MEASURED AT FAIR VALUE ON A NON-RECURRING BASIS
Assets measured at fair value on a non-recurring basis are summarized below:
September 30,
2015
Quoted Prices in Active Markets For Identical Assets
(Level 1)
Significant Other Observable Inputs
(Level 2)
Significant Unobservable
Inputs (Level 3)
Assets:
Impaired loans with allocated allowances
$
$
–
$
–
$
Other real estate owned, net
–
–
Total
$
$
–
$
–
$
December 31, 2014
Quoted Prices in Active Markets For Identical Assets
(Level 1)
Significant Other Observable Inputs
(Level 2)
Significant Unobservable
Inputs (Level 3)
Assets:
Impaired loans with allocated allowances
$
$
–
$
–
$
Other real estate owned, net
–
–
Total
$
$
–
$
–
$
BAYLAKE CORP.
NOTES TO UNAUDITED CONSOLIDATED FINANCIAL STATEMENTS
September 30, 2015
(Dollar amounts in thousands)
Required Financial Disclosures about Fair Value of Financial Instruments
The accounting guidance for financial instruments requires disclosures of estimated fair value of certain financial instruments and the methods and significant assumptions used to estimate their fair values. Certain financial instruments and all nonfinancial instruments are excluded from the scope of this guidance. Accordingly, the fair value disclosures required by this guidance are only indicative of the value of individual financial instruments as of the dates indicated and should not be considered an indication of the Company’s fair value.
The following table presents the carrying amount and estimated fair value of certain financial instruments:
September 30, 2015
December 31, 2014
Carrying Amount
Fair Value
Carrying Amount
Fair Value
FINANCIAL ASSETS
Cash and due from financial institutions
$
$
$
$
Federal funds sold
Securities held to maturity
Securities available for sale
Loans held for sale
Loans, net
Federal Home Loan Bank stock
Mortgage servicing rights
Other real estate owned, net
Accrued interest receivable
FINANCIAL LIABILITIES
Deposits
$
$
$
$
Federal Home Loan Bank advances
Repurchase agreements
Subordinated debentures
Convertible promissory notes
-
-
Accrued interest payable
The methods and assumptions that were used to estimate the fair value of financial assets and financial liabilities that are measured at fair value on a recurring and non-recurring basis have been previously disclosed. The following methods and assumptions were used to estimate the fair value of other financial instruments for which it is practicable to estimate that value:
(a) Cash and Due from Financial Institutions
The carrying amount of cash and due from financial institutions approximates fair value.
(b) Federal Funds Sold
The carrying amount of federal funds sold approximates fair value.
(c) Securities Held to Maturity and Available for Sale
The fair value of securities held to maturity and securities available for sale is based on quoted prices in active markets, or if quoted prices are not available for a specific security, then fair values are estimated by using pricing models, quoted prices of securities with similar characteristics or discounted cash flows.
BAYLAKE CORP.
NOTES TO UNAUDITED CONSOLIDATED FINANCIAL STATEMENTS
September 30, 2015
(d) Loans Held for Sale
Loans held for sale, which generally consists of the current production of first-lien residential mortgage loans, are carried at the lower of cost or estimated fair value. Fair value is estimated based on actual market quotes from investors in the secondary market.
(e) Federal Home Loan Bank Stock
It is not practical to determine the fair value of Federal Home Loan Bank (“FHLB”) stock due to restrictions placed on its transferability. No secondary market exists for FHLB stock. The stock is bought and sold at par by the FHLB. Management believes that the recorded value is representative of fair value.
(f) Accrued Interest Receivable
The carrying amount of accrued interest receivable approximates fair value.
(g) Deposits
The carrying amount of demand deposits (interest-bearing and noninterest-bearing), savings deposits, and money market deposits approximates fair value. The carrying amount of variable rate time deposits, including certificates of deposit, approximates fair value. For fixed rate time deposits, fair value is based on discounted cash flows using current market interest rates.
(h) Federal Home Loan Bank Advances
The carrying amount of variable rate FHLB advances approximates fair value. For fixed rate advances, fair value is based on discounted cash flows using current market interest rates.
(i) Repurchase Agreements
The carrying amount of repurchase agreements approximates fair value.
(j) Subordinated Debentures
The carrying amount of variable rate subordinated debentures approximates fair value.
(k) Convertible Promissory N otes
The carrying amount of convertible promissory notes is based on current rates for similar financing.
(l) Accrued Interest Payable
The carrying amount of accrued interest payable approximates fair value. </t>
  </si>
  <si>
    <t>Investments</t>
  </si>
  <si>
    <t>Investments [Abstract]</t>
  </si>
  <si>
    <t xml:space="preserve">6. Investments
The fair value of securities available for sale (“AFS”), the fair value of securities held to maturity (“HTM”) and the related unrealized gains and losses as of September 30, 2015 and December 31, 2014 are as follows:
September 30, 2015
Fair Value
Gross Unrealized Gains
Gross Unrealized Losses
Securities Available for Sale:
U.S. government-sponsored agency securities
$
$
$
–
Mortgage-backed securities
Obligations of states and political subdivisions
Private placement and corporate bonds
–
Other securities
–
–
Total Securities Available for Sale
$
$
$
Securities Held to Maturity:
Mortgage-backed securities
$
$
$
–
Private placement and corporate bonds
–
Total Securities Held to Maturity
$
$
$
–
Total Investment Securities
$
$
$
December 31, 2014
Fair Value
Gross Unrealized Gains
Gross Unrealized Losses
Securities Available for Sale:
U.S. government-sponsored agency securities
$
$
—
$
Mortgage-backed securities
Obligations of states and political subdivisions
Private placement and corporate bonds
—
Other securities
—
—
Total Securities Available for Sale
$
$
$
Securities Held to Maturity:
Mortgage-backed securities
$
$
$
—
Private placement and corporate bonds
—
Total Securities Held to Maturity
$
$
$
—
Total Investment Securities
$
$
$
BAYLAKE CORP. NOTES TO UNAUDITED CONSOLIDATED FINANCIAL STATEMENTS September 30, 2015
(Dollar amounts in thousands)
At September 30, 2015 and December 31, 2014, the mortgage-backed securities portfolios at market value were $112.1 million ( 60.7% ) and $136.8 million ( 65.4% ), respectively, of the investment portfolios. Approximately 4.8% , or $5.4 million, of the mortgage-backed securities outstanding at September 30, 2015 were issued by the Government National Mortgage Association (“GNMA”); an agency of the United States government. An additional 91.3% , or $102.3 million, of the mortgage-backed securities outstanding at September 30, 2015 were issued by either the Federal National Mortgage Association (“FNMA”), the FHLB or the Federal Home Loan Mortgage Corporation (“FHLMC”); United States government-sponsored agencies. Non-agency mortgage-backed securities present a level of credit risk that does not exist currently with United States government agency-backed securities and comprised approximately 3.9% , or $4.4 million of the outstanding mortgage-backed securities at September 30, 2015. Management evaluates these non-agency mortgage-backed securities at least quarterly and more frequently when economic or market concerns warrant such evaluation.
Securities with unrealized losses at September 30, 2015 and December 31, 2014, aggregated by investment category and length of time that individual securities have been in a continuous unrealized loss position, are as follows:
September 30, 2015
Less than 12 Months
12 Months or More
Total
Description of Securities
Fair Value
Unrealized Loss
Fair Value
Unrealized Loss
Fair Value
Unrealized Loss
Securities Available for Sale:
Mortgage-backed securities
$
$
$
$
$
$
Obligations of states and political subdivisions
$
$
Private placement and corporate bonds
—
—
Total temporarily impaired
$
$
$
$
$
$
December 31, 2014
Less than 12 Months
12 Months or More
Total
Description of Securities
Fair Value
Unrealized Loss
Fair Value
Unrealized Loss
Fair Value
Unrealized Loss
Securities Available for Sale:
U.S. government-sponsored agency securities
$
–
$
–
$
$
$
$
Mortgage-backed securities
Obligations of states and political subdivisions
Total temporarily impaired
$
$
$
$
$
$
At September 30, 2015, the AFS mortgage-backed securities category with continuous unrealized losses for twelve months or more comprised eight securities. The obligations of states and political subdivisions securities category with continuous unrealized losses for twelve months or more comprised three securities. No private placement and corporate bonds had continuous losses for twelve months or more at September 30, 2015.
At December 31, 2014 the AFS mortgage-backed securities category with continuous unrealized losses for twelve months or more comprised thirteen securities. The obligations of states and political subdivisions category with continuous unrealized losses for twelve months or more comprised ten securities. The U.S. government sponsored agency securities category with continuous unrealized losses for twelve months or more comprised one security.
At both September 30, 2015 and December 31, 2014, the HTM portfolio had no unrealized losses.
Management evaluates securities for other-than-temporary impairment at least on a quarterly basis, and more frequently when economic or market concerns warrant such evaluation. As part of such monitoring, the credit quality of individual securities and their issuers is assessed. Adjustments to market value that are considered temporary are recorded as a separate component of other comprehensive income, net of tax. If an impairment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a credit loss exists. If there is a credit loss, it will be recorded in the consolidated statement of operations. Unrealized losses other than credit losses will continue to be recognized in other comprehensive income, net of tax. Unrealized losses reflected in the preceding tables have not been included in the results of operations because the unrealized losses were not deemed other-than-temporary. Management does not have the intent to sell the securities and has determined that it is not more likely than not that the Company will be required to sell the securities before their anticipated recovery, and therefore, there is no other-than-temporary impairment. </t>
  </si>
  <si>
    <t>Loans</t>
  </si>
  <si>
    <t>Loans [Abstract]</t>
  </si>
  <si>
    <t xml:space="preserve">7. Loans
Loans held for investment, including purchased loan participations from other financial institutions and in the syndicated loan market, are summarized as follows:
September 30, 2015
December 31, 2014
Construction
$
$
Real estate-Residential
Real estate-Commercial
Commercial-Syndicated
Commercial-Other
Consumer
Tax exempt
Gross loans
Less: Deferred origination fees, net of costs
Less: Allowance for loan losses
Loans, net
$
$
Loans having a carrying value of $144.9 million and $142.0 million are pledged as collateral for borrowings from the FHLB at September 30, 2015 and December 31, 2014, respectively.
BAYLAKE CORP. NOTES TO UNAUDITED CONSOLIDATED FINANCIAL STATEMENTS September 30, 2015
(Dollar amounts in thousands)
A breakdown of the allowance for loan losses and recorded investment in loans as of and for the nine months ended September 30, 2015 is as follows:
Construction
Real Estate-Residential
Real Estate-Commercial
Commercial-Syndicated
Commercial-Other
Consumer
Tax Exempt
Not Specifically Allocated
Total
Allowance for Loan Losses:
Beginning balance
$
$
$
$
$
$
$
–
$
$
Charge-offs
–
–
–
–
Recoveries
–
–
–
Provision
–
Ending balance
$
$
$
$
$
$
$
–
$
$
Loans:
Ending balance
$
$
$
$
$
$
$
$
–
$
ALL
–
Recorded Investment
$
$
$
$
$
$
$
$
$
Ending balance:
Individually evaluated
$
–
$
$
$
–
$
$
$
–
$
–
$
Collectively evaluated
–
Total
$
$
$
$
$
$
$
$
–
$
A breakdown of the allowance for loan losses and recorded investment in loans as of and for the year ended December 31, 2014 is as follows:
Construction
Real Estate- Residential
Real Estate- Commercial
Commercial- Syndicated
Commercial- Other
Consumer
Tax Exempt
Not Specifically Allocated
Total
Allowance for Loan Losses:
Beginning balance
$
$
$
$
$
$
$
—
$
$
Charge-offs
—
—
Recoveries
—
—
—
Provision
—
—
Ending balance
$
$
$
$
$
$
$
—
$
$
Loans:
Ending balance
$
$
$
$
$
$
$
$
—
$
ALL
—
Recorded Investment
$
$
$
$
$
$
$
$
$
Ending Balance:
Individually evaluated
$
—
$
$
$
—
$
$
$
—
$
—
$
Collectively evaluated
—
Total
$
$
$
$
$
$
$
$
—
$
BAYLAKE CORP. NOTES TO UNAUDITED CONSOLIDATED FINANCIAL STATEMENTS September 30, 2015
(Dollar amounts in thousands)
A summary of past due loans at September 30, 2015 and December 31, 2014 is as follows:
September 30, 2015
30-89 Days Past Due (accruing)
90 Days or More Past Due or on Non-accrual
Total
Construction
$
$
—
$
Real estate – Residential
Real estate – Commercial
Commercial-Syndicated
—
—
—
Commercial-Other
Consumer
Tax exempt
—
—
—
Total
$
$
$
December 31, 2014
30-89 Days Past Due (accruing)
90 Days or More Past Due or on Non-accrual
Total
Construction
$
—
$
—
$
—
Real estate – Residential
Real estate – Commercial
Commercial-Syndicated
—
—
—
Commercial-Other
Consumer
Tax exempt
—
—
—
Total
$
$
$
6,510
Credit Quality: Management utilizes a risk grading matrix on each of the Company’s commercial loans. Loans are graded on a scale of 0001 to 0007. A description of the loan grades is as follows:
0001 - Excellent risk. Borrowers of highest quality and character. Almost no risk possibility. Balance sheets are very strong with superior liquidity, excellent debt capacity and low leverage. Cash flow trends are positive and stable. Excellent ratios.
0002 - Very good risk. Good ratios in all areas. High quality borrower. Normally quite liquid. Differs slightly from a 0001 customer.
0003 - Strong in most categories. Possible higher levels of debt or shorter track record. Minimal attention required. Good management.
0004 - Better than average risk. Adequate ratios, fair liquidity, desirable customer. Proactive management. Performance trends are positive. Any deviations are limited and temporary.
0005 - Satisfactory risk. Some ratios slightly weak. Overall ability to repay is adequate. Capable and generally proactive management in all critical positions. Margins and cash flow may lack stability, but trends are stable to positive. Company is normally profitable year-to-year but may experience an occasional loss.
BAYLAKE CORP. NOTES TO UNAUDITED CONSOLIDATED FINANCIAL STATEMENTS September 30, 2015
(Dollar amounts in thousands)
0006 A - Weakness detected in either management, capacity to repay, or balance sheet. Erratic profitability and financial performance. Loan demands more attention. Includes loans deemed to have weaknesses, but that are less than 90 days past due.
0006 B - Have weaknesses that deserve management’s close attention. If left uncorrected, these potential weaknesses may result in deterioration of the repayment prospects for the loan or in the Bank’s collateral position at some future date. Loans with this rating do not expose the Bank to sufficient risk to warrant adverse classification. Includes loans deemed to have weaknesses, but are less than 90 days past due.
0007 – Have well defined weaknesses and trends that jeopardize the repayment of the loan. Range from workout to legal. Includes loans that are on nonaccrual and/or are 90 days or more past due.
In addition to the risk grading on commercial loans, management utilizes a risk grading process on its real estate mortgage, consumer, and municipal loans when the loan becomes past due 90 days or more and/or is moved to nonaccrual status.
Below is a breakdown of loans by risk grading as of September 30, 2015:
0001-0005
0006A
0006B
0007 (1)
Total
Commercial-Syndicated
$
$
—
$
$
$
Commercial-Other
Real estate – Commercial
Construction
—
Real estate - Residential
Consumer
—
—
Tax exempt
—
—
—
Total
$
$
$
$
Deferred origination fees, net of costs
Total loans
$
Percent of Total Loans 91.6% 4.6% 1.3% 2.5% 100.0%
(1) Included in the 0007 risk grading are $6.8 million of loans that are evaluated but not considered impaired because, in the event of default, no loss is expected, therefore they are included in loans that are collectively evaluated for the general allowance for loan losses (“ALL”) allocation.
BAYLAKE CORP. NOTES TO UNAUDITED CONSOLIDATED FINANCIAL STATEMENTS September 30, 2015
(Dollar amounts in thousands)
Below is a breakdown of loss by risk grading as of December 31, 2014:
0001-0005
0006A
0006B
0007 (2)
Total
Commercial-Syndicated
$
$
$
—
$
—
$
Commercial-Other
Real estate – Commercial
Construction
Real estate - Residential
Consumer
—
—
Tax exempt
—
—
Total
$
$
$
$
Deferred origination fees, net of costs
Total loans
$
Percent of Total Loans 90.2% 5.7% 1.2% 2.9% 100.0%
(1) Included in the 0007 risk grading are $6.0 million of loans that are evaluated but not considered impaired because, in the event of default, no loss is expected, therefore they are included in loans that are collectively evaluated for the general ALL allocation.
Loan balances with a risk grading of 0005 or better were $634.4 million as of September 30, 2015, representing 91.6% of the total loan portfolio, versus $613.5 million as of December 31, 2014, representing 90.2% of the total loan portfolio.
Loan balances with a risk grading of 0006A decreased by $6.7 million since December 31, 2014. The decrease resulted primarily from a $3.5 million loan for which the underlying collateral was sold and $3.4 million was applied to the loan. The remaining $0.1 million loan balance was charged off. Additionally, $6.6 million of loan balances were downgraded to risk category 0006B, of which $4.4 million related to one syndicated loan relationship, $1.0 million of loans were upgraded to risk categories 0001-0005 and $5.3 million of loan payments and payoffs were received. This decrease was offset in part by $3.8 million of loans being upgraded from 0006B and 0007 as well as $5.9 million of credits that were downgraded from categories 0001-0005.
Loan balances with a risk grading of 0006B have increased by $0.9 million since December 31, 2014. The increase resulted primarily from $6.6 million of loans downgraded from risk grading 0006A and $0.2 million upgraded from category 0007 offset in part by $1.7 million of payments and payoffs received and $4.2 million of loan balances upgraded to risk category 0006A and categori es 0001-0005 .
Loan balances with risk grading of 0007 decreased $2.8 million from December 31, 2014. This decrease resulted from $3.6 million of payments and payoffs were received, $1.3 million of loan balances charged off, collateral supporting $0.3 million of loan balances being moved to other real estate and $0.8 million loan balances were upgraded to categories 0001-0005. Offsetting these reductions are $3.2 million of loan balances downgraded from categories 0001 - 0005 and 0006A. </t>
  </si>
  <si>
    <t>Allowance For Loan Losses ("ALL")</t>
  </si>
  <si>
    <t>Allowance For Loan Losses ("ALL") [Abstract]</t>
  </si>
  <si>
    <t>8. Allowance For Loan Losses (“ALL”)
The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 loan portfolio also represents the largest asset on the Company’s consolidated balance sheet. Loan losses are charged off against the ALL, while recoveries of amounts previously charged off are credited to the ALL. A provision for loan losses (“PFLL”) is charged to operations based on management’s periodic evaluation of the factors previously mentioned, as well as other pertinent factors.
BAYLAKE CORP. NOTES TO UNAUDITED CONSOLIDATED FINANCIAL STATEMENTS September 30, 2015
(Dollar amounts in thousands)
The ALL consists of specific reserves on certain impaired loans and general reserves for non-impaired loans. Specific reserves reflect estimated losses based on regular analyses of all impaired non-homogenous loans. These analyses involve a high degree of judgment in estimating the amount of loss associated with specific loans, including estimating the amount and timing of future cash flows and collateral values. The general reserve is based on the Bank’s historical loss experience which is updated quarterly. The general reserve portion of the ALL also includes consideration of certain qualitative factors such as 1) changes in the nature, volume, and terms of loans, 2) changes in lending personnel, 3) changes in the quality of the loan review function, 4) changes in nature and volume of past-due, nonaccrual and/or classified loans, 5) changes in concentration of credit risk, 6) changes in economic and industry conditions, 7) changes in legal and regulatory requirements, 8) unemployment and inflation statistics, and 9) changes in underlying collateral values.
There are many factors affecting the ALL; some are quantitative while others require qualitative judgment. The process for determining the ALL (which management believes adequately considers potential factors that might possibly result in credit losses) includes subjective elements, and therefore, may be susceptible to significant change. To the extent actual outcomes differ from management estimates, additional PFLL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review the ALL as well. Such regulators may require that changes in the ALL be recognized when such regulators’ credit evaluations differ from those of management based on information available to the regulators at the time of their examinations.
Information regarding impaired loans as of September 30, 2015 is as follows:
IMPAIRED LOANS AND ALLOCATED ALLOWANCE
September 30, 2015
Construction
Real
Estate- Residential
Real Estate - Commercial
Commercial-Syndicated
Commercial-Other
Consumer
Tax Exempt
Not Specifically Allocated
Totals
With an allowance recorded:
Recorded investment
$
–
$
$
$
–
$
–
$
$
–
$
–
$
Unpaid principal balance
–
–
–
–
–
Related Allowance
–
–
–
–
–
With no related allowance recorded:
Recorded investment
$
–
$
$
$
–
$
$
$
–
$
–
$
Unpaid principal balance
–
–
–
–
Related Allowance
–
–
–
–
–
–
–
–
–
Total:
Recorded investment
$
–
$
$
$
–
$
$
$
–
$
–
$
Unpaid principal balance
–
–
–
–
Related allowance
–
–
–
–
–
Average recorded
investment during
quarter
$
–
$
$
$
–
$
$
$
–
$
–
$
Interest income
recognized while
impaired during
the period
$
–
$
$
$
–
$
$
–
$
–
$
–
$
BAYLAKE CORP. NOTES TO UNAUDITED CONSOLIDATED FINANCIAL STATEMENTS September 30, 2015
(Dollar amounts in thousands)
Information regarding impaired loans as of December 31, 2014 is as follows:
IMPAIRED LOANS AND ALLOCATED ALLOWANCE
December 31, 2014
Construction
Real Estate- Residential
Real Estate- Commercial
Commercial-Syndicated
Commercial-Other
Consumer
Tax Exempt
Not Specifically Allocated
Totals
With an allowance recorded:
Recorded investment
$
—
$
$
$
—
$
—
$
$
—
$
—
$
Unpaid principal balance
—
—
—
—
Related allowance
—
—
—
—
With no related allowance recorded:
Recorded investment
$
—
$
$
$
—
$
$
$
—
$
—
$
Unpaid principal balance
—
—
—
—
Related allowance
—
—
—
—
—
—
—
—
—
Total:
Recorded investment
$
—
$
$
$
—
$
$
$
—
$
—
$
Unpaid principal balance
—
—
—
—
Related allowance
—
—
—
—
Average recorded investment during quarter
$
$
$
$
—
$
$
$
—
$
—
$
Interest income recognized while impaired during the period
$
—
$
$
$
—
$
—
$
—
$
—
$
—
$
Management regularly monitors impaired loan relationships. In the event facts and circumstances change, an additional PFLL may be necessary.
Nonperforming loans are as follows:
NONPERFORMING LOANS
September 30,
2015
June 30,
2015
March 31,
2015
December 31,
2014
September 30,
2014
Nonaccrual loans
$
$
$
$
$
Loans restructured in a troubled debt restructuring, nonaccrual
-
-
Total nonperforming loans (“NPLs”)
$
$
$
$
$
Restructured loans, accruing
$
$
$
$
$
During the quarter ended September 30, 2015, $0.3 million of additional loan balances became nonaccrual, of which $0.2 million related to a previously restructured, accruing loan. This increase was offset by $0.3 million of payments received during the third quarter of 2015, $0.2 million in loans brought current, and $0.6 million of nonaccrual loan balances charged off. One nonaccrual loan was transferred to other real estate owned during the third quarter of 2015, totaling $0.3 million.
One loan of $0.1 million was restructured during the third quarter of 2015 but continues to accrue interest as it is in compliance with its restructured terms .</t>
  </si>
  <si>
    <t>Other Real Estate Owned, Net</t>
  </si>
  <si>
    <t>Other Real Estate Owned, Net [Abstract]</t>
  </si>
  <si>
    <t>9. Other Real Estate Owned, Net
Other real estate owned is summarized as follows:
For the nine months ended
September 30,
2015
2014
Beginning balance
$
$
Transfer of net realizable value to other real estate owned
Sale proceeds
Net gain from disposal of other real estate owned
Valuation allowance related to properties disposed
Total other real estate owned
Valuation allowance for losses
Total other real estate owned, net
$
$
Changes in the valuation allowance for losses on total other real estate owned were as follows:
For the nine months ended
September 30,
2015
2014
Beginning balance
$
$
Provision charged to operations
Amounts related to properties disposed
Balance at end of period
$
$
The foreclosure process commences on consumer real estate loans when a borrower becomes 120 or greater days delinquent in accordance with Consumer Finance Protection Bureau guidelines. Foreclosure procedures and timelines may vary depending on a variety of factors, including where the property is located. At both September 30, 2015 and December 31, 2014, the recorded investment in consumer mortgage loans that were in the process of foreclosure was $0.3 million. Additionally, $0.2 million at September 30, 2015 and $0.3 million at December 31, 2014 of loans serviced for and guaranteed by FHLMC were in the process of foreclosure. Although these loans continue to be serviced by the Bank, these loans are sold to FHLMC once originated and therefore, no balances are included in the Company’s balance sheet. At September 30, 2015, $1.4 million of consumer mortgage properties were held as other real estate owned.
Consumer mortgage properties are derecognized as mortgage loans and classified as Other Real Estate Owned when the Bank has physical possession of and legal title to the property, regardless of whether foreclosure process has been completed . At both September 30, 2015 and December 31, 2014, titles relating to all of the consumer mortgage loan properties classified as Other Real Estate Owned had been transferred to the Company.</t>
  </si>
  <si>
    <t>Income Taxes</t>
  </si>
  <si>
    <t>Income Taxes [Abstract]</t>
  </si>
  <si>
    <t>10. Income Taxes
In accordance with the accounting guidance for income taxe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that will apply to taxable income in the years in which those temporary differences are expected to be recovered or settled. The effect on deferred income tax assets and liabilities of a change in tax rates is recognized as income or expense in the period that includes the enactment date.
A tax position is recognized as a benefit only if it is “more likely than not” that the tax position would be sustained in a tax examination. The amount recognized is the largest amount of tax benefit that has a greater than 50% chance of being realized on examination. For tax positions not meeting the “more likely than not” test, no tax benefit is recorded.
BAYLAKE CORP. NOTES TO UNAUDITED CONSOLIDATED FINANCIAL STATEMENTS September 30, 2015
(Dollar amounts in thousands, except per share data)
Management regularly reviews the carrying amount of the Company’s deferred income tax assets to determine if the establishment of a valuation allowance is necessary. If, based on the available evidence, it is more likely than not that all or a portion of the deferred income tax assets will not be realized in future periods, a deferred income tax valuation allowance would be established. Consideration is given to various positive and negative factors that could affect the realization of the deferred income tax assets. In evaluating available evidence, management considers, among other things, historical financial performance, expectation of future earnings, the ability to carry back losses to recoup taxes previously paid, length of statutory carryforward periods, experience with operating loss and tax credit carryforwards not expiring unused, tax planning strategies and timing of reversals of temporary differences. Significant judgment is required in assessing future earnings trends and the timing of reversals of temporary differences. The evaluation is based on current tax laws as well as management’s expectations of future performance. At September 30, 2015 and December 31, 2014, the Company determined that no valuation allowance was required to be taken against the deferred income tax asset.
The Company is subject to the income tax laws of the U.S., its states and municipalities. These tax laws are complex and subject to different interpretations by the taxpayer and the relevant governmental taxing authorities. Accounting guidance related to uncertainty in income taxes prescrib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has a greater than 50% chance of being realized upon ultimate settlement with the tax authority assuming full knowledge of the position and all relevant facts. The guidance also revises disclosure requirements to include an annual tabular roll forward of unrecognized tax benefits. In establishing a provision for income tax expense, the Company must make judgments and interpretations about the application of these inherently complex tax laws within the framework existing under U.S. GAAP.
The Company is no longer subject to examination by U.S. Federal taxing authorities for years before 2012 and for Wisconsin state income taxes for years before 2011. The Internal Revenue Service (“IRS”) conducted audits of the Company’s 2011 federal income tax return in 2013 and of the Company’s 2012 federal tax return in 2014. There were no significant adjustments related to the audits. The Company does not expect the total amount of unrecognized tax benefits to significantly increase or decrease in the next twelve months.
The Company recognizes interest and/or penalties related to income tax matters in income tax expense.</t>
  </si>
  <si>
    <t>Equity Investment</t>
  </si>
  <si>
    <t>Equity Investment [Abstract]</t>
  </si>
  <si>
    <t>11. Equity Investment
The Bank owns a 99.2% interest ( 500 shares) in United Financial Services, Incorporated (“UFS, Inc.”), a data processing company. During the third quarter of 2014, a reorganization of UFS, Inc. was launched with the intent of providing a more favorable structure to UFS, Inc. and its shareholders, including the Bank. This transaction was completed in the fourth quarter of 2014. As part of this reorganization, UFS, LLC was formed. Collectively, UFS, Inc. and UFS, LLC are referred to as “UFS.” UFS, Inc. owns a 50.2% profits interest in UFS, LLC. Under the new structure, the Bank owns a 49.8% indirect profits interest in UFS, LLC through its 99.2% ownership of UFS, Inc. As part of the transaction, the Bank paid $0.7 million to UFS, LLC’s other 49.8% shareholder during the fourth quarter of 2014 as reimbursement of costs borne by that shareholder resulting from the overall restructuring transaction. Approximately $0.1 million of that reimbursement was returned to the Bank in the first quarter of 2015 due to a revision of the amount calculated. The transaction was settled during the second quarter of 2015 with the Bank making a $0.2 million additional reimbursement to the other shareholder.
In addition to the ownership interest, the Bank and UFS, Inc. have a common member on each of their respective Boards of Directors. The investment in this entity is carried on the Bank’s balance sheet under the equity method of accounting and the pro rata share of its net income is included in noninterest income in the consolidated statement of operations and increases the Bank’s investment in UFS. As dividends are received from UFS, Inc. the Bank’s investment is reduced. The carrying value of the Bank’s investment in UFS, Inc. was $4.9 million at September 30, 2015 and $4.6 million at December 31, 2014. The book value of UFS, Inc. was approximately $9,903 per share and $9,279 per share at September 30, 2015 and December 31, 2014, respectively.</t>
  </si>
  <si>
    <t>Mortgage Servicing Rights</t>
  </si>
  <si>
    <t>Mortgage Servicing Rights [Abstract]</t>
  </si>
  <si>
    <t>BAYLAKE CORP. NOTES TO UNAUDITED CONSOLIDATED FINANCIAL STATEMENTS September 30, 2015
(Dollar amounts in thousands)
12. Mortgage Servicing Rights
The Company has rights to service residential first mortgage loans and commercial loans that have been sold in the secondary market with servicing retained. Mortgage servicing rights (“MSRs”) are recorded at fair value when such loans are sold. On a quarterly basis, MSRs are valued based on a model that calculates their fair value using assumptions comparable to those used by market participants in estimating the present value of future net servicing income.
Changes in the carrying value of MSRs are as follows:
MORTGAGE SERVICING RIGHTS
For the three months ended September 30, 2015
For the nine months ended September 30, 2014
2015
2014
2015
2014
Balance at beginning of period
$
$
$
$
Additions from loans sold with servicing retained
Loan payments and payoffs
Changes in valuation
Fair value of MSRs at the end of period
$
$
$
$
Unpaid principal balance of loans serviced for others was $123.6 million and $123.2 million at September 30, 2015 and September 30, 2014, respectively.</t>
  </si>
  <si>
    <t>Promissory Notes</t>
  </si>
  <si>
    <t>Promissory Notes [Abstract]</t>
  </si>
  <si>
    <t>13. Promissory Notes
During 2009 and 2010, the Company issued 10% Convertible Notes due June 30, 2017 totaling $9.5 million. The Convertible Notes were offered and sold in reliance on the exemption from registration under Section 4(2) of the Securities Act of 1933 and Rule 506 promulgated thereunder.
The Convertible Notes accrued interest at a fixed rate of 10% per annum upon issuance and until maturity or earlier conversion or redemption. Interest was payable quarterly, in arrears, on January 1, April 1, July 1, and October 1 of each year. The Convertible Notes were convertible into shares of common stock at the Conversion Ratio of one share of common stock for each $5.00 in aggregate principal amount held on the record date of the conversion, subject to certain adjustments as described in the Convertible Notes. Prior to the fifth anniversary of issuance, each holder of the Convertible Notes could convert up to 100% (at the discretion of the holder) of the original principal amount into shares of common stock at the Conversion Ratio. Beginning on July 1, 2014, the Company was entitled to redeem the notes in whole or in part. A notice of redemption superseded and took priority over any notice of conversion. On October 1, 2014 , one -half of the original principal amounts were mandatorily convertible into common stock at the Conversion Ratio if voluntary conversion had not occurred. The principal amount of any Convertible Notes that were not converted was payable at maturity on June 30, 2017.
Beginning January 1, 2014, the Company began redeeming Convertible Notes at the investors’ option under the terms described in the preceding paragraph. In 2014, $6.1 million of Convertible Notes converted into 1,220,000 shares of the Company’s common stock under this option. On October 1, 2014, an additional $1.7 million of Convertible Notes was converted into 330,000 shares of the Company’s common stock under the mandatory conversion provision of the Convertible Notes. During the first quarter of 2015, $0.6 million of Convertible Notes were converted into 115,000 shares of the Company’s common stock at the option of the holder. On April 1, 2015, the remaining $1.1 million of Convertible Notes were converted in full under the voluntary conversion provisions into 215,000 shares of the Company’s Common Stock, resulting in no remaining outstanding Convertible Notes at September 30, 2015.</t>
  </si>
  <si>
    <t>Troubled Debt Restructuring</t>
  </si>
  <si>
    <t>Troubled Debt Restructuring [Abstract]</t>
  </si>
  <si>
    <t>BAYLAKE CORP. NOTES TO UNAUDITED CONSOLIDATED FINANCIAL STATEMENTS September 30, 2015
(Dollar amounts in thousands)
14. Troubled Debt Restructuring
A troubled debt restructuring (“TDR”) is a loan modification resulting from a borrower experiencing financial difficulty and the Bank granting a concession to that borrower that would not otherwise be considered except for the borrower’s financial difficulties. A TDR may be on either accrual or nonaccrual status based upon the performance of the borrower and management’s assessment of collectability. A TDR remains classified as such until a sufficient period of performance under the restructured terms has occurred, generally six months, at which time it is no longer deemed to be a TDR.
Changes in TDRs for the nine months ended September 30, 2015 are as follows:
Construction
Real Estate-Residential
Real Estate-Commercial
Commercial-Syndicated
Commercial-Other
Consumer
Tax Exempt
Total
Accruing
January 1, 2015
$
–
$
–
$
$
–
$
$
–
$
–
$
Principal payments
–
–
–
–
–
–
Charge-offs
–
–
–
–
–
–
–
–
Advances
–
–
–
–
–
–
New restructured
–
–
–
–
–
Transfers out of TDRs
–
–
–
–
–
Transfers to nonaccrual
–
–
–
–
–
September 30, 2015
$
–
$
$
$
–
$
–
$
–
$
–
$
Nonaccrual
January 1, 2015
$
–
$
–
$
–
$
–
$
–
$
–
$
–
$
–
Principal payments
–
–
–
–
–
–
Charge-offs
–
–
–
–
–
–
–
–
Advances
–
–
–
–
–
–
–
–
New restructured
–
–
–
–
–
–
–
–
Transfers to other real estate owned
–
–
–
–
–
–
–
–
Transfers from accruing
–
–
–
–
–
September 30, 2015
$
–
$
–
$
$
–
$
–
$
$
–
$
Totals
January 1, 2015
$
–
$
–
$
$
–
$
$
–
$
–
$
Principal payments
–
–
–
–
–
Charge-offs
–
–
–
–
–
–
–
–
Advances
–
–
–
–
–
–
New restructured
–
–
–
–
–
Transfers out of TDRs
–
–
–
–
–
Transfers to other real estate owned
–
–
–
–
–
–
–
–
September 30, 2015
$
–
$
$
$
–
$
–
$
$
–
$
During the first quarter of 2015, one loan totaling $0.1 million was restructured and was subsequently transferred to nonaccrual status during the quarter ended June 30, 2015. During the third quarter of 2015, one loan was restructured and one loan previously restructured for $0.2 million was changed from accruing status to nonaccrual. Also during the nine months ended September 30, 2015, $1.8 million of accruing restructured loans were removed from restructured status due to compliance with their restructured terms for at least six months.
BAYLAKE CORP. NOTES TO UNAUDITED CONSOLIDATED FINANCIAL STATEMENTS September 30, 2015
(Dollar amounts in thousands)
A summary of troubled debt restructurings as of September 30, 2015 and December 31, 2014 is as follows:
September 30, 2015
December 31, 2014
Number of Modifications
Recorded Investment
Number of Modifications
Recorded Investment
Construction
—
$
—
—
$
—
Real estate – Residential
—
—
Real estate – Commercial
Commercial-Syndicated
—
—
—
—
Commercial-Other
—
—
Consumer
—
—
Tax exempt
—
—
—
—
Total
$
$
A summary of troubled debt restructurings as of September 30, 2015 by restructure type is as follows:
Accruing
Nonaccruing
Total
Payment schedule changes
$
$
$
Interest rate reduction
–
Total
$
$
$</t>
  </si>
  <si>
    <t>Commitments And Contingencies</t>
  </si>
  <si>
    <t>Commitments And Contingencies [Abstract]</t>
  </si>
  <si>
    <t>15. Commitments and Contingencies
The following is a summary of the Company’s off-balance sheet commitments, all of which were lending-related commitments:
LENDING RELATED COMMITMENTS
September 30, 2015
December 31, 2014
Commitments to fund unused home equity line loans
$
$
Commitments to fund 1-4 family loans
Commitments to fund residential real estate construction loans
Commitments unused on commercial lines of credit loans
Commitments unused on consumer lines of credit loans
Total commitments to extend credit
$
$
Financial standby letters of credit
$
$
The increase in financial standby letters of credit during the first nine months of 2015 resulted from origination of a standby letter of credit with the FHLB on behalf of a municipal customer as collateral for their interest bearing deposit balances. This fluctuating balance financial standby letter of credit (“LOC”) through the FHLB Public Link Deposit program is supported by loan and/or investment security collateral as an alternative to directly pledging of investment securities to specific customers. Under the agreement with this customer, the amount of the LOC may increase or decrease quarterly with a maximum limit between $20.0 million to $40.0 million, depending on the time of year. At September 30, 2015, this LOC was $20 million.</t>
  </si>
  <si>
    <t>Earnings Per Share (Tables)</t>
  </si>
  <si>
    <t>Schedule Of Earnings Per Share</t>
  </si>
  <si>
    <t>EARNINGS PER SHARE
Three months ended
September 30,
Nine months ended
September 30,
2015
2014
2015
2014
(Numerator):
Net income available to common stockholders
$
$
$
$
Plus: Income impact of assumed conversions
Interest on 10% convertible debentures, net of income tax
-
Income available to common stockholders plus assumed conversions
$
$
$
$
(Denominator):
Weighted average number of common shares
outstanding-basic
Plus: Incremental shares of assumed conversions:
Dilutive effect of stock options (1)
Dilutive effect of restricted stock units (2)
Dilutive effect of convertible promissory notes (3)
-
Dilutive potential common shares
Adjusted weighted-average shares
Basic Earnings Per Share
$
$
$
$
Diluted Earnings Per Share
$
$
$
$
(1) For the three and nine months ended September 30, 2015 and 2014, respectively, there were 114,197 and 61,469 outstanding stock options that were not included in the computation of diluted earnings per share because they were considered anti-dilutive.
(2) For the three months ended September 30, 2015 and 2014, respectively, there were no outstanding restricted stock units that were not included in the computation of diluted earnings per share because they were considered anti-dilutive. For the nine months ended September 30, 2015 and 2014, there were 0 and 14,416 restricted stock units, respectively, which were not included in the computation of diluted earnings per share because they are considered anti-dilutive.
(3) At September 30, 2015, the Company had no outstanding convertible notes (the “Convertible Notes”). At September 30, 2014, the Company had $4.4 million of the Convertible Notes outstanding. The Convertible Notes were convertible into shares of common stock of the Company at a conversion ratio of one share of common stock for each $5.00 in aggregate principal amount held on the record date of the conversion subject to certain adjustments as described in the Convertible Notes (the “Conversion Ratio”). Prior to the quarterly interest date preceding the fifth anniversary of issuance of the Convertible Notes each holder of the Convertible Notes could convert up to 100% (at the discretion of the holder) of the original principal amount into shares of common stock at the Conversion Ratio. On October 1, 2014 , one -half of the original principal amounts of the Convertible Notes were mandatorily convertible at the Conversion Ratio if voluntary conversion had not yet occurred. The principal amount of any Convertible Note that had not been converted would be payable at maturity on June 30, 2017 . At September 30, 2014, the entire 1,875,000 of common shares issuable upon conversion of remaining outstanding Convertible Notes are included in the computation of diluted earnings per share since the average market price per share for the three and nine months ended September 30, 2014 exceeded the conversion price of $5.00 per share. On April 1, 2015, all of the remaining outstanding debentures were converted to shares of common stock under the provisions for voluntary conversion.</t>
  </si>
  <si>
    <t>Fair Value (Tables)</t>
  </si>
  <si>
    <t>Assets Measured At Fair Value On Recurring Basis</t>
  </si>
  <si>
    <t>September 30,
2015
Quoted Prices in Active Markets For Identical Assets
(Level 1)
Significant Other Observable Inputs
(Level 2)
Significant Unobservable Inputs (Level 3)
Assets:
Securities available for sale:
U.S. government-sponsored agency securities
$
$
–
$
$
–
Mortgage-backed securities
–
Obligations of states and political subdivisions
–
–
Private placement and corporate bonds
–
–
Other securities
–
–
Total securities available for sale
–
Mortgage servicing rights
–
–
Total
$
$
–
$
$
December 31, 2014
Quoted Prices in Active Markets For Identical Assets
(Level 1)
Significant Other Observable Inputs
(Level 2)
Significant Unobservable
Inputs (Level 3)
Assets:
Securities available for sale:
U.S. government-sponsored agency securities
$
$
–
$
$
–
Mortgage-backed securities
–
Obligations of states and political subdivisions
–
–
Private placement and corporate bonds
–
–
Other securities
–
–
Total securities available for sale
–
Mortgage servicing rights
–
–
Total
$
$
–
$
$</t>
  </si>
  <si>
    <t>Assets Measured At Fair Value On Recurring Basis Using Significant Unobservable Inputs (Level 3)</t>
  </si>
  <si>
    <t>For the three months ended September 30, 2015
For the nine months ended September 30, 2015
Balance, beginning of period
$
$
Other comprehensive gain
–
Principal payments
Balance, end of period
$
$</t>
  </si>
  <si>
    <t>Assets Measured At Fair Value On Non-Recurring Basis</t>
  </si>
  <si>
    <t>September 30,
2015
Quoted Prices in Active Markets For Identical Assets
(Level 1)
Significant Other Observable Inputs
(Level 2)
Significant Unobservable
Inputs (Level 3)
Assets:
Impaired loans with allocated allowances
$
$
–
$
–
$
Other real estate owned, net
–
–
Total
$
$
–
$
–
$
December 31, 2014
Quoted Prices in Active Markets For Identical Assets
(Level 1)
Significant Other Observable Inputs
(Level 2)
Significant Unobservable
Inputs (Level 3)
Assets:
Impaired loans with allocated allowances
$
$
–
$
–
$
Other real estate owned, net
–
–
Total
$
$
–
$
–
$</t>
  </si>
  <si>
    <t>Carrying Amount And Estimated Fair Value Of Certain Financial Instruments</t>
  </si>
  <si>
    <t>September 30, 2015
December 31, 2014
Carrying Amount
Fair Value
Carrying Amount
Fair Value
FINANCIAL ASSETS
Cash and due from financial institutions
$
$
$
$
Federal funds sold
Securities held to maturity
Securities available for sale
Loans held for sale
Loans, net
Federal Home Loan Bank stock
Mortgage servicing rights
Other real estate owned, net
Accrued interest receivable
FINANCIAL LIABILITIES
Deposits
$
$
$
$
Federal Home Loan Bank advances
Repurchase agreements
Subordinated debentures
Convertible promissory notes
-
-
Accrued interest payable</t>
  </si>
  <si>
    <t>Investments (Tables)</t>
  </si>
  <si>
    <t>Fair Value Of Securities Available For Sale And Held To Maturity And Related Unrealized Gains And Losses</t>
  </si>
  <si>
    <t>September 30, 2015
Fair Value
Gross Unrealized Gains
Gross Unrealized Losses
Securities Available for Sale:
U.S. government-sponsored agency securities
$
$
$
–
Mortgage-backed securities
Obligations of states and political subdivisions
Private placement and corporate bonds
–
Other securities
–
–
Total Securities Available for Sale
$
$
$
Securities Held to Maturity:
Mortgage-backed securities
$
$
$
–
Private placement and corporate bonds
–
Total Securities Held to Maturity
$
$
$
–
Total Investment Securities
$
$
$
December 31, 2014
Fair Value
Gross Unrealized Gains
Gross Unrealized Losses
Securities Available for Sale:
U.S. government-sponsored agency securities
$
$
—
$
Mortgage-backed securities
Obligations of states and political subdivisions
Private placement and corporate bonds
—
Other securities
—
—
Total Securities Available for Sale
$
$
$
Securities Held to Maturity:
Mortgage-backed securities
$
$
$
—
Private placement and corporate bonds
—
Total Securities Held to Maturity
$
$
$
—
Total Investment Securities
$
$
$</t>
  </si>
  <si>
    <t>Securities In Continuous Unrealized Loss Position Aggregated By Investment Category And Length Of Time</t>
  </si>
  <si>
    <t>September 30, 2015
Less than 12 Months
12 Months or More
Total
Description of Securities
Fair Value
Unrealized Loss
Fair Value
Unrealized Loss
Fair Value
Unrealized Loss
Securities Available for Sale:
Mortgage-backed securities
$
$
$
$
$
$
Obligations of states and political subdivisions
$
$
Private placement and corporate bonds
—
—
Total temporarily impaired
$
$
$
$
$
$
December 31, 2014
Less than 12 Months
12 Months or More
Total
Description of Securities
Fair Value
Unrealized Loss
Fair Value
Unrealized Loss
Fair Value
Unrealized Loss
Securities Available for Sale:
U.S. government-sponsored agency securities
$
–
$
–
$
$
$
$
Mortgage-backed securities
Obligations of states and political subdivisions
Total temporarily impaired
$
$
$
$
$
$</t>
  </si>
  <si>
    <t>Loans (Tables)</t>
  </si>
  <si>
    <t>Schedule Of Loans Held For Investment</t>
  </si>
  <si>
    <t>September 30, 2015
December 31, 2014
Construction
$
$
Real estate-Residential
Real estate-Commercial
Commercial-Syndicated
Commercial-Other
Consumer
Tax exempt
Gross loans
Less: Deferred origination fees, net of costs
Less: Allowance for loan losses
Loans, net
$
$</t>
  </si>
  <si>
    <t>Allowance For Loan Losses And Recorded Investment In Loans</t>
  </si>
  <si>
    <t>A breakdown of the allowance for loan losses and recorded investment in loans as of and for the nine months ended September 30, 2015 is as follows:
Construction
Real Estate-Residential
Real Estate-Commercial
Commercial-Syndicated
Commercial-Other
Consumer
Tax Exempt
Not Specifically Allocated
Total
Allowance for Loan Losses:
Beginning balance
$
$
$
$
$
$
$
–
$
$
Charge-offs
–
–
–
–
Recoveries
–
–
–
Provision
–
Ending balance
$
$
$
$
$
$
$
–
$
$
Loans:
Ending balance
$
$
$
$
$
$
$
$
–
$
ALL
–
Recorded Investment
$
$
$
$
$
$
$
$
$
Ending balance:
Individually evaluated
$
–
$
$
$
–
$
$
$
–
$
–
$
Collectively evaluated
–
Total
$
$
$
$
$
$
$
$
–
$
A breakdown of the allowance for loan losses and recorded investment in loans as of and for the year ended December 31, 2014 is as follows:
Construction
Real Estate- Residential
Real Estate- Commercial
Commercial- Syndicated
Commercial- Other
Consumer
Tax Exempt
Not Specifically Allocated
Total
Allowance for Loan Losses:
Beginning balance
$
$
$
$
$
$
$
—
$
$
Charge-offs
—
—
Recoveries
—
—
—
Provision
—
—
Ending balance
$
$
$
$
$
$
$
—
$
$
Loans:
Ending balance
$
$
$
$
$
$
$
$
—
$
ALL
—
Recorded Investment
$
$
$
$
$
$
$
$
$
Ending Balance:
Individually evaluated
$
—
$
$
$
—
$
$
$
—
$
—
$
Collectively evaluated
—
Total
$
$
$
$
$
$
$
$
—
$</t>
  </si>
  <si>
    <t>Summary Of Past Due Loans</t>
  </si>
  <si>
    <t>September 30, 2015
30-89 Days Past Due (accruing)
90 Days or More Past Due or on Non-accrual
Total
Construction
$
$
—
$
Real estate – Residential
Real estate – Commercial
Commercial-Syndicated
—
—
—
Commercial-Other
Consumer
Tax exempt
—
—
—
Total
$
$
$
December 31, 2014
30-89 Days Past Due (accruing)
90 Days or More Past Due or on Non-accrual
Total
Construction
$
—
$
—
$
—
Real estate – Residential
Real estate – Commercial
Commercial-Syndicated
—
—
—
Commercial-Other
Consumer
Tax exempt
—
—
—
Total
$
$
$
6,510</t>
  </si>
  <si>
    <t>Breakdown Of Loans By Risk Grading</t>
  </si>
  <si>
    <t xml:space="preserve">Below is a breakdown of loans by risk grading as of September 30, 2015:
0001-0005
0006A
0006B
0007 (1)
Total
Commercial-Syndicated
$
$
—
$
$
$
Commercial-Other
Real estate – Commercial
Construction
—
Real estate - Residential
Consumer
—
—
Tax exempt
—
—
—
Total
$
$
$
$
Deferred origination fees, net of costs
Total loans
$
Percent of Total Loans 91.6% 4.6% 1.3% 2.5% 100.0%
(1) Included in the 0007 risk grading are $6.8 million of loans that are evaluated but not considered impaired because, in the event of default, no loss is expected, therefore they are included in loans that are collectively evaluated for the general allowance for loan losses (“ALL”) allocation.
BAYLAKE CORP. NOTES TO UNAUDITED CONSOLIDATED FINANCIAL STATEMENTS September 30, 2015
(Dollar amounts in thousands)
Below is a breakdown of loss by risk grading as of December 31, 2014:
0001-0005
0006A
0006B
0007 (2)
Total
Commercial-Syndicated
$
$
$
—
$
—
$
Commercial-Other
Real estate – Commercial
Construction
Real estate - Residential
Consumer
—
—
Tax exempt
—
—
Total
$
$
$
$
Deferred origination fees, net of costs
Total loans
$
Percent of Total Loans 90.2% 5.7% 1.2% 2.9% 100.0%
(1) Included in the 0007 risk grading are $6.0 million of loans that are evaluated but not considered impaired because, in the event of default, no loss is expected, therefore they are included in loans that are collectively evaluated for the general ALL allocation. </t>
  </si>
  <si>
    <t>Allowance For Loan Losses ("ALL") (Tables)</t>
  </si>
  <si>
    <t>Schedule Of Information Regarding Impaired Loans</t>
  </si>
  <si>
    <t>IMPAIRED LOANS AND ALLOCATED ALLOWANCE
September 30, 2015
Construction
Real
Estate- Residential
Real Estate - Commercial
Commercial-Syndicated
Commercial-Other
Consumer
Tax Exempt
Not Specifically Allocated
Totals
With an allowance recorded:
Recorded investment
$
–
$
$
$
–
$
–
$
$
–
$
–
$
Unpaid principal balance
–
–
–
–
–
Related Allowance
–
–
–
–
–
With no related allowance recorded:
Recorded investment
$
–
$
$
$
–
$
$
$
–
$
–
$
Unpaid principal balance
–
–
–
–
Related Allowance
–
–
–
–
–
–
–
–
–
Total:
Recorded investment
$
–
$
$
$
–
$
$
$
–
$
–
$
Unpaid principal balance
–
–
–
–
Related allowance
–
–
–
–
–
Average recorded
investment during
quarter
$
–
$
$
$
–
$
$
$
–
$
–
$
Interest income
recognized while
impaired during
the period
$
–
$
$
$
–
$
$
–
$
–
$
–
$
BAYLAKE CORP. NOTES TO UNAUDITED CONSOLIDATED FINANCIAL STATEMENTS September 30, 2015
(Dollar amounts in thousands)
Information regarding impaired loans as of December 31, 2014 is as follows:
IMPAIRED LOANS AND ALLOCATED ALLOWANCE
December 31, 2014
Construction
Real Estate- Residential
Real Estate- Commercial
Commercial-Syndicated
Commercial-Other
Consumer
Tax Exempt
Not Specifically Allocated
Totals
With an allowance recorded:
Recorded investment
$
—
$
$
$
—
$
—
$
$
—
$
—
$
Unpaid principal balance
—
—
—
—
Related allowance
—
—
—
—
With no related allowance recorded:
Recorded investment
$
—
$
$
$
—
$
$
$
—
$
—
$
Unpaid principal balance
—
—
—
—
Related allowance
—
—
—
—
—
—
—
—
—
Total:
Recorded investment
$
—
$
$
$
—
$
$
$
—
$
—
$
Unpaid principal balance
—
—
—
—
Related allowance
—
—
—
—
Average recorded investment during quarter
$
$
$
$
—
$
$
$
—
$
—
$
Interest income recognized while impaired during the period
$
—
$
$
$
—
$
—
$
—
$
—
$
—
$</t>
  </si>
  <si>
    <t>Schedule Of Nonperforming Loans</t>
  </si>
  <si>
    <t>September 30,
2015
June 30,
2015
March 31,
2015
December 31,
2014
September 30,
2014
Nonaccrual loans
$
$
$
$
$
Loans restructured in a troubled debt restructuring, nonaccrual
-
-
Total nonperforming loans (“NPLs”)
$
$
$
$
$
Restructured loans, accruing
$
$
$
$
$</t>
  </si>
  <si>
    <t>Other Real Estate Owned, Net (Tables)</t>
  </si>
  <si>
    <t>Summary Of Other Real Estate Owned</t>
  </si>
  <si>
    <t>For the nine months ended
September 30,
2015
2014
Beginning balance
$
$
Transfer of net realizable value to other real estate owned
Sale proceeds
Net gain from disposal of other real estate owned
Valuation allowance related to properties disposed
Total other real estate owned
Valuation allowance for losses
Total other real estate owned, net
$
$</t>
  </si>
  <si>
    <t>Changes In Valuation Allowance For Losses On Total Other Real Estate Owned</t>
  </si>
  <si>
    <t>For the nine months ended
September 30,
2015
2014
Beginning balance
$
$
Provision charged to operations
Amounts related to properties disposed
Balance at end of period
$
$</t>
  </si>
  <si>
    <t>Mortgage Servicing Rights (Tables)</t>
  </si>
  <si>
    <t>Schedule Of Changes In Carrying Value Of MSRs</t>
  </si>
  <si>
    <t>For the three months ended September 30, 2015
For the nine months ended September 30, 2014
2015
2014
2015
2014
Balance at beginning of period
$
$
$
$
Additions from loans sold with servicing retained
Loan payments and payoffs
Changes in valuation
Fair value of MSRs at the end of period
$
$
$
$</t>
  </si>
  <si>
    <t>Troubled Debt Restructuring (Tables)</t>
  </si>
  <si>
    <t>Summary Of Changes In TDRs</t>
  </si>
  <si>
    <t>Changes in TDRs for the nine months ended September 30, 2015 are as follows:
Construction
Real Estate-Residential
Real Estate-Commercial
Commercial-Syndicated
Commercial-Other
Consumer
Tax Exempt
Total
Accruing
January 1, 2015
$
–
$
–
$
$
–
$
$
–
$
–
$
Principal payments
–
–
–
–
–
–
Charge-offs
–
–
–
–
–
–
–
–
Advances
–
–
–
–
–
–
New restructured
–
–
–
–
–
Transfers out of TDRs
–
–
–
–
–
Transfers to nonaccrual
–
–
–
–
–
September 30, 2015
$
–
$
$
$
–
$
–
$
–
$
–
$
Nonaccrual
January 1, 2015
$
–
$
–
$
–
$
–
$
–
$
–
$
–
$
–
Principal payments
–
–
–
–
–
–
Charge-offs
–
–
–
–
–
–
–
–
Advances
–
–
–
–
–
–
–
–
New restructured
–
–
–
–
–
–
–
–
Transfers to other real estate owned
–
–
–
–
–
–
–
–
Transfers from accruing
–
–
–
–
–
September 30, 2015
$
–
$
–
$
$
–
$
–
$
$
–
$
Totals
January 1, 2015
$
–
$
–
$
$
–
$
$
–
$
–
$
Principal payments
–
–
–
–
–
Charge-offs
–
–
–
–
–
–
–
–
Advances
–
–
–
–
–
–
New restructured
–
–
–
–
–
Transfers out of TDRs
–
–
–
–
–
Transfers to other real estate owned
–
–
–
–
–
–
–
–
September 30, 2015
$
–
$
$
$
–
$
–
$
$
–
$</t>
  </si>
  <si>
    <t>Summary Of Troubled Debt Restructurings</t>
  </si>
  <si>
    <t>September 30, 2015
December 31, 2014
Number of Modifications
Recorded Investment
Number of Modifications
Recorded Investment
Construction
—
$
—
—
$
—
Real estate – Residential
—
—
Real estate – Commercial
Commercial-Syndicated
—
—
—
—
Commercial-Other
—
—
Consumer
—
—
Tax exempt
—
—
—
—
Total
$
$</t>
  </si>
  <si>
    <t>Summary Of Troubled Debt Restructurings By Restructure Type</t>
  </si>
  <si>
    <t>Accruing
Nonaccruing
Total
Payment schedule changes
$
$
$
Interest rate reduction
–
Total
$
$
$</t>
  </si>
  <si>
    <t>Commitments And Contingencies (Tables)</t>
  </si>
  <si>
    <t>Summary Of Off-Balance Sheet Commitments</t>
  </si>
  <si>
    <t>September 30, 2015
December 31, 2014
Commitments to fund unused home equity line loans
$
$
Commitments to fund 1-4 family loans
Commitments to fund residential real estate construction loans
Commitments unused on commercial lines of credit loans
Commitments unused on consumer lines of credit loans
Total commitments to extend credit
$
$
Financial standby letters of credit
$
$</t>
  </si>
  <si>
    <t>Earnings Per Share (Details) $ / shares in Units, $ in Thousands</t>
  </si>
  <si>
    <t>Sep. 30, 2015USD ($)$ / sharesshares</t>
  </si>
  <si>
    <t>Sep. 30, 2014USD ($)$ / sharesshares</t>
  </si>
  <si>
    <t>Dec. 31, 2014USD ($)</t>
  </si>
  <si>
    <t>Dec. 31, 2010USD ($)</t>
  </si>
  <si>
    <t>Dec. 31, 2009USD ($)</t>
  </si>
  <si>
    <t>Antidilutive Securities Excluded from Computation of Earnings Per Share [Line Items]</t>
  </si>
  <si>
    <t>Net income available to common shareholders | $</t>
  </si>
  <si>
    <t>Plus: Income impact of assumed conversions: Interest on 10% convertible debentures, net of income tax | $</t>
  </si>
  <si>
    <t>Income available to common stockholders plus assumed conversions | $</t>
  </si>
  <si>
    <t>Weighted average number of common shares outstanding-basic</t>
  </si>
  <si>
    <t>Dilutive effect of stock options</t>
  </si>
  <si>
    <t>[1]</t>
  </si>
  <si>
    <t>Dilutive effect of restricted stock units</t>
  </si>
  <si>
    <t>[2]</t>
  </si>
  <si>
    <t>Dilutive effect of convertible promissory notes</t>
  </si>
  <si>
    <t>[3]</t>
  </si>
  <si>
    <t>Dilutive potential common shares</t>
  </si>
  <si>
    <t>Adjusted weighted-average shares</t>
  </si>
  <si>
    <t>Basic Earnings Per Share | $ / shares</t>
  </si>
  <si>
    <t>Diluted Earnings Per Share | $ / shares</t>
  </si>
  <si>
    <t>Convertible promissory notes | $</t>
  </si>
  <si>
    <t>Stock Options [Member]</t>
  </si>
  <si>
    <t>Securities excluded from computation of diluted earnings per share</t>
  </si>
  <si>
    <t>Restricted Stock Units [Member]</t>
  </si>
  <si>
    <t>10% Convertible Notes [Member]</t>
  </si>
  <si>
    <t>Convertible promissory notes interest rate</t>
  </si>
  <si>
    <t>10.00%</t>
  </si>
  <si>
    <t>Conversion ratio of principal to shares</t>
  </si>
  <si>
    <t>Conversion price per share | $ / shares</t>
  </si>
  <si>
    <t>Maximum percentage of original principal amount convertible prior to conversion date</t>
  </si>
  <si>
    <t>100.00%</t>
  </si>
  <si>
    <t>Convertible Notes conversion date</t>
  </si>
  <si>
    <t>Oct. 1,
		2014</t>
  </si>
  <si>
    <t>Percentage of original principal amounts</t>
  </si>
  <si>
    <t>Convertible promissory notes maturity date</t>
  </si>
  <si>
    <t>Jun. 30,
		2017</t>
  </si>
  <si>
    <t>For the three and nine months ended September 30, 2015 and 2014, respectively, there were 114,197 and 61,469 outstanding stock options that were not included in the computation of diluted earnings per share because they were considered anti-dilutive.</t>
  </si>
  <si>
    <t>For the three months ended September 30, 2015 and 2014, respectively, there were no outstanding restricted stock units that were not included in the computation of diluted earnings per share because they were considered anti-dilutive.</t>
  </si>
  <si>
    <t>At September 30, 2015, the Company had no outstanding convertible notes (the "Convertible Notes"). At September 30, 2014, the Company had $4.4 million of the Convertible Notes outstanding. The Convertible Notes were convertible into shares of common stock of the Company at a conversion ratio of one share of common stock for each $5.00 in aggregate principal amount held on the record date of the conversion subject to certain adjustments as described in the Convertible Notes (the "Conversion Ratio"). Prior to the quarterly interest date preceding the fifth anniversary of issuance of the Convertible Notes each holder of the Convertible Notes could convert up to 100% (at the discretion of the holder) of the original principal amount into shares of common stock at the Conversion Ratio. On October 1, 2014, one-half of the original principal amounts of the Convertible Notes were mandatorily convertible at the Conversion Ratio if voluntary conversion had not yet occurred.  The principal amount of any Convertible Note that had not been converted would be payable at maturity on June 30, 2017. At September 30, 2014, the entire 1,875,000 of common shares issuable upon conversion of remaining outstanding Convertible Notes are included in the computation of diluted earnings per share since the average market price per share for the three and nine months ended September 30, 2014 exceeded the conversion price of $5.00 per share. On April 1, 2015, all of the remaining outstanding debentures were converted to shares of common stock under the provisions for voluntary conversion.</t>
  </si>
  <si>
    <t>Fair Value (Assets Measured At Fair Value On Recurring Basis) (Details) $ in Thousands</t>
  </si>
  <si>
    <t>12 Months Ended</t>
  </si>
  <si>
    <t>Sep. 30, 2015USD ($)security</t>
  </si>
  <si>
    <t>Dec. 31, 2014USD ($)security</t>
  </si>
  <si>
    <t>Jun. 30, 2015USD ($)</t>
  </si>
  <si>
    <t>Sep. 30, 2014USD ($)</t>
  </si>
  <si>
    <t>Jun. 30, 2014USD ($)</t>
  </si>
  <si>
    <t>Dec. 31, 2013USD ($)</t>
  </si>
  <si>
    <t>Fair Value, Assets Measured on Recurring Basis, Unobservable Input Reconciliation [Line Items]</t>
  </si>
  <si>
    <t>Number of available for sale securities measured using Level 3 inputs | security</t>
  </si>
  <si>
    <t>Total securities available for sale</t>
  </si>
  <si>
    <t>Mortgage servicing rights</t>
  </si>
  <si>
    <t>U.S. Government-Sponsored Agency Securities [Member]</t>
  </si>
  <si>
    <t>Mortgage-Backed Securities [Member]</t>
  </si>
  <si>
    <t>Obligations Of States And Political Subdivisions [Member]</t>
  </si>
  <si>
    <t>Private Placement And Corporate Bonds [Member]</t>
  </si>
  <si>
    <t>Other Securities [Member]</t>
  </si>
  <si>
    <t>Quoted Prices In Active Markets For Identical Assets (Level 1) [Member]</t>
  </si>
  <si>
    <t>Quoted Prices In Active Markets For Identical Assets (Level 1) [Member] | U.S. Government-Sponsored Agency Securities [Member]</t>
  </si>
  <si>
    <t>Quoted Prices In Active Markets For Identical Assets (Level 1) [Member] | Mortgage-Backed Securities [Member]</t>
  </si>
  <si>
    <t>Quoted Prices In Active Markets For Identical Assets (Level 1) [Member] | Obligations Of States And Political Subdivisions [Member]</t>
  </si>
  <si>
    <t>Quoted Prices In Active Markets For Identical Assets (Level 1) [Member] | Private Placement And Corporate Bonds [Member]</t>
  </si>
  <si>
    <t>Quoted Prices In Active Markets For Identical Assets (Level 1) [Member] | Other Securities [Member]</t>
  </si>
  <si>
    <t>Significant Other Observable Inputs (Level 2) [Member]</t>
  </si>
  <si>
    <t>Significant Other Observable Inputs (Level 2) [Member] | U.S. Government-Sponsored Agency Securities [Member]</t>
  </si>
  <si>
    <t>Significant Other Observable Inputs (Level 2) [Member] | Mortgage-Backed Securities [Member]</t>
  </si>
  <si>
    <t>Significant Other Observable Inputs (Level 2) [Member] | Obligations Of States And Political Subdivisions [Member]</t>
  </si>
  <si>
    <t>Significant Other Observable Inputs (Level 2) [Member] | Private Placement And Corporate Bonds [Member]</t>
  </si>
  <si>
    <t>Significant Other Observable Inputs (Level 2) [Member] | Other Securities [Member]</t>
  </si>
  <si>
    <t>Significant Unobservable Inputs (Level 3) [Member]</t>
  </si>
  <si>
    <t>Significant Unobservable Inputs (Level 3) [Member] | Mortgage-Backed Securities [Member]</t>
  </si>
  <si>
    <t>Fair Value (Assets Measured At Fair Value On Recurring Basis Using Significant Unobservable Inputs (Level 3)) (Details) - USD ($) $ in Thousands</t>
  </si>
  <si>
    <t>Balance, beginning of period</t>
  </si>
  <si>
    <t>Other comprehensive gain</t>
  </si>
  <si>
    <t>Principal payments</t>
  </si>
  <si>
    <t>Balance, end of period</t>
  </si>
  <si>
    <t>Fair Value (Assets Measured At Fair Value On Non-Recurring Basis) (Details) - USD ($) $ in Thousands</t>
  </si>
  <si>
    <t>Fair Value, Assets and Liabilities Measured on Recurring and Nonrecurring Basis [Line Items]</t>
  </si>
  <si>
    <t>Impaired loans with allocated allowances</t>
  </si>
  <si>
    <t>Fair Value (Carrying Amount And Estimated Fair Value Of Certain Financial Instruments) (Details) - USD ($) $ in Thousands</t>
  </si>
  <si>
    <t>Jun. 30, 2015</t>
  </si>
  <si>
    <t>Jun. 30, 2014</t>
  </si>
  <si>
    <t>Dec. 31, 2013</t>
  </si>
  <si>
    <t>Fair Value, Balance Sheet Grouping, Financial Statement Captions [Line Items]</t>
  </si>
  <si>
    <t>Securities held to maturity</t>
  </si>
  <si>
    <t>Securities available for sale</t>
  </si>
  <si>
    <t>Carrying Amount [Member]</t>
  </si>
  <si>
    <t>Cash</t>
  </si>
  <si>
    <t>Loans, net</t>
  </si>
  <si>
    <t>Accrued interest payable</t>
  </si>
  <si>
    <t>Fair Value [Member]</t>
  </si>
  <si>
    <t>Investments (Narrative) (Details)</t>
  </si>
  <si>
    <t>Schedule of Available-for-sale Securities [Line Items]</t>
  </si>
  <si>
    <t>Total investment securities outstanding</t>
  </si>
  <si>
    <t>HTM portfolio unrealized losses</t>
  </si>
  <si>
    <t>Investment securities other-than-temporary impairment</t>
  </si>
  <si>
    <t>Percentage of investment securities portfolios</t>
  </si>
  <si>
    <t>60.70%</t>
  </si>
  <si>
    <t>65.40%</t>
  </si>
  <si>
    <t>Number of investment securities | security</t>
  </si>
  <si>
    <t>Issued By GNMA [Member] | Mortgage-Backed Securities [Member]</t>
  </si>
  <si>
    <t>4.80%</t>
  </si>
  <si>
    <t>Issued By FNMA, FHLB Or FHLMC [Member] | Mortgage-Backed Securities [Member]</t>
  </si>
  <si>
    <t>91.30%</t>
  </si>
  <si>
    <t>Non-Agency [Member] | Mortgage-Backed Securities [Member]</t>
  </si>
  <si>
    <t>3.90%</t>
  </si>
  <si>
    <t>Investments (Fair Value Of Securities Available For Sale And Held To Maturity And Related Unrealized Gains And Losses) (Details) - USD ($)</t>
  </si>
  <si>
    <t>Total Securities Available for Sale, Fair Value</t>
  </si>
  <si>
    <t>Total Securities Available for Sale, Gross Unrealized Gains</t>
  </si>
  <si>
    <t>Total Securities Available for Sale, Gross Unrealized Losses</t>
  </si>
  <si>
    <t>Total Securities Held to Maturity, Fair Value</t>
  </si>
  <si>
    <t>Total Securities Held to Maturity, Gross Unrealized Gains</t>
  </si>
  <si>
    <t>Total Securities Held to Maturity, Gross Unrealized Losses</t>
  </si>
  <si>
    <t>Total Investment Securities</t>
  </si>
  <si>
    <t>Total Investment Securities, Gross Unrealized Gains</t>
  </si>
  <si>
    <t>Total Investment Securities, Gross Unrealized Losses</t>
  </si>
  <si>
    <t>Investments (Securities In Continuous Unrealized Loss Position Aggregated By Investment Category And Length Of Time) (Details) - USD ($) $ in Thousands</t>
  </si>
  <si>
    <t>Less than 12 Months, Fair Value</t>
  </si>
  <si>
    <t>Less than 12 Months, Unrealized Loss</t>
  </si>
  <si>
    <t>12 Months or More, Fair Value</t>
  </si>
  <si>
    <t>12 Months or More, Unrealized Loss</t>
  </si>
  <si>
    <t>Total Fair Value</t>
  </si>
  <si>
    <t>Total Unrealized Loss</t>
  </si>
  <si>
    <t>Loans (Schedule Of Loans Held For Investment) (Details) - USD ($) $ in Thousands</t>
  </si>
  <si>
    <t>Accounts, Notes, Loans and Financing Receivable [Line Items]</t>
  </si>
  <si>
    <t>Gross loans</t>
  </si>
  <si>
    <t>Less: Deferred origination fees, net of costs</t>
  </si>
  <si>
    <t>Less: Allowance for loan losses</t>
  </si>
  <si>
    <t>Loans pledged as collateral for borrowings from the FHLB</t>
  </si>
  <si>
    <t>Real Estate - Residential [Member]</t>
  </si>
  <si>
    <t>Real Estate - Commercial [Member]</t>
  </si>
  <si>
    <t>Commercial - Syndicated [Member]</t>
  </si>
  <si>
    <t>Commercial - Other [Member]</t>
  </si>
  <si>
    <t>Consumer [Member]</t>
  </si>
  <si>
    <t>Construction [Member]</t>
  </si>
  <si>
    <t>Tax Exempt [Member]</t>
  </si>
  <si>
    <t>Loans (Allowance For Loan Losses And Recorded Investment In Loans)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Loans: Ending balance</t>
  </si>
  <si>
    <t>Loans: ALL</t>
  </si>
  <si>
    <t>Ending balance: Individually evaluated</t>
  </si>
  <si>
    <t>Ending balance: Collectively evaluated</t>
  </si>
  <si>
    <t>Not Specifically Allocated [Member]</t>
  </si>
  <si>
    <t>Loans (Summary Of Past Due Loans) (Details) - USD ($) $ in Thousands</t>
  </si>
  <si>
    <t>Financing Receivable, Recorded Investment, Past Due [Line Items]</t>
  </si>
  <si>
    <t>30 - 89 Days Past Due [Member]</t>
  </si>
  <si>
    <t>90 Days Or More Past Due Or On Non-Accrual [Member]</t>
  </si>
  <si>
    <t>Construction [Member] | 30 - 89 Days Past Due [Member]</t>
  </si>
  <si>
    <t>Tax Exempt [Member] | 30 - 89 Days Past Due [Member]</t>
  </si>
  <si>
    <t>Tax Exempt [Member] | 90 Days Or More Past Due Or On Non-Accrual [Member]</t>
  </si>
  <si>
    <t>Real Estate - Residential [Member] | 30 - 89 Days Past Due [Member]</t>
  </si>
  <si>
    <t>Real Estate - Residential [Member] | 90 Days Or More Past Due Or On Non-Accrual [Member]</t>
  </si>
  <si>
    <t>Real Estate - Commercial [Member] | 30 - 89 Days Past Due [Member]</t>
  </si>
  <si>
    <t>Real Estate - Commercial [Member] | 90 Days Or More Past Due Or On Non-Accrual [Member]</t>
  </si>
  <si>
    <t>Commercial - Syndicated [Member] | 30 - 89 Days Past Due [Member]</t>
  </si>
  <si>
    <t>Commercial - Syndicated [Member] | 90 Days Or More Past Due Or On Non-Accrual [Member]</t>
  </si>
  <si>
    <t>Commercial - Other [Member] | 30 - 89 Days Past Due [Member]</t>
  </si>
  <si>
    <t>Commercial - Other [Member] | 90 Days Or More Past Due Or On Non-Accrual [Member]</t>
  </si>
  <si>
    <t>Consumer [Member] | 30 - 89 Days Past Due [Member]</t>
  </si>
  <si>
    <t>Consumer [Member] | 90 Days Or More Past Due Or On Non-Accrual [Member]</t>
  </si>
  <si>
    <t>Loans (Breakdown Of Loans By Risk Grading) (Details) $ in Thousands</t>
  </si>
  <si>
    <t>Sep. 30, 2015USD ($)item</t>
  </si>
  <si>
    <t>Financing Receivable, Recorded Investment [Line Items]</t>
  </si>
  <si>
    <t>Gross commercial loans</t>
  </si>
  <si>
    <t>Deferred origination fees, net of costs</t>
  </si>
  <si>
    <t>Percent of Total Loans</t>
  </si>
  <si>
    <t>Collateral moved to other real estate</t>
  </si>
  <si>
    <t>0001-0005 [Member]</t>
  </si>
  <si>
    <t>91.60%</t>
  </si>
  <si>
    <t>90.20%</t>
  </si>
  <si>
    <t>0006A [Member]</t>
  </si>
  <si>
    <t>4.60%</t>
  </si>
  <si>
    <t>5.70%</t>
  </si>
  <si>
    <t>Increase (decrease) in loan balances</t>
  </si>
  <si>
    <t>Underlying collateral sold</t>
  </si>
  <si>
    <t>Proceeds applied to loan</t>
  </si>
  <si>
    <t>Payments and payoffs</t>
  </si>
  <si>
    <t>Number of loan relationships | item</t>
  </si>
  <si>
    <t>Charged off</t>
  </si>
  <si>
    <t>0006B [Member]</t>
  </si>
  <si>
    <t>1.30%</t>
  </si>
  <si>
    <t>1.20%</t>
  </si>
  <si>
    <t>0007 [Member]</t>
  </si>
  <si>
    <t>2.50%</t>
  </si>
  <si>
    <t>2.90%</t>
  </si>
  <si>
    <t>0007 Rated Loans Not Impaired [Member]</t>
  </si>
  <si>
    <t>Construction [Member] | 0001-0005 [Member]</t>
  </si>
  <si>
    <t>Construction [Member] | 0006A [Member]</t>
  </si>
  <si>
    <t>Construction [Member] | 0006B [Member]</t>
  </si>
  <si>
    <t>Construction [Member] | 0007 [Member]</t>
  </si>
  <si>
    <t>Gross consumer loans</t>
  </si>
  <si>
    <t>Tax Exempt [Member] | 0001-0005 [Member]</t>
  </si>
  <si>
    <t>Tax Exempt [Member] | 0006A [Member]</t>
  </si>
  <si>
    <t>Downgraded To Risk Category 0006B [Member] | 0006A [Member]</t>
  </si>
  <si>
    <t>Syndicated loan</t>
  </si>
  <si>
    <t>Upgraded To Risk Categories 0001-0005 [Member] | 0006A [Member]</t>
  </si>
  <si>
    <t>Upgraded To Risk Categories 0001-0005 [Member] | 0007 [Member]</t>
  </si>
  <si>
    <t>Upgraded From Risk Categories 0006B and 0007 [Member] | 0006A [Member]</t>
  </si>
  <si>
    <t>Downgraded From Risk Categories 0001-0005 [Member] | 0006A [Member]</t>
  </si>
  <si>
    <t>Upgraded To Risk Categories 0006A And 0001-0005 [Member] | 0006B [Member]</t>
  </si>
  <si>
    <t>Downgraded From Risk Category 0006A [Member] | 0006B [Member]</t>
  </si>
  <si>
    <t>Upgraded From Risk Category 0007 [Member] | 0006B [Member]</t>
  </si>
  <si>
    <t>Downgraded From Risk Categories 0001-0005 And 0006A [Member] | 0007 [Member]</t>
  </si>
  <si>
    <t>Commercial - Syndicated [Member] | 0001-0005 [Member]</t>
  </si>
  <si>
    <t>Commercial - Syndicated [Member] | 0006A [Member]</t>
  </si>
  <si>
    <t>Commercial - Syndicated [Member] | 0006B [Member]</t>
  </si>
  <si>
    <t>Commercial - Syndicated [Member] | 0007 [Member]</t>
  </si>
  <si>
    <t>Commercial - Other [Member] | 0001-0005 [Member]</t>
  </si>
  <si>
    <t>Commercial - Other [Member] | 0006A [Member]</t>
  </si>
  <si>
    <t>Commercial - Other [Member] | 0006B [Member]</t>
  </si>
  <si>
    <t>Commercial - Other [Member] | 0007 [Member]</t>
  </si>
  <si>
    <t>Real Estate - Commercial [Member] | 0001-0005 [Member]</t>
  </si>
  <si>
    <t>Real Estate - Commercial [Member] | 0006A [Member]</t>
  </si>
  <si>
    <t>Real Estate - Commercial [Member] | 0006B [Member]</t>
  </si>
  <si>
    <t>Real Estate - Commercial [Member] | 0007 [Member]</t>
  </si>
  <si>
    <t>Real Estate - Residential [Member] | 0001-0005 [Member]</t>
  </si>
  <si>
    <t>Real Estate - Residential [Member] | 0006A [Member]</t>
  </si>
  <si>
    <t>Real Estate - Residential [Member] | 0006B [Member]</t>
  </si>
  <si>
    <t>Real Estate - Residential [Member] | 0007 [Member]</t>
  </si>
  <si>
    <t>Consumer [Member] | 0001-0005 [Member]</t>
  </si>
  <si>
    <t>Consumer [Member] | 0007 [Member]</t>
  </si>
  <si>
    <t>Included in the 0007 risk grading are $6.8 million of loans that are evaluated but not considered impaired because, in the event of default, no loss is expected, therefore they are included in loans that are collectively evaluated for the general allowance for loan losses ("ALL") allocation.</t>
  </si>
  <si>
    <t>Included in the 0007 risk grading are $6.0 million of loans that are evaluated but not considered impaired because, in the event of default, no loss is expected, therefore they are included in loans that are collectively evaluated for the general ALL allocation.</t>
  </si>
  <si>
    <t>Allowance For Loan Losses ("ALL") (Schedule Of Information Regarding Impaired Loans) (Details) - USD ($) $ in Thousands</t>
  </si>
  <si>
    <t>Financing Receivable, Impaired [Line Items]</t>
  </si>
  <si>
    <t>With an allowance recorded: Recorded investment</t>
  </si>
  <si>
    <t>With an allowance recorded: Unpaid principal balance</t>
  </si>
  <si>
    <t>With an allowance recorded: Related Allowance</t>
  </si>
  <si>
    <t>With no related allowance recorded: Recorded investment</t>
  </si>
  <si>
    <t>With no related allowance recorded: Unpaid principal balance</t>
  </si>
  <si>
    <t>Total: Recorded investment</t>
  </si>
  <si>
    <t>Total: Unpaid principal balance</t>
  </si>
  <si>
    <t>Average recorded investment during quarter</t>
  </si>
  <si>
    <t>Interest income recognized while impaired during the period</t>
  </si>
  <si>
    <t>Allowance For Loan Losses ("ALL") (Schedule Of Nonperforming Loans) (Details) $ in Thousands</t>
  </si>
  <si>
    <t>Sep. 30, 2015USD ($)loan</t>
  </si>
  <si>
    <t>Jun. 30, 2015USD ($)loan</t>
  </si>
  <si>
    <t>Sep. 30, 2015USD ($)contract</t>
  </si>
  <si>
    <t>Dec. 31, 2014USD ($)loan</t>
  </si>
  <si>
    <t>Mar. 31, 2015USD ($)</t>
  </si>
  <si>
    <t>Financing Receivable, Modifications [Line Items]</t>
  </si>
  <si>
    <t>Restructured loans</t>
  </si>
  <si>
    <t>Nonaccrual loan balances charged off</t>
  </si>
  <si>
    <t>Number of loans restructured</t>
  </si>
  <si>
    <t>Loans restructured</t>
  </si>
  <si>
    <t>Nonaccrual [Member]</t>
  </si>
  <si>
    <t>Nonaccrual loans</t>
  </si>
  <si>
    <t>Total nonperforming loans ("NPLs")</t>
  </si>
  <si>
    <t>Additional loan balances became nonaccrual</t>
  </si>
  <si>
    <t>Payments received</t>
  </si>
  <si>
    <t>Loans transferred to other real estate owned</t>
  </si>
  <si>
    <t>Number of loans transferred | loan</t>
  </si>
  <si>
    <t>Accruing [Member]</t>
  </si>
  <si>
    <t>Single Loan [Member]</t>
  </si>
  <si>
    <t>Nonaccrual Loans Brought Current [Member]</t>
  </si>
  <si>
    <t>Loans removed from nonaccrual status</t>
  </si>
  <si>
    <t>Other Real Estate Owned, Net (Summary Of Other Real Estate Owned) (Details) - USD ($) $ in Thousands</t>
  </si>
  <si>
    <t>Other Real Estate [Line Items]</t>
  </si>
  <si>
    <t>Beginning balance</t>
  </si>
  <si>
    <t>Transfer of net realizable value to other real estate owned</t>
  </si>
  <si>
    <t>Sale proceeds</t>
  </si>
  <si>
    <t>Net gain from disposal of other real estate owned</t>
  </si>
  <si>
    <t>Valuation allowance related to properties disposed</t>
  </si>
  <si>
    <t>Total other real estate owned</t>
  </si>
  <si>
    <t>Valuation allowance for losses</t>
  </si>
  <si>
    <t>Total other real estate owned, net</t>
  </si>
  <si>
    <t>Loans in process of foreclosure</t>
  </si>
  <si>
    <t>Consumer mortgage properties held as other real estate owned</t>
  </si>
  <si>
    <t>FHLMC Insured Loans [Member]</t>
  </si>
  <si>
    <t>Other Real Estate Owned, Net (Changes In Valuation Allowance For Losses On Other Real Estate Owned) (Details) - USD ($) $ in Thousands</t>
  </si>
  <si>
    <t>Provision charged to operations</t>
  </si>
  <si>
    <t>Amounts related to properties disposed</t>
  </si>
  <si>
    <t>Balance at end of period</t>
  </si>
  <si>
    <t>Income Taxes (Narrative) (Details) - USD ($) $ in Millions</t>
  </si>
  <si>
    <t>Deferred income tax asset valuation allowance</t>
  </si>
  <si>
    <t>Equity Investment (Details) - USD ($) $ / shares in Units, $ in Thousands</t>
  </si>
  <si>
    <t>Mar. 31, 2015</t>
  </si>
  <si>
    <t>UFS, Inc. [Member]</t>
  </si>
  <si>
    <t>Schedule of Equity Method Investments [Line Items]</t>
  </si>
  <si>
    <t>Percentage of ownership interest in subsidiary</t>
  </si>
  <si>
    <t>99.20%</t>
  </si>
  <si>
    <t>Number of ownership shares held in UFS</t>
  </si>
  <si>
    <t>Carrying value of investment in UFS</t>
  </si>
  <si>
    <t>Book value per share of common stock in UFS</t>
  </si>
  <si>
    <t>UFS, LLC Owned By Bank [Member]</t>
  </si>
  <si>
    <t>Percentage of ownership interest in affiliate</t>
  </si>
  <si>
    <t>49.80%</t>
  </si>
  <si>
    <t>Other Shareholder Of UFS, LLC [Member]</t>
  </si>
  <si>
    <t>Payment to related party shareholder for reimbursement for tax obligations resulting from restructuring transaction</t>
  </si>
  <si>
    <t>UFS, Inc. [Member] | UFS, LLC Owned By UFS, Inc. [Member]</t>
  </si>
  <si>
    <t>50.20%</t>
  </si>
  <si>
    <t>Mortgage Servicing Rights (Schedule Of Changes In Carrying Value Of MSRs) (Details) - USD ($) $ in Thousands</t>
  </si>
  <si>
    <t>Balance at beginning of period</t>
  </si>
  <si>
    <t>Additions from loans sold with servicing retained</t>
  </si>
  <si>
    <t>Loan payments and payoffs</t>
  </si>
  <si>
    <t>Changes in valuation</t>
  </si>
  <si>
    <t>Fair value of MSRs at the end of period</t>
  </si>
  <si>
    <t>Unpaid principal balance of loans serviced for others</t>
  </si>
  <si>
    <t>Promissory Notes (Details) $ / shares in Units, $ in Thousands</t>
  </si>
  <si>
    <t>Apr. 01, 2015USD ($)shares</t>
  </si>
  <si>
    <t>Oct. 01, 2014USD ($)shares</t>
  </si>
  <si>
    <t>Mar. 31, 2015USD ($)shares</t>
  </si>
  <si>
    <t>Sep. 30, 2015USD ($)$ / shares</t>
  </si>
  <si>
    <t>Dec. 31, 2014USD ($)shares</t>
  </si>
  <si>
    <t>Debt Instrument [Line Items]</t>
  </si>
  <si>
    <t>Convertible Notes outstanding</t>
  </si>
  <si>
    <t>Convertible Notes interest rate</t>
  </si>
  <si>
    <t>Convertible Notes due date</t>
  </si>
  <si>
    <t>Convertible Notes converted</t>
  </si>
  <si>
    <t>Common shares converted from Convertible Notes | shares</t>
  </si>
  <si>
    <t>Mandatory Conversion [Member] | 10% Convertible Notes [Member]</t>
  </si>
  <si>
    <t>Voluntary Conversion [Member] | 10% Convertible Notes [Member]</t>
  </si>
  <si>
    <t>Troubled Debt Restructuring (Narrative) (Details) $ in Millions</t>
  </si>
  <si>
    <t>Dec. 31, 2014loan</t>
  </si>
  <si>
    <t>Loans removed from restructured status</t>
  </si>
  <si>
    <t>Troubled Debt Restructuring (Summary Of Changes In TDRs) (Details) $ in Thousands</t>
  </si>
  <si>
    <t>Sep. 30, 2015USD ($)</t>
  </si>
  <si>
    <t>January 1, 2015</t>
  </si>
  <si>
    <t>Charge-offs</t>
  </si>
  <si>
    <t>Advances</t>
  </si>
  <si>
    <t>New restructured</t>
  </si>
  <si>
    <t>Transfers out of TDRs</t>
  </si>
  <si>
    <t>Transfers to other real estate owned</t>
  </si>
  <si>
    <t>September 30, 2015</t>
  </si>
  <si>
    <t>Transfers to nonaccrual</t>
  </si>
  <si>
    <t>Accruing [Member] | Construction [Member]</t>
  </si>
  <si>
    <t>Accruing [Member] | Tax Exempt [Member]</t>
  </si>
  <si>
    <t>Transfers from accruing</t>
  </si>
  <si>
    <t>Nonaccrual [Member] | Construction [Member]</t>
  </si>
  <si>
    <t>Nonaccrual [Member] | Tax Exempt [Member]</t>
  </si>
  <si>
    <t>Real Estate - Residential [Member] | Accruing [Member]</t>
  </si>
  <si>
    <t>Real Estate - Residential [Member] | Nonaccrual [Member]</t>
  </si>
  <si>
    <t>Real Estate - Commercial [Member] | Accruing [Member]</t>
  </si>
  <si>
    <t>Real Estate - Commercial [Member] | Nonaccrual [Member]</t>
  </si>
  <si>
    <t>Commercial - Syndicated [Member] | Accruing [Member]</t>
  </si>
  <si>
    <t>Commercial - Syndicated [Member] | Nonaccrual [Member]</t>
  </si>
  <si>
    <t>Commercial - Other [Member] | Accruing [Member]</t>
  </si>
  <si>
    <t>Commercial - Other [Member] | Nonaccrual [Member]</t>
  </si>
  <si>
    <t>Consumer [Member] | Accruing [Member]</t>
  </si>
  <si>
    <t>Consumer [Member] | Nonaccrual [Member]</t>
  </si>
  <si>
    <t>Troubled Debt Restructuring (Summary Of Troubled Debt Restructurings) (Details) $ in Thousands</t>
  </si>
  <si>
    <t>Sep. 30, 2015USD ($)contractloan</t>
  </si>
  <si>
    <t>Number of Modifications</t>
  </si>
  <si>
    <t>Recorded Investment</t>
  </si>
  <si>
    <t>Number of Modifications | loan</t>
  </si>
  <si>
    <t>Troubled Debt Restructuring (Summary Of Troubled Debt Restructurings By Restructure Type) (Details) - USD ($) $ in Thousands</t>
  </si>
  <si>
    <t>Payment Schedule Changes [Member]</t>
  </si>
  <si>
    <t>Payment Schedule Changes [Member] | Accruing [Member]</t>
  </si>
  <si>
    <t>Payment Schedule Changes [Member] | Nonaccrual [Member]</t>
  </si>
  <si>
    <t>Interest Rate Reduction [Member]</t>
  </si>
  <si>
    <t>Interest Rate Reduction [Member] | Accruing [Member]</t>
  </si>
  <si>
    <t>Commitments And Contingencies (Summary Of Off-Balance Sheet Commitments) (Details) - USD ($) $ in Thousands</t>
  </si>
  <si>
    <t>Total commitments to extend credit</t>
  </si>
  <si>
    <t>Commitments To Fund Unused Home Equity Line Loans [Member]</t>
  </si>
  <si>
    <t>Commitments To Fund 1-4 Family Loans [Member]</t>
  </si>
  <si>
    <t>Commitments To Fund Residential Real Estate Construction Loans [Member]</t>
  </si>
  <si>
    <t>Commitments Unused On Commercial Lines Of Credit Loans [Member]</t>
  </si>
  <si>
    <t>Commitments Unused On Consumer Lines Of Credit Loans [Member]</t>
  </si>
  <si>
    <t>Financial Standby Letters Of Credit [Member]</t>
  </si>
  <si>
    <t>Financial Standby Letters Of Credit [Member] | FHLB Public Link Deposit Program [Member]</t>
  </si>
  <si>
    <t>Financial Standby Letters Of Credit [Member] | FHLB Public Link Deposit Program [Member] | Minimum [Member]</t>
  </si>
  <si>
    <t>Maximum limit on letter of credit</t>
  </si>
  <si>
    <t>Financial Standby Letters Of Credit [Member] | FHLB Public Link Deposit Program [Member] | Max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275119</v>
      </c>
    </row>
    <row r="7" spans="1:3">
      <c r="A7" t="s" s="4">
        <v>10</v>
      </c>
      <c r="B7" t="s" s="4">
        <v>11</v>
      </c>
    </row>
    <row r="8" spans="1:3">
      <c r="A8" t="s" s="4">
        <v>12</v>
      </c>
      <c r="B8" t="s" s="4">
        <v>13</v>
      </c>
    </row>
    <row r="9" spans="1:3">
      <c r="A9" t="s" s="4">
        <v>14</v>
      </c>
      <c r="B9" t="s" s="6">
        <v>15</v>
      </c>
    </row>
    <row r="10" spans="1:3">
      <c r="A10" t="s" s="4">
        <v>16</v>
      </c>
      <c r="B10" t="s" s="4">
        <v>17</v>
      </c>
    </row>
    <row r="11" spans="1:3">
      <c r="A11" t="s" s="4">
        <v>18</v>
      </c>
      <c r="B11" t="n" s="5">
        <v>2015</v>
      </c>
    </row>
    <row r="12" spans="1:3">
      <c r="A12" t="s" s="4">
        <v>19</v>
      </c>
      <c r="B12" t="s" s="4">
        <v>20</v>
      </c>
    </row>
    <row r="13" spans="1:3">
      <c r="A13" t="s" s="4">
        <v>21</v>
      </c>
      <c r="C13" t="n" s="5">
        <v>9320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75634</v>
      </c>
      <c r="C3" t="n" s="7">
        <v>60189</v>
      </c>
    </row>
    <row r="4" spans="1:3">
      <c r="A4" t="s" s="4">
        <v>26</v>
      </c>
      <c r="B4" t="n" s="5">
        <v>663</v>
      </c>
      <c r="C4" t="n" s="5">
        <v>1176</v>
      </c>
    </row>
    <row r="5" spans="1:3">
      <c r="A5" t="s" s="4">
        <v>27</v>
      </c>
      <c r="B5" t="n" s="5">
        <v>25519</v>
      </c>
      <c r="C5" t="n" s="5">
        <v>25612</v>
      </c>
    </row>
    <row r="6" spans="1:3">
      <c r="A6" t="s" s="4">
        <v>28</v>
      </c>
      <c r="B6" t="n" s="5">
        <v>158121</v>
      </c>
      <c r="C6" t="n" s="5">
        <v>182912</v>
      </c>
    </row>
    <row r="7" spans="1:3">
      <c r="A7" t="s" s="4">
        <v>29</v>
      </c>
      <c r="B7" t="n" s="5">
        <v>175</v>
      </c>
      <c r="C7" t="n" s="5">
        <v>1290</v>
      </c>
    </row>
    <row r="8" spans="1:3">
      <c r="A8" t="s" s="4">
        <v>30</v>
      </c>
      <c r="B8" t="n" s="5">
        <v>685131</v>
      </c>
      <c r="C8" t="n" s="5">
        <v>672306</v>
      </c>
    </row>
    <row r="9" spans="1:3">
      <c r="A9" t="s" s="4">
        <v>31</v>
      </c>
      <c r="B9" t="n" s="5">
        <v>23647</v>
      </c>
      <c r="C9" t="n" s="5">
        <v>23587</v>
      </c>
    </row>
    <row r="10" spans="1:3">
      <c r="A10" t="s" s="4">
        <v>32</v>
      </c>
      <c r="B10" t="n" s="5">
        <v>20948</v>
      </c>
      <c r="C10" t="n" s="5">
        <v>20206</v>
      </c>
    </row>
    <row r="11" spans="1:3">
      <c r="A11" t="s" s="4">
        <v>33</v>
      </c>
      <c r="B11" t="n" s="5">
        <v>784</v>
      </c>
      <c r="C11" t="n" s="5">
        <v>844</v>
      </c>
    </row>
    <row r="12" spans="1:3">
      <c r="A12" t="s" s="4">
        <v>34</v>
      </c>
      <c r="B12" t="n" s="5">
        <v>4238</v>
      </c>
      <c r="C12" t="n" s="5">
        <v>4238</v>
      </c>
    </row>
    <row r="13" spans="1:3">
      <c r="A13" t="s" s="4">
        <v>35</v>
      </c>
      <c r="B13" t="n" s="5">
        <v>3977</v>
      </c>
      <c r="C13" t="n" s="5">
        <v>4266</v>
      </c>
    </row>
    <row r="14" spans="1:3">
      <c r="A14" t="s" s="4">
        <v>36</v>
      </c>
      <c r="B14" t="n" s="5">
        <v>7222</v>
      </c>
      <c r="C14" t="n" s="5">
        <v>7222</v>
      </c>
    </row>
    <row r="15" spans="1:3">
      <c r="A15" t="s" s="4">
        <v>37</v>
      </c>
      <c r="B15" t="n" s="5">
        <v>3630</v>
      </c>
      <c r="C15" t="n" s="5">
        <v>4707</v>
      </c>
    </row>
    <row r="16" spans="1:3">
      <c r="A16" t="s" s="4">
        <v>38</v>
      </c>
      <c r="B16" t="n" s="5">
        <v>2830</v>
      </c>
      <c r="C16" t="n" s="5">
        <v>2559</v>
      </c>
    </row>
    <row r="17" spans="1:3">
      <c r="A17" t="s" s="4">
        <v>39</v>
      </c>
      <c r="B17" t="n" s="5">
        <v>10649</v>
      </c>
      <c r="C17" t="n" s="5">
        <v>10509</v>
      </c>
    </row>
    <row r="18" spans="1:3">
      <c r="A18" t="s" s="4">
        <v>40</v>
      </c>
      <c r="B18" t="n" s="5">
        <v>1023168</v>
      </c>
      <c r="C18" t="n" s="5">
        <v>1021623</v>
      </c>
    </row>
    <row r="19" spans="1:3">
      <c r="A19" t="s" s="3">
        <v>41</v>
      </c>
    </row>
    <row r="20" spans="1:3">
      <c r="A20" t="s" s="4">
        <v>42</v>
      </c>
      <c r="B20" t="n" s="5">
        <v>186677</v>
      </c>
      <c r="C20" t="n" s="5">
        <v>153113</v>
      </c>
    </row>
    <row r="21" spans="1:3">
      <c r="A21" t="s" s="4">
        <v>43</v>
      </c>
      <c r="B21" t="n" s="5">
        <v>613171</v>
      </c>
      <c r="C21" t="n" s="5">
        <v>612429</v>
      </c>
    </row>
    <row r="22" spans="1:3">
      <c r="A22" t="s" s="4">
        <v>44</v>
      </c>
      <c r="B22" t="n" s="5">
        <v>799848</v>
      </c>
      <c r="C22" t="n" s="5">
        <v>765542</v>
      </c>
    </row>
    <row r="23" spans="1:3">
      <c r="A23" t="s" s="4">
        <v>45</v>
      </c>
      <c r="B23" t="n" s="5">
        <v>41610</v>
      </c>
      <c r="C23" t="n" s="5">
        <v>60455</v>
      </c>
    </row>
    <row r="24" spans="1:3">
      <c r="A24" t="s" s="4">
        <v>46</v>
      </c>
      <c r="B24" t="n" s="5">
        <v>48076</v>
      </c>
      <c r="C24" t="n" s="5">
        <v>64869</v>
      </c>
    </row>
    <row r="25" spans="1:3">
      <c r="A25" t="s" s="4">
        <v>47</v>
      </c>
      <c r="B25" t="n" s="5">
        <v>16100</v>
      </c>
      <c r="C25" t="n" s="5">
        <v>16100</v>
      </c>
    </row>
    <row r="26" spans="1:3">
      <c r="A26" t="s" s="4">
        <v>48</v>
      </c>
      <c r="C26" t="n" s="5">
        <v>1650</v>
      </c>
    </row>
    <row r="27" spans="1:3">
      <c r="A27" t="s" s="4">
        <v>49</v>
      </c>
      <c r="B27" t="n" s="5">
        <v>6933</v>
      </c>
      <c r="C27" t="n" s="5">
        <v>7503</v>
      </c>
    </row>
    <row r="28" spans="1:3">
      <c r="A28" t="s" s="4">
        <v>50</v>
      </c>
      <c r="B28" t="n" s="7">
        <v>912567</v>
      </c>
      <c r="C28" t="n" s="7">
        <v>916119</v>
      </c>
    </row>
    <row r="29" spans="1:3">
      <c r="A29" t="s" s="4">
        <v>51</v>
      </c>
      <c r="B29" t="s" s="4">
        <v>52</v>
      </c>
      <c r="C29" t="s" s="4">
        <v>52</v>
      </c>
    </row>
    <row r="30" spans="1:3">
      <c r="A30" t="s" s="4">
        <v>53</v>
      </c>
      <c r="B30" t="n" s="7">
        <v>50794</v>
      </c>
      <c r="C30" t="n" s="7">
        <v>48889</v>
      </c>
    </row>
    <row r="31" spans="1:3">
      <c r="A31" t="s" s="4">
        <v>54</v>
      </c>
      <c r="B31" t="n" s="5">
        <v>12917</v>
      </c>
      <c r="C31" t="n" s="5">
        <v>12654</v>
      </c>
    </row>
    <row r="32" spans="1:3">
      <c r="A32" t="s" s="4">
        <v>55</v>
      </c>
      <c r="B32" t="n" s="5">
        <v>55685</v>
      </c>
      <c r="C32" t="n" s="5">
        <v>51123</v>
      </c>
    </row>
    <row r="33" spans="1:3">
      <c r="A33" t="s" s="4">
        <v>56</v>
      </c>
      <c r="B33" t="n" s="5">
        <v>-10943</v>
      </c>
      <c r="C33" t="n" s="5">
        <v>-9497</v>
      </c>
    </row>
    <row r="34" spans="1:3">
      <c r="A34" t="s" s="4">
        <v>57</v>
      </c>
      <c r="B34" t="n" s="5">
        <v>2148</v>
      </c>
      <c r="C34" t="n" s="5">
        <v>2335</v>
      </c>
    </row>
    <row r="35" spans="1:3">
      <c r="A35" t="s" s="4">
        <v>58</v>
      </c>
      <c r="B35" t="n" s="5">
        <v>110601</v>
      </c>
      <c r="C35" t="n" s="5">
        <v>105504</v>
      </c>
    </row>
    <row r="36" spans="1:3">
      <c r="A36" t="s" s="4">
        <v>59</v>
      </c>
      <c r="B36" t="n" s="7">
        <v>1023168</v>
      </c>
      <c r="C36" t="n" s="7">
        <v>10216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53</v>
      </c>
      <c r="B1" t="s" s="2">
        <v>1</v>
      </c>
    </row>
    <row r="2" spans="1:2">
      <c r="B2" t="s" s="2">
        <v>2</v>
      </c>
    </row>
    <row r="3" spans="1:2">
      <c r="A3" t="s" s="3">
        <v>254</v>
      </c>
    </row>
    <row r="4" spans="1:2">
      <c r="A4" t="s" s="4">
        <v>253</v>
      </c>
      <c r="B4" t="s"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56</v>
      </c>
      <c r="B1" t="s" s="2">
        <v>1</v>
      </c>
    </row>
    <row r="2" spans="1:2">
      <c r="B2" t="s" s="2">
        <v>2</v>
      </c>
    </row>
    <row r="3" spans="1:2">
      <c r="A3" t="s" s="3">
        <v>218</v>
      </c>
    </row>
    <row r="4" spans="1:2">
      <c r="A4" t="s" s="4">
        <v>257</v>
      </c>
      <c r="B4" t="s"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24</v>
      </c>
    </row>
    <row r="4" spans="1:2">
      <c r="A4" t="s" s="4">
        <v>260</v>
      </c>
      <c r="B4" t="s" s="4">
        <v>261</v>
      </c>
    </row>
    <row r="5" spans="1:2">
      <c r="A5" t="s" s="4">
        <v>262</v>
      </c>
      <c r="B5" t="s" s="4">
        <v>263</v>
      </c>
    </row>
    <row r="6" spans="1:2">
      <c r="A6" t="s" s="4">
        <v>264</v>
      </c>
      <c r="B6" t="s" s="4">
        <v>265</v>
      </c>
    </row>
    <row r="7" spans="1:2">
      <c r="A7" t="s" s="4">
        <v>266</v>
      </c>
      <c r="B7" t="s"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227</v>
      </c>
    </row>
    <row r="4" spans="1:2">
      <c r="A4" t="s" s="4">
        <v>269</v>
      </c>
      <c r="B4" t="s" s="4">
        <v>270</v>
      </c>
    </row>
    <row r="5" spans="1:2">
      <c r="A5" t="s" s="4">
        <v>271</v>
      </c>
      <c r="B5" t="s"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t="s" s="1">
        <v>273</v>
      </c>
      <c r="B1" t="s" s="2">
        <v>1</v>
      </c>
    </row>
    <row r="2" spans="1:2">
      <c r="B2" t="s" s="2">
        <v>2</v>
      </c>
    </row>
    <row r="3" spans="1:2">
      <c r="A3" t="s" s="3">
        <v>230</v>
      </c>
    </row>
    <row r="4" spans="1:2">
      <c r="A4" t="s" s="4">
        <v>274</v>
      </c>
      <c r="B4" t="s" s="4">
        <v>275</v>
      </c>
    </row>
    <row r="5" spans="1:2">
      <c r="A5" t="s" s="4">
        <v>276</v>
      </c>
      <c r="B5" t="s" s="4">
        <v>277</v>
      </c>
    </row>
    <row r="6" spans="1:2">
      <c r="A6" t="s" s="4">
        <v>278</v>
      </c>
      <c r="B6" t="s" s="4">
        <v>279</v>
      </c>
    </row>
    <row r="7" spans="1:2">
      <c r="A7" t="s" s="4">
        <v>280</v>
      </c>
      <c r="B7" t="s"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82</v>
      </c>
      <c r="B1" t="s" s="2">
        <v>1</v>
      </c>
    </row>
    <row r="2" spans="1:2">
      <c r="B2" t="s" s="2">
        <v>2</v>
      </c>
    </row>
    <row r="3" spans="1:2">
      <c r="A3" t="s" s="3">
        <v>233</v>
      </c>
    </row>
    <row r="4" spans="1:2">
      <c r="A4" t="s" s="4">
        <v>283</v>
      </c>
      <c r="B4" t="s" s="4">
        <v>284</v>
      </c>
    </row>
    <row r="5" spans="1:2">
      <c r="A5" t="s" s="4">
        <v>285</v>
      </c>
      <c r="B5" t="s"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287</v>
      </c>
      <c r="B1" t="s" s="2">
        <v>1</v>
      </c>
    </row>
    <row r="2" spans="1:2">
      <c r="B2" t="s" s="2">
        <v>2</v>
      </c>
    </row>
    <row r="3" spans="1:2">
      <c r="A3" t="s" s="3">
        <v>236</v>
      </c>
    </row>
    <row r="4" spans="1:2">
      <c r="A4" t="s" s="4">
        <v>288</v>
      </c>
      <c r="B4" t="s" s="4">
        <v>289</v>
      </c>
    </row>
    <row r="5" spans="1:2">
      <c r="A5" t="s" s="4">
        <v>290</v>
      </c>
      <c r="B5" t="s"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0</v>
      </c>
      <c r="B1" t="s" s="2">
        <v>2</v>
      </c>
      <c r="C1" t="s" s="2">
        <v>23</v>
      </c>
    </row>
    <row r="2" spans="1:3">
      <c r="A2" t="s" s="3">
        <v>24</v>
      </c>
    </row>
    <row r="3" spans="1:3">
      <c r="A3" t="s" s="4">
        <v>61</v>
      </c>
      <c r="B3" t="n" s="7">
        <v>6510</v>
      </c>
      <c r="C3" t="n" s="7">
        <v>7051</v>
      </c>
    </row>
    <row r="4" spans="1:3">
      <c r="A4" t="s" s="3">
        <v>62</v>
      </c>
    </row>
    <row r="5" spans="1:3">
      <c r="A5" t="s" s="4">
        <v>63</v>
      </c>
      <c r="B5" t="n" s="7">
        <v>5</v>
      </c>
      <c r="C5" t="n" s="7">
        <v>5</v>
      </c>
    </row>
    <row r="6" spans="1:3">
      <c r="A6" t="s" s="4">
        <v>64</v>
      </c>
      <c r="B6" t="n" s="5">
        <v>50000000</v>
      </c>
      <c r="C6" t="n" s="5">
        <v>50000000</v>
      </c>
    </row>
    <row r="7" spans="1:3">
      <c r="A7" t="s" s="4">
        <v>65</v>
      </c>
      <c r="B7" t="n" s="5">
        <v>10158768</v>
      </c>
      <c r="C7" t="n" s="5">
        <v>9777834</v>
      </c>
    </row>
    <row r="8" spans="1:3">
      <c r="A8" t="s" s="4">
        <v>66</v>
      </c>
      <c r="B8" t="n" s="5">
        <v>9320255</v>
      </c>
      <c r="C8" t="n" s="5">
        <v>9054821</v>
      </c>
    </row>
    <row r="9" spans="1:3">
      <c r="A9" t="s" s="4">
        <v>67</v>
      </c>
      <c r="B9" t="n" s="5">
        <v>838513</v>
      </c>
      <c r="C9" t="n" s="5">
        <v>723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92</v>
      </c>
      <c r="B1" t="s" s="2">
        <v>1</v>
      </c>
    </row>
    <row r="2" spans="1:2">
      <c r="B2" t="s" s="2">
        <v>2</v>
      </c>
    </row>
    <row r="3" spans="1:2">
      <c r="A3" t="s" s="3">
        <v>245</v>
      </c>
    </row>
    <row r="4" spans="1:2">
      <c r="A4" t="s" s="4">
        <v>293</v>
      </c>
      <c r="B4" t="s"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t="s" s="1">
        <v>295</v>
      </c>
      <c r="B1" t="s" s="2">
        <v>1</v>
      </c>
    </row>
    <row r="2" spans="1:2">
      <c r="B2" t="s" s="2">
        <v>2</v>
      </c>
    </row>
    <row r="3" spans="1:2">
      <c r="A3" t="s" s="3">
        <v>251</v>
      </c>
    </row>
    <row r="4" spans="1:2">
      <c r="A4" t="s" s="4">
        <v>296</v>
      </c>
      <c r="B4" t="s" s="4">
        <v>297</v>
      </c>
    </row>
    <row r="5" spans="1:2">
      <c r="A5" t="s" s="4">
        <v>298</v>
      </c>
      <c r="B5" t="s" s="4">
        <v>299</v>
      </c>
    </row>
    <row r="6" spans="1:2">
      <c r="A6" t="s" s="4">
        <v>300</v>
      </c>
      <c r="B6" t="s"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02</v>
      </c>
      <c r="B1" t="s" s="2">
        <v>1</v>
      </c>
    </row>
    <row r="2" spans="1:2">
      <c r="B2" t="s" s="2">
        <v>2</v>
      </c>
    </row>
    <row r="3" spans="1:2">
      <c r="A3" t="s" s="3">
        <v>254</v>
      </c>
    </row>
    <row r="4" spans="1:2">
      <c r="A4" t="s" s="4">
        <v>303</v>
      </c>
      <c r="B4" t="s"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 customWidth="1" max="7" min="7" width="21"/>
    <col customWidth="1" max="8" min="8" width="21"/>
    <col customWidth="1" max="9" min="9" width="21"/>
  </cols>
  <sheetData>
    <row r="1" spans="1:9">
      <c r="A1" t="s" s="1">
        <v>305</v>
      </c>
      <c r="C1" t="s" s="2">
        <v>69</v>
      </c>
      <c r="E1" t="s" s="2">
        <v>1</v>
      </c>
    </row>
    <row r="2" spans="1:9">
      <c r="C2" t="s" s="2">
        <v>306</v>
      </c>
      <c r="D2" t="s" s="2">
        <v>307</v>
      </c>
      <c r="E2" t="s" s="2">
        <v>306</v>
      </c>
      <c r="F2" t="s" s="2">
        <v>307</v>
      </c>
      <c r="G2" t="s" s="2">
        <v>308</v>
      </c>
      <c r="H2" t="s" s="2">
        <v>309</v>
      </c>
      <c r="I2" t="s" s="2">
        <v>310</v>
      </c>
    </row>
    <row r="3" spans="1:9">
      <c r="A3" t="s" s="3">
        <v>311</v>
      </c>
    </row>
    <row r="4" spans="1:9">
      <c r="A4" t="s" s="4">
        <v>312</v>
      </c>
      <c r="C4" t="n" s="7">
        <v>2291</v>
      </c>
      <c r="D4" t="n" s="7">
        <v>2457</v>
      </c>
      <c r="E4" t="n" s="7">
        <v>6880</v>
      </c>
      <c r="F4" t="n" s="7">
        <v>6681</v>
      </c>
    </row>
    <row r="5" spans="1:9">
      <c r="A5" t="s" s="4">
        <v>313</v>
      </c>
      <c r="D5" t="n" s="5">
        <v>72</v>
      </c>
      <c r="E5" t="n" s="5">
        <v>16</v>
      </c>
      <c r="F5" t="n" s="5">
        <v>347</v>
      </c>
    </row>
    <row r="6" spans="1:9">
      <c r="A6" t="s" s="4">
        <v>314</v>
      </c>
      <c r="C6" t="n" s="7">
        <v>2291</v>
      </c>
      <c r="D6" t="n" s="7">
        <v>2529</v>
      </c>
      <c r="E6" t="n" s="7">
        <v>6896</v>
      </c>
      <c r="F6" t="n" s="7">
        <v>7028</v>
      </c>
    </row>
    <row r="7" spans="1:9">
      <c r="A7" t="s" s="4">
        <v>315</v>
      </c>
      <c r="C7" t="n" s="5">
        <v>9320255</v>
      </c>
      <c r="D7" t="n" s="5">
        <v>8611631</v>
      </c>
      <c r="E7" t="n" s="5">
        <v>9267250</v>
      </c>
      <c r="F7" t="n" s="5">
        <v>8101490</v>
      </c>
    </row>
    <row r="8" spans="1:9">
      <c r="A8" t="s" s="4">
        <v>316</v>
      </c>
      <c r="B8" t="s" s="4">
        <v>317</v>
      </c>
      <c r="C8" t="n" s="5">
        <v>47775</v>
      </c>
      <c r="D8" t="n" s="5">
        <v>45427</v>
      </c>
      <c r="E8" t="n" s="5">
        <v>48407</v>
      </c>
      <c r="F8" t="n" s="5">
        <v>44379</v>
      </c>
    </row>
    <row r="9" spans="1:9">
      <c r="A9" t="s" s="4">
        <v>318</v>
      </c>
      <c r="B9" t="s" s="4">
        <v>319</v>
      </c>
      <c r="C9" t="n" s="5">
        <v>24427</v>
      </c>
      <c r="D9" t="n" s="5">
        <v>32238</v>
      </c>
      <c r="E9" t="n" s="5">
        <v>26720</v>
      </c>
      <c r="F9" t="n" s="5">
        <v>35977</v>
      </c>
    </row>
    <row r="10" spans="1:9">
      <c r="A10" t="s" s="4">
        <v>320</v>
      </c>
      <c r="B10" t="s" s="4">
        <v>321</v>
      </c>
      <c r="C10" t="s" s="4">
        <v>52</v>
      </c>
      <c r="D10" t="n" s="5">
        <v>875000</v>
      </c>
      <c r="E10" t="n" s="5">
        <v>70879</v>
      </c>
      <c r="F10" t="n" s="5">
        <v>1446465</v>
      </c>
    </row>
    <row r="11" spans="1:9">
      <c r="A11" t="s" s="4">
        <v>322</v>
      </c>
      <c r="C11" t="n" s="5">
        <v>72202</v>
      </c>
      <c r="D11" t="n" s="5">
        <v>952665</v>
      </c>
      <c r="E11" t="n" s="5">
        <v>146006</v>
      </c>
      <c r="F11" t="n" s="5">
        <v>1526821</v>
      </c>
    </row>
    <row r="12" spans="1:9">
      <c r="A12" t="s" s="4">
        <v>323</v>
      </c>
      <c r="C12" t="n" s="5">
        <v>9392457</v>
      </c>
      <c r="D12" t="n" s="5">
        <v>9564296</v>
      </c>
      <c r="E12" t="n" s="5">
        <v>9413256</v>
      </c>
      <c r="F12" t="n" s="5">
        <v>9628311</v>
      </c>
    </row>
    <row r="13" spans="1:9">
      <c r="A13" t="s" s="4">
        <v>324</v>
      </c>
      <c r="C13" t="n" s="8">
        <v>0.25</v>
      </c>
      <c r="D13" t="n" s="8">
        <v>0.29</v>
      </c>
      <c r="E13" t="n" s="8">
        <v>0.74</v>
      </c>
      <c r="F13" t="n" s="8">
        <v>0.82</v>
      </c>
    </row>
    <row r="14" spans="1:9">
      <c r="A14" t="s" s="4">
        <v>325</v>
      </c>
      <c r="C14" t="n" s="8">
        <v>0.24</v>
      </c>
      <c r="D14" t="n" s="8">
        <v>0.26</v>
      </c>
      <c r="E14" t="n" s="8">
        <v>0.73</v>
      </c>
      <c r="F14" t="n" s="8">
        <v>0.73</v>
      </c>
    </row>
    <row r="15" spans="1:9">
      <c r="A15" t="s" s="4">
        <v>326</v>
      </c>
      <c r="G15" t="n" s="7">
        <v>1650</v>
      </c>
    </row>
    <row r="16" spans="1:9">
      <c r="A16" t="s" s="4">
        <v>327</v>
      </c>
    </row>
    <row r="17" spans="1:9">
      <c r="A17" t="s" s="3">
        <v>311</v>
      </c>
    </row>
    <row r="18" spans="1:9">
      <c r="A18" t="s" s="4">
        <v>328</v>
      </c>
      <c r="C18" t="n" s="5">
        <v>114197</v>
      </c>
      <c r="D18" t="n" s="5">
        <v>61469</v>
      </c>
      <c r="E18" t="n" s="5">
        <v>114197</v>
      </c>
      <c r="F18" t="n" s="5">
        <v>61469</v>
      </c>
    </row>
    <row r="19" spans="1:9">
      <c r="A19" t="s" s="4">
        <v>329</v>
      </c>
    </row>
    <row r="20" spans="1:9">
      <c r="A20" t="s" s="3">
        <v>311</v>
      </c>
    </row>
    <row r="21" spans="1:9">
      <c r="A21" t="s" s="4">
        <v>328</v>
      </c>
      <c r="C21" t="n" s="5">
        <v>0</v>
      </c>
      <c r="D21" t="n" s="5">
        <v>0</v>
      </c>
      <c r="E21" t="n" s="5">
        <v>0</v>
      </c>
      <c r="F21" t="n" s="5">
        <v>14416</v>
      </c>
    </row>
    <row r="22" spans="1:9">
      <c r="A22" t="s" s="4">
        <v>330</v>
      </c>
    </row>
    <row r="23" spans="1:9">
      <c r="A23" t="s" s="3">
        <v>311</v>
      </c>
    </row>
    <row r="24" spans="1:9">
      <c r="A24" t="s" s="4">
        <v>320</v>
      </c>
      <c r="F24" t="n" s="5">
        <v>1875000</v>
      </c>
    </row>
    <row r="25" spans="1:9">
      <c r="A25" t="s" s="4">
        <v>331</v>
      </c>
      <c r="C25" t="s" s="4">
        <v>332</v>
      </c>
      <c r="E25" t="s" s="4">
        <v>332</v>
      </c>
    </row>
    <row r="26" spans="1:9">
      <c r="A26" t="s" s="4">
        <v>326</v>
      </c>
      <c r="C26" t="n" s="7">
        <v>0</v>
      </c>
      <c r="D26" t="n" s="7">
        <v>4400</v>
      </c>
      <c r="E26" t="n" s="7">
        <v>0</v>
      </c>
      <c r="F26" t="n" s="7">
        <v>4400</v>
      </c>
      <c r="H26" t="n" s="7">
        <v>9500</v>
      </c>
      <c r="I26" t="n" s="7">
        <v>9500</v>
      </c>
    </row>
    <row r="27" spans="1:9">
      <c r="A27" t="s" s="4">
        <v>333</v>
      </c>
      <c r="E27" t="n" s="5">
        <v>1</v>
      </c>
    </row>
    <row r="28" spans="1:9">
      <c r="A28" t="s" s="4">
        <v>334</v>
      </c>
      <c r="C28" t="n" s="7">
        <v>5</v>
      </c>
      <c r="E28" t="n" s="7">
        <v>5</v>
      </c>
    </row>
    <row r="29" spans="1:9">
      <c r="A29" t="s" s="4">
        <v>335</v>
      </c>
      <c r="E29" t="s" s="4">
        <v>336</v>
      </c>
    </row>
    <row r="30" spans="1:9">
      <c r="A30" t="s" s="4">
        <v>337</v>
      </c>
      <c r="E30" t="s" s="4">
        <v>338</v>
      </c>
    </row>
    <row r="31" spans="1:9">
      <c r="A31" t="s" s="4">
        <v>339</v>
      </c>
      <c r="C31" t="n" s="10">
        <v>0.5</v>
      </c>
      <c r="E31" t="n" s="10">
        <v>0.5</v>
      </c>
    </row>
    <row r="32" spans="1:9">
      <c r="A32" t="s" s="4">
        <v>340</v>
      </c>
      <c r="E32" t="s" s="4">
        <v>341</v>
      </c>
    </row>
    <row r="33" spans="1:9">
      <c r="A33" t="n"/>
    </row>
    <row r="34" spans="1:9">
      <c r="A34" t="s" s="4">
        <v>317</v>
      </c>
      <c r="B34" t="s" s="4">
        <v>342</v>
      </c>
    </row>
    <row r="35" spans="1:9">
      <c r="A35" t="s" s="4">
        <v>319</v>
      </c>
      <c r="B35" t="s" s="4">
        <v>343</v>
      </c>
    </row>
    <row r="36" spans="1:9">
      <c r="A36" t="s" s="4">
        <v>321</v>
      </c>
      <c r="B36" t="s" s="4">
        <v>344</v>
      </c>
    </row>
  </sheetData>
  <mergeCells count="7">
    <mergeCell ref="A1:B2"/>
    <mergeCell ref="C1:D1"/>
    <mergeCell ref="E1:F1"/>
    <mergeCell ref="A33:H33"/>
    <mergeCell ref="B34:H34"/>
    <mergeCell ref="B35:H35"/>
    <mergeCell ref="B36:H3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1"/>
  </cols>
  <sheetData>
    <row r="1" spans="1:7">
      <c r="A1" t="s" s="1">
        <v>345</v>
      </c>
      <c r="B1" t="s" s="2">
        <v>1</v>
      </c>
      <c r="C1" t="s" s="2">
        <v>346</v>
      </c>
    </row>
    <row r="2" spans="1:7">
      <c r="B2" t="s" s="2">
        <v>347</v>
      </c>
      <c r="C2" t="s" s="2">
        <v>348</v>
      </c>
      <c r="D2" t="s" s="2">
        <v>349</v>
      </c>
      <c r="E2" t="s" s="2">
        <v>350</v>
      </c>
      <c r="F2" t="s" s="2">
        <v>351</v>
      </c>
      <c r="G2" t="s" s="2">
        <v>352</v>
      </c>
    </row>
    <row r="3" spans="1:7">
      <c r="A3" t="s" s="3">
        <v>353</v>
      </c>
    </row>
    <row r="4" spans="1:7">
      <c r="A4" t="s" s="4">
        <v>354</v>
      </c>
      <c r="B4" t="n" s="5">
        <v>1</v>
      </c>
      <c r="C4" t="n" s="5">
        <v>1</v>
      </c>
    </row>
    <row r="5" spans="1:7">
      <c r="A5" t="s" s="4">
        <v>355</v>
      </c>
      <c r="B5" t="n" s="7">
        <v>158121</v>
      </c>
      <c r="C5" t="n" s="7">
        <v>182912</v>
      </c>
    </row>
    <row r="6" spans="1:7">
      <c r="A6" t="s" s="4">
        <v>356</v>
      </c>
      <c r="B6" t="n" s="5">
        <v>875</v>
      </c>
      <c r="C6" t="n" s="5">
        <v>841</v>
      </c>
      <c r="D6" t="n" s="7">
        <v>872</v>
      </c>
      <c r="E6" t="n" s="7">
        <v>887</v>
      </c>
      <c r="F6" t="n" s="7">
        <v>864</v>
      </c>
      <c r="G6" t="n" s="7">
        <v>967</v>
      </c>
    </row>
    <row r="7" spans="1:7">
      <c r="A7" t="s" s="4">
        <v>128</v>
      </c>
      <c r="B7" t="n" s="5">
        <v>158996</v>
      </c>
      <c r="C7" t="n" s="5">
        <v>183753</v>
      </c>
    </row>
    <row r="8" spans="1:7">
      <c r="A8" t="s" s="4">
        <v>357</v>
      </c>
    </row>
    <row r="9" spans="1:7">
      <c r="A9" t="s" s="3">
        <v>353</v>
      </c>
    </row>
    <row r="10" spans="1:7">
      <c r="A10" t="s" s="4">
        <v>355</v>
      </c>
      <c r="B10" t="n" s="5">
        <v>2269</v>
      </c>
      <c r="C10" t="n" s="5">
        <v>2747</v>
      </c>
    </row>
    <row r="11" spans="1:7">
      <c r="A11" t="s" s="4">
        <v>358</v>
      </c>
    </row>
    <row r="12" spans="1:7">
      <c r="A12" t="s" s="3">
        <v>353</v>
      </c>
    </row>
    <row r="13" spans="1:7">
      <c r="A13" t="s" s="4">
        <v>355</v>
      </c>
      <c r="B13" t="n" s="5">
        <v>90710</v>
      </c>
      <c r="C13" t="n" s="5">
        <v>115714</v>
      </c>
    </row>
    <row r="14" spans="1:7">
      <c r="A14" t="s" s="4">
        <v>359</v>
      </c>
    </row>
    <row r="15" spans="1:7">
      <c r="A15" t="s" s="3">
        <v>353</v>
      </c>
    </row>
    <row r="16" spans="1:7">
      <c r="A16" t="s" s="4">
        <v>355</v>
      </c>
      <c r="B16" t="n" s="5">
        <v>59728</v>
      </c>
      <c r="C16" t="n" s="5">
        <v>59002</v>
      </c>
    </row>
    <row r="17" spans="1:7">
      <c r="A17" t="s" s="4">
        <v>360</v>
      </c>
    </row>
    <row r="18" spans="1:7">
      <c r="A18" t="s" s="3">
        <v>353</v>
      </c>
    </row>
    <row r="19" spans="1:7">
      <c r="A19" t="s" s="4">
        <v>355</v>
      </c>
      <c r="B19" t="n" s="5">
        <v>3509</v>
      </c>
      <c r="C19" t="n" s="5">
        <v>3544</v>
      </c>
    </row>
    <row r="20" spans="1:7">
      <c r="A20" t="s" s="4">
        <v>361</v>
      </c>
    </row>
    <row r="21" spans="1:7">
      <c r="A21" t="s" s="3">
        <v>353</v>
      </c>
    </row>
    <row r="22" spans="1:7">
      <c r="A22" t="s" s="4">
        <v>355</v>
      </c>
      <c r="B22" t="n" s="7">
        <v>1905</v>
      </c>
      <c r="C22" t="n" s="7">
        <v>1905</v>
      </c>
    </row>
    <row r="23" spans="1:7">
      <c r="A23" t="s" s="4">
        <v>362</v>
      </c>
    </row>
    <row r="24" spans="1:7">
      <c r="A24" t="s" s="3">
        <v>353</v>
      </c>
    </row>
    <row r="25" spans="1:7">
      <c r="A25" t="s" s="4">
        <v>355</v>
      </c>
      <c r="B25" t="s" s="4">
        <v>52</v>
      </c>
      <c r="C25" t="s" s="4">
        <v>52</v>
      </c>
    </row>
    <row r="26" spans="1:7">
      <c r="A26" t="s" s="4">
        <v>356</v>
      </c>
      <c r="B26" t="s" s="4">
        <v>52</v>
      </c>
      <c r="C26" t="s" s="4">
        <v>52</v>
      </c>
    </row>
    <row r="27" spans="1:7">
      <c r="A27" t="s" s="4">
        <v>128</v>
      </c>
      <c r="B27" t="s" s="4">
        <v>52</v>
      </c>
      <c r="C27" t="s" s="4">
        <v>52</v>
      </c>
    </row>
    <row r="28" spans="1:7">
      <c r="A28" t="s" s="4">
        <v>363</v>
      </c>
    </row>
    <row r="29" spans="1:7">
      <c r="A29" t="s" s="3">
        <v>353</v>
      </c>
    </row>
    <row r="30" spans="1:7">
      <c r="A30" t="s" s="4">
        <v>355</v>
      </c>
      <c r="B30" t="s" s="4">
        <v>52</v>
      </c>
      <c r="C30" t="s" s="4">
        <v>52</v>
      </c>
    </row>
    <row r="31" spans="1:7">
      <c r="A31" t="s" s="4">
        <v>364</v>
      </c>
    </row>
    <row r="32" spans="1:7">
      <c r="A32" t="s" s="3">
        <v>353</v>
      </c>
    </row>
    <row r="33" spans="1:7">
      <c r="A33" t="s" s="4">
        <v>355</v>
      </c>
      <c r="B33" t="s" s="4">
        <v>52</v>
      </c>
      <c r="C33" t="s" s="4">
        <v>52</v>
      </c>
    </row>
    <row r="34" spans="1:7">
      <c r="A34" t="s" s="4">
        <v>365</v>
      </c>
    </row>
    <row r="35" spans="1:7">
      <c r="A35" t="s" s="3">
        <v>353</v>
      </c>
    </row>
    <row r="36" spans="1:7">
      <c r="A36" t="s" s="4">
        <v>355</v>
      </c>
      <c r="B36" t="s" s="4">
        <v>52</v>
      </c>
      <c r="C36" t="s" s="4">
        <v>52</v>
      </c>
    </row>
    <row r="37" spans="1:7">
      <c r="A37" t="s" s="4">
        <v>366</v>
      </c>
    </row>
    <row r="38" spans="1:7">
      <c r="A38" t="s" s="3">
        <v>353</v>
      </c>
    </row>
    <row r="39" spans="1:7">
      <c r="A39" t="s" s="4">
        <v>355</v>
      </c>
      <c r="B39" t="s" s="4">
        <v>52</v>
      </c>
      <c r="C39" t="s" s="4">
        <v>52</v>
      </c>
    </row>
    <row r="40" spans="1:7">
      <c r="A40" t="s" s="4">
        <v>367</v>
      </c>
    </row>
    <row r="41" spans="1:7">
      <c r="A41" t="s" s="3">
        <v>353</v>
      </c>
    </row>
    <row r="42" spans="1:7">
      <c r="A42" t="s" s="4">
        <v>355</v>
      </c>
      <c r="B42" t="s" s="4">
        <v>52</v>
      </c>
      <c r="C42" t="s" s="4">
        <v>52</v>
      </c>
    </row>
    <row r="43" spans="1:7">
      <c r="A43" t="s" s="4">
        <v>368</v>
      </c>
    </row>
    <row r="44" spans="1:7">
      <c r="A44" t="s" s="3">
        <v>353</v>
      </c>
    </row>
    <row r="45" spans="1:7">
      <c r="A45" t="s" s="4">
        <v>355</v>
      </c>
      <c r="B45" t="n" s="7">
        <v>158017</v>
      </c>
      <c r="C45" t="n" s="7">
        <v>182658</v>
      </c>
    </row>
    <row r="46" spans="1:7">
      <c r="A46" t="s" s="4">
        <v>356</v>
      </c>
      <c r="B46" t="n" s="5">
        <v>875</v>
      </c>
      <c r="C46" t="n" s="5">
        <v>841</v>
      </c>
    </row>
    <row r="47" spans="1:7">
      <c r="A47" t="s" s="4">
        <v>128</v>
      </c>
      <c r="B47" t="n" s="5">
        <v>158892</v>
      </c>
      <c r="C47" t="n" s="5">
        <v>183499</v>
      </c>
    </row>
    <row r="48" spans="1:7">
      <c r="A48" t="s" s="4">
        <v>369</v>
      </c>
    </row>
    <row r="49" spans="1:7">
      <c r="A49" t="s" s="3">
        <v>353</v>
      </c>
    </row>
    <row r="50" spans="1:7">
      <c r="A50" t="s" s="4">
        <v>355</v>
      </c>
      <c r="B50" t="n" s="5">
        <v>2269</v>
      </c>
      <c r="C50" t="n" s="5">
        <v>2747</v>
      </c>
    </row>
    <row r="51" spans="1:7">
      <c r="A51" t="s" s="4">
        <v>370</v>
      </c>
    </row>
    <row r="52" spans="1:7">
      <c r="A52" t="s" s="3">
        <v>353</v>
      </c>
    </row>
    <row r="53" spans="1:7">
      <c r="A53" t="s" s="4">
        <v>355</v>
      </c>
      <c r="B53" t="n" s="5">
        <v>90606</v>
      </c>
      <c r="C53" t="n" s="5">
        <v>115460</v>
      </c>
    </row>
    <row r="54" spans="1:7">
      <c r="A54" t="s" s="4">
        <v>371</v>
      </c>
    </row>
    <row r="55" spans="1:7">
      <c r="A55" t="s" s="3">
        <v>353</v>
      </c>
    </row>
    <row r="56" spans="1:7">
      <c r="A56" t="s" s="4">
        <v>355</v>
      </c>
      <c r="B56" t="n" s="5">
        <v>59728</v>
      </c>
      <c r="C56" t="n" s="5">
        <v>59002</v>
      </c>
    </row>
    <row r="57" spans="1:7">
      <c r="A57" t="s" s="4">
        <v>372</v>
      </c>
    </row>
    <row r="58" spans="1:7">
      <c r="A58" t="s" s="3">
        <v>353</v>
      </c>
    </row>
    <row r="59" spans="1:7">
      <c r="A59" t="s" s="4">
        <v>355</v>
      </c>
      <c r="B59" t="n" s="5">
        <v>3509</v>
      </c>
      <c r="C59" t="n" s="5">
        <v>3544</v>
      </c>
    </row>
    <row r="60" spans="1:7">
      <c r="A60" t="s" s="4">
        <v>373</v>
      </c>
    </row>
    <row r="61" spans="1:7">
      <c r="A61" t="s" s="3">
        <v>353</v>
      </c>
    </row>
    <row r="62" spans="1:7">
      <c r="A62" t="s" s="4">
        <v>355</v>
      </c>
      <c r="B62" t="n" s="5">
        <v>1905</v>
      </c>
      <c r="C62" t="n" s="5">
        <v>1905</v>
      </c>
    </row>
    <row r="63" spans="1:7">
      <c r="A63" t="s" s="4">
        <v>374</v>
      </c>
    </row>
    <row r="64" spans="1:7">
      <c r="A64" t="s" s="3">
        <v>353</v>
      </c>
    </row>
    <row r="65" spans="1:7">
      <c r="A65" t="s" s="4">
        <v>355</v>
      </c>
      <c r="B65" t="n" s="5">
        <v>104</v>
      </c>
      <c r="C65" t="n" s="5">
        <v>254</v>
      </c>
    </row>
    <row r="66" spans="1:7">
      <c r="A66" t="s" s="4">
        <v>128</v>
      </c>
      <c r="B66" t="n" s="5">
        <v>104</v>
      </c>
      <c r="C66" t="n" s="5">
        <v>254</v>
      </c>
    </row>
    <row r="67" spans="1:7">
      <c r="A67" t="s" s="4">
        <v>375</v>
      </c>
    </row>
    <row r="68" spans="1:7">
      <c r="A68" t="s" s="3">
        <v>353</v>
      </c>
    </row>
    <row r="69" spans="1:7">
      <c r="A69" t="s" s="4">
        <v>355</v>
      </c>
      <c r="B69" t="n" s="7">
        <v>104</v>
      </c>
      <c r="C69" t="n" s="7">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76</v>
      </c>
      <c r="B1" t="s" s="2">
        <v>69</v>
      </c>
      <c r="C1" t="s" s="2">
        <v>1</v>
      </c>
    </row>
    <row r="2" spans="1:3">
      <c r="B2" t="s" s="2">
        <v>2</v>
      </c>
      <c r="C2" t="s" s="2">
        <v>2</v>
      </c>
    </row>
    <row r="3" spans="1:3">
      <c r="A3" t="s" s="3">
        <v>224</v>
      </c>
    </row>
    <row r="4" spans="1:3">
      <c r="A4" t="s" s="4">
        <v>377</v>
      </c>
      <c r="B4" t="n" s="7">
        <v>151</v>
      </c>
      <c r="C4" t="n" s="7">
        <v>254</v>
      </c>
    </row>
    <row r="5" spans="1:3">
      <c r="A5" t="s" s="4">
        <v>378</v>
      </c>
      <c r="C5" t="n" s="5">
        <v>5</v>
      </c>
    </row>
    <row r="6" spans="1:3">
      <c r="A6" t="s" s="4">
        <v>379</v>
      </c>
      <c r="B6" t="n" s="5">
        <v>-47</v>
      </c>
      <c r="C6" t="n" s="5">
        <v>-155</v>
      </c>
    </row>
    <row r="7" spans="1:3">
      <c r="A7" t="s" s="4">
        <v>380</v>
      </c>
      <c r="B7" t="n" s="7">
        <v>104</v>
      </c>
      <c r="C7" t="n" s="7">
        <v>1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1</v>
      </c>
      <c r="B1" t="s" s="2">
        <v>2</v>
      </c>
      <c r="C1" t="s" s="2">
        <v>23</v>
      </c>
    </row>
    <row r="2" spans="1:3">
      <c r="A2" t="s" s="3">
        <v>382</v>
      </c>
    </row>
    <row r="3" spans="1:3">
      <c r="A3" t="s" s="4">
        <v>383</v>
      </c>
      <c r="B3" t="n" s="7">
        <v>1139</v>
      </c>
      <c r="C3" t="n" s="7">
        <v>1451</v>
      </c>
    </row>
    <row r="4" spans="1:3">
      <c r="A4" t="s" s="4">
        <v>35</v>
      </c>
      <c r="B4" t="n" s="5">
        <v>3977</v>
      </c>
      <c r="C4" t="n" s="5">
        <v>4266</v>
      </c>
    </row>
    <row r="5" spans="1:3">
      <c r="A5" t="s" s="4">
        <v>128</v>
      </c>
      <c r="B5" t="n" s="7">
        <v>5116</v>
      </c>
      <c r="C5" t="n" s="7">
        <v>5717</v>
      </c>
    </row>
    <row r="6" spans="1:3">
      <c r="A6" t="s" s="4">
        <v>362</v>
      </c>
    </row>
    <row r="7" spans="1:3">
      <c r="A7" t="s" s="3">
        <v>382</v>
      </c>
    </row>
    <row r="8" spans="1:3">
      <c r="A8" t="s" s="4">
        <v>383</v>
      </c>
      <c r="B8" t="s" s="4">
        <v>52</v>
      </c>
      <c r="C8" t="s" s="4">
        <v>52</v>
      </c>
    </row>
    <row r="9" spans="1:3">
      <c r="A9" t="s" s="4">
        <v>35</v>
      </c>
      <c r="B9" t="s" s="4">
        <v>52</v>
      </c>
      <c r="C9" t="s" s="4">
        <v>52</v>
      </c>
    </row>
    <row r="10" spans="1:3">
      <c r="A10" t="s" s="4">
        <v>128</v>
      </c>
      <c r="B10" t="s" s="4">
        <v>52</v>
      </c>
      <c r="C10" t="s" s="4">
        <v>52</v>
      </c>
    </row>
    <row r="11" spans="1:3">
      <c r="A11" t="s" s="4">
        <v>368</v>
      </c>
    </row>
    <row r="12" spans="1:3">
      <c r="A12" t="s" s="3">
        <v>382</v>
      </c>
    </row>
    <row r="13" spans="1:3">
      <c r="A13" t="s" s="4">
        <v>383</v>
      </c>
      <c r="B13" t="s" s="4">
        <v>52</v>
      </c>
      <c r="C13" t="s" s="4">
        <v>52</v>
      </c>
    </row>
    <row r="14" spans="1:3">
      <c r="A14" t="s" s="4">
        <v>35</v>
      </c>
      <c r="B14" t="s" s="4">
        <v>52</v>
      </c>
      <c r="C14" t="s" s="4">
        <v>52</v>
      </c>
    </row>
    <row r="15" spans="1:3">
      <c r="A15" t="s" s="4">
        <v>128</v>
      </c>
      <c r="B15" t="s" s="4">
        <v>52</v>
      </c>
      <c r="C15" t="s" s="4">
        <v>52</v>
      </c>
    </row>
    <row r="16" spans="1:3">
      <c r="A16" t="s" s="4">
        <v>374</v>
      </c>
    </row>
    <row r="17" spans="1:3">
      <c r="A17" t="s" s="3">
        <v>382</v>
      </c>
    </row>
    <row r="18" spans="1:3">
      <c r="A18" t="s" s="4">
        <v>383</v>
      </c>
      <c r="B18" t="n" s="7">
        <v>1139</v>
      </c>
      <c r="C18" t="n" s="7">
        <v>1451</v>
      </c>
    </row>
    <row r="19" spans="1:3">
      <c r="A19" t="s" s="4">
        <v>35</v>
      </c>
      <c r="B19" t="n" s="5">
        <v>3977</v>
      </c>
      <c r="C19" t="n" s="5">
        <v>4266</v>
      </c>
    </row>
    <row r="20" spans="1:3">
      <c r="A20" t="s" s="4">
        <v>128</v>
      </c>
      <c r="B20" t="n" s="7">
        <v>5116</v>
      </c>
      <c r="C20" t="n" s="7">
        <v>57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84</v>
      </c>
      <c r="B1" t="s" s="2">
        <v>2</v>
      </c>
      <c r="C1" t="s" s="2">
        <v>385</v>
      </c>
      <c r="D1" t="s" s="2">
        <v>23</v>
      </c>
      <c r="E1" t="s" s="2">
        <v>70</v>
      </c>
      <c r="F1" t="s" s="2">
        <v>386</v>
      </c>
      <c r="G1" t="s" s="2">
        <v>387</v>
      </c>
    </row>
    <row r="2" spans="1:7">
      <c r="A2" t="s" s="3">
        <v>388</v>
      </c>
    </row>
    <row r="3" spans="1:7">
      <c r="A3" t="s" s="4">
        <v>389</v>
      </c>
      <c r="B3" t="n" s="7">
        <v>26603</v>
      </c>
      <c r="D3" t="n" s="7">
        <v>26181</v>
      </c>
    </row>
    <row r="4" spans="1:7">
      <c r="A4" t="s" s="4">
        <v>390</v>
      </c>
      <c r="B4" t="n" s="5">
        <v>158121</v>
      </c>
      <c r="D4" t="n" s="5">
        <v>182912</v>
      </c>
    </row>
    <row r="5" spans="1:7">
      <c r="A5" t="s" s="4">
        <v>356</v>
      </c>
      <c r="B5" t="n" s="5">
        <v>875</v>
      </c>
      <c r="C5" t="n" s="7">
        <v>872</v>
      </c>
      <c r="D5" t="n" s="5">
        <v>841</v>
      </c>
      <c r="E5" t="n" s="7">
        <v>887</v>
      </c>
      <c r="F5" t="n" s="7">
        <v>864</v>
      </c>
      <c r="G5" t="n" s="7">
        <v>967</v>
      </c>
    </row>
    <row r="6" spans="1:7">
      <c r="A6" t="s" s="4">
        <v>35</v>
      </c>
      <c r="B6" t="n" s="5">
        <v>3977</v>
      </c>
      <c r="D6" t="n" s="5">
        <v>4266</v>
      </c>
      <c r="E6" t="n" s="7">
        <v>4987</v>
      </c>
    </row>
    <row r="7" spans="1:7">
      <c r="A7" t="s" s="4">
        <v>38</v>
      </c>
      <c r="B7" t="n" s="5">
        <v>2830</v>
      </c>
      <c r="D7" t="n" s="5">
        <v>2559</v>
      </c>
    </row>
    <row r="8" spans="1:7">
      <c r="A8" t="s" s="4">
        <v>391</v>
      </c>
    </row>
    <row r="9" spans="1:7">
      <c r="A9" t="s" s="3">
        <v>388</v>
      </c>
    </row>
    <row r="10" spans="1:7">
      <c r="A10" t="s" s="4">
        <v>392</v>
      </c>
      <c r="B10" t="n" s="5">
        <v>75634</v>
      </c>
      <c r="D10" t="n" s="5">
        <v>60189</v>
      </c>
    </row>
    <row r="11" spans="1:7">
      <c r="A11" t="s" s="4">
        <v>26</v>
      </c>
      <c r="B11" t="n" s="5">
        <v>663</v>
      </c>
      <c r="D11" t="n" s="5">
        <v>1176</v>
      </c>
    </row>
    <row r="12" spans="1:7">
      <c r="A12" t="s" s="4">
        <v>389</v>
      </c>
      <c r="B12" t="n" s="5">
        <v>25519</v>
      </c>
      <c r="D12" t="n" s="5">
        <v>25612</v>
      </c>
    </row>
    <row r="13" spans="1:7">
      <c r="A13" t="s" s="4">
        <v>390</v>
      </c>
      <c r="B13" t="n" s="5">
        <v>158121</v>
      </c>
      <c r="D13" t="n" s="5">
        <v>182912</v>
      </c>
    </row>
    <row r="14" spans="1:7">
      <c r="A14" t="s" s="4">
        <v>29</v>
      </c>
      <c r="B14" t="n" s="5">
        <v>175</v>
      </c>
      <c r="D14" t="n" s="5">
        <v>1290</v>
      </c>
    </row>
    <row r="15" spans="1:7">
      <c r="A15" t="s" s="4">
        <v>393</v>
      </c>
      <c r="B15" t="n" s="5">
        <v>685131</v>
      </c>
      <c r="D15" t="n" s="5">
        <v>672306</v>
      </c>
    </row>
    <row r="16" spans="1:7">
      <c r="A16" t="s" s="4">
        <v>34</v>
      </c>
      <c r="B16" t="n" s="5">
        <v>4238</v>
      </c>
      <c r="D16" t="n" s="5">
        <v>4238</v>
      </c>
    </row>
    <row r="17" spans="1:7">
      <c r="A17" t="s" s="4">
        <v>356</v>
      </c>
      <c r="B17" t="n" s="5">
        <v>875</v>
      </c>
      <c r="D17" t="n" s="5">
        <v>841</v>
      </c>
    </row>
    <row r="18" spans="1:7">
      <c r="A18" t="s" s="4">
        <v>35</v>
      </c>
      <c r="B18" t="n" s="5">
        <v>3977</v>
      </c>
      <c r="D18" t="n" s="5">
        <v>4266</v>
      </c>
    </row>
    <row r="19" spans="1:7">
      <c r="A19" t="s" s="4">
        <v>38</v>
      </c>
      <c r="B19" t="n" s="5">
        <v>2830</v>
      </c>
      <c r="D19" t="n" s="5">
        <v>2559</v>
      </c>
    </row>
    <row r="20" spans="1:7">
      <c r="A20" t="s" s="4">
        <v>41</v>
      </c>
      <c r="B20" t="n" s="5">
        <v>799848</v>
      </c>
      <c r="D20" t="n" s="5">
        <v>765542</v>
      </c>
    </row>
    <row r="21" spans="1:7">
      <c r="A21" t="s" s="4">
        <v>45</v>
      </c>
      <c r="B21" t="n" s="5">
        <v>41610</v>
      </c>
      <c r="D21" t="n" s="5">
        <v>60455</v>
      </c>
    </row>
    <row r="22" spans="1:7">
      <c r="A22" t="s" s="4">
        <v>46</v>
      </c>
      <c r="B22" t="n" s="5">
        <v>48076</v>
      </c>
      <c r="D22" t="n" s="5">
        <v>64869</v>
      </c>
    </row>
    <row r="23" spans="1:7">
      <c r="A23" t="s" s="4">
        <v>47</v>
      </c>
      <c r="B23" t="n" s="5">
        <v>16100</v>
      </c>
      <c r="D23" t="n" s="5">
        <v>16100</v>
      </c>
    </row>
    <row r="24" spans="1:7">
      <c r="A24" t="s" s="4">
        <v>48</v>
      </c>
      <c r="D24" t="n" s="5">
        <v>1650</v>
      </c>
    </row>
    <row r="25" spans="1:7">
      <c r="A25" t="s" s="4">
        <v>394</v>
      </c>
      <c r="B25" t="n" s="5">
        <v>292</v>
      </c>
      <c r="D25" t="n" s="5">
        <v>283</v>
      </c>
    </row>
    <row r="26" spans="1:7">
      <c r="A26" t="s" s="4">
        <v>395</v>
      </c>
    </row>
    <row r="27" spans="1:7">
      <c r="A27" t="s" s="3">
        <v>388</v>
      </c>
    </row>
    <row r="28" spans="1:7">
      <c r="A28" t="s" s="4">
        <v>392</v>
      </c>
      <c r="B28" t="n" s="5">
        <v>75634</v>
      </c>
      <c r="D28" t="n" s="5">
        <v>60189</v>
      </c>
    </row>
    <row r="29" spans="1:7">
      <c r="A29" t="s" s="4">
        <v>26</v>
      </c>
      <c r="B29" t="n" s="5">
        <v>663</v>
      </c>
      <c r="D29" t="n" s="5">
        <v>1176</v>
      </c>
    </row>
    <row r="30" spans="1:7">
      <c r="A30" t="s" s="4">
        <v>389</v>
      </c>
      <c r="B30" t="n" s="5">
        <v>26603</v>
      </c>
      <c r="D30" t="n" s="5">
        <v>26181</v>
      </c>
    </row>
    <row r="31" spans="1:7">
      <c r="A31" t="s" s="4">
        <v>390</v>
      </c>
      <c r="B31" t="n" s="5">
        <v>158121</v>
      </c>
      <c r="D31" t="n" s="5">
        <v>182912</v>
      </c>
    </row>
    <row r="32" spans="1:7">
      <c r="A32" t="s" s="4">
        <v>29</v>
      </c>
      <c r="B32" t="n" s="5">
        <v>179</v>
      </c>
      <c r="D32" t="n" s="5">
        <v>1314</v>
      </c>
    </row>
    <row r="33" spans="1:7">
      <c r="A33" t="s" s="4">
        <v>393</v>
      </c>
      <c r="B33" t="n" s="5">
        <v>686637</v>
      </c>
      <c r="D33" t="n" s="5">
        <v>675481</v>
      </c>
    </row>
    <row r="34" spans="1:7">
      <c r="A34" t="s" s="4">
        <v>34</v>
      </c>
      <c r="B34" t="n" s="5">
        <v>4238</v>
      </c>
      <c r="D34" t="n" s="5">
        <v>4238</v>
      </c>
    </row>
    <row r="35" spans="1:7">
      <c r="A35" t="s" s="4">
        <v>356</v>
      </c>
      <c r="B35" t="n" s="5">
        <v>875</v>
      </c>
      <c r="D35" t="n" s="5">
        <v>841</v>
      </c>
    </row>
    <row r="36" spans="1:7">
      <c r="A36" t="s" s="4">
        <v>35</v>
      </c>
      <c r="B36" t="n" s="5">
        <v>3977</v>
      </c>
      <c r="D36" t="n" s="5">
        <v>4266</v>
      </c>
    </row>
    <row r="37" spans="1:7">
      <c r="A37" t="s" s="4">
        <v>38</v>
      </c>
      <c r="B37" t="n" s="5">
        <v>2830</v>
      </c>
      <c r="D37" t="n" s="5">
        <v>2559</v>
      </c>
    </row>
    <row r="38" spans="1:7">
      <c r="A38" t="s" s="4">
        <v>41</v>
      </c>
      <c r="B38" t="n" s="5">
        <v>799824</v>
      </c>
      <c r="D38" t="n" s="5">
        <v>765370</v>
      </c>
    </row>
    <row r="39" spans="1:7">
      <c r="A39" t="s" s="4">
        <v>45</v>
      </c>
      <c r="B39" t="n" s="5">
        <v>42255</v>
      </c>
      <c r="D39" t="n" s="5">
        <v>60475</v>
      </c>
    </row>
    <row r="40" spans="1:7">
      <c r="A40" t="s" s="4">
        <v>46</v>
      </c>
      <c r="B40" t="n" s="5">
        <v>48076</v>
      </c>
      <c r="D40" t="n" s="5">
        <v>64869</v>
      </c>
    </row>
    <row r="41" spans="1:7">
      <c r="A41" t="s" s="4">
        <v>47</v>
      </c>
      <c r="B41" t="n" s="5">
        <v>16100</v>
      </c>
      <c r="D41" t="n" s="5">
        <v>16100</v>
      </c>
    </row>
    <row r="42" spans="1:7">
      <c r="A42" t="s" s="4">
        <v>48</v>
      </c>
      <c r="D42" t="n" s="5">
        <v>1642</v>
      </c>
    </row>
    <row r="43" spans="1:7">
      <c r="A43" t="s" s="4">
        <v>394</v>
      </c>
      <c r="B43" t="n" s="7">
        <v>292</v>
      </c>
      <c r="D43" t="n" s="7">
        <v>2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29"/>
    <col customWidth="1" max="3" min="3" width="29"/>
  </cols>
  <sheetData>
    <row r="1" spans="1:3">
      <c r="A1" t="s" s="1">
        <v>396</v>
      </c>
      <c r="B1" t="s" s="2">
        <v>1</v>
      </c>
    </row>
    <row r="2" spans="1:3">
      <c r="B2" t="s" s="2">
        <v>347</v>
      </c>
      <c r="C2" t="s" s="2">
        <v>348</v>
      </c>
    </row>
    <row r="3" spans="1:3">
      <c r="A3" t="s" s="3">
        <v>397</v>
      </c>
    </row>
    <row r="4" spans="1:3">
      <c r="A4" t="s" s="4">
        <v>398</v>
      </c>
      <c r="B4" t="n" s="7">
        <v>184724000</v>
      </c>
      <c r="C4" t="n" s="7">
        <v>209093000</v>
      </c>
    </row>
    <row r="5" spans="1:3">
      <c r="A5" t="s" s="4">
        <v>399</v>
      </c>
      <c r="B5" t="n" s="5">
        <v>0</v>
      </c>
      <c r="C5" t="n" s="5">
        <v>0</v>
      </c>
    </row>
    <row r="6" spans="1:3">
      <c r="A6" t="s" s="4">
        <v>400</v>
      </c>
      <c r="B6" t="n" s="5">
        <v>0</v>
      </c>
    </row>
    <row r="7" spans="1:3">
      <c r="A7" t="s" s="4">
        <v>358</v>
      </c>
    </row>
    <row r="8" spans="1:3">
      <c r="A8" t="s" s="3">
        <v>397</v>
      </c>
    </row>
    <row r="9" spans="1:3">
      <c r="A9" t="s" s="4">
        <v>398</v>
      </c>
      <c r="B9" t="n" s="7">
        <v>112100000</v>
      </c>
      <c r="C9" t="n" s="7">
        <v>136800000</v>
      </c>
    </row>
    <row r="10" spans="1:3">
      <c r="A10" t="s" s="4">
        <v>401</v>
      </c>
      <c r="B10" t="s" s="4">
        <v>402</v>
      </c>
      <c r="C10" t="s" s="4">
        <v>403</v>
      </c>
    </row>
    <row r="11" spans="1:3">
      <c r="A11" t="s" s="4">
        <v>404</v>
      </c>
      <c r="B11" t="n" s="5">
        <v>8</v>
      </c>
      <c r="C11" t="n" s="5">
        <v>13</v>
      </c>
    </row>
    <row r="12" spans="1:3">
      <c r="A12" t="s" s="4">
        <v>359</v>
      </c>
    </row>
    <row r="13" spans="1:3">
      <c r="A13" t="s" s="3">
        <v>397</v>
      </c>
    </row>
    <row r="14" spans="1:3">
      <c r="A14" t="s" s="4">
        <v>404</v>
      </c>
      <c r="B14" t="n" s="5">
        <v>3</v>
      </c>
      <c r="C14" t="n" s="5">
        <v>10</v>
      </c>
    </row>
    <row r="15" spans="1:3">
      <c r="A15" t="s" s="4">
        <v>360</v>
      </c>
    </row>
    <row r="16" spans="1:3">
      <c r="A16" t="s" s="3">
        <v>397</v>
      </c>
    </row>
    <row r="17" spans="1:3">
      <c r="A17" t="s" s="4">
        <v>404</v>
      </c>
      <c r="B17" t="n" s="5">
        <v>0</v>
      </c>
    </row>
    <row r="18" spans="1:3">
      <c r="A18" t="s" s="4">
        <v>357</v>
      </c>
    </row>
    <row r="19" spans="1:3">
      <c r="A19" t="s" s="3">
        <v>397</v>
      </c>
    </row>
    <row r="20" spans="1:3">
      <c r="A20" t="s" s="4">
        <v>404</v>
      </c>
      <c r="C20" t="n" s="5">
        <v>1</v>
      </c>
    </row>
    <row r="21" spans="1:3">
      <c r="A21" t="s" s="4">
        <v>405</v>
      </c>
    </row>
    <row r="22" spans="1:3">
      <c r="A22" t="s" s="3">
        <v>397</v>
      </c>
    </row>
    <row r="23" spans="1:3">
      <c r="A23" t="s" s="4">
        <v>398</v>
      </c>
      <c r="B23" t="n" s="7">
        <v>5400000</v>
      </c>
    </row>
    <row r="24" spans="1:3">
      <c r="A24" t="s" s="4">
        <v>401</v>
      </c>
      <c r="B24" t="s" s="4">
        <v>406</v>
      </c>
    </row>
    <row r="25" spans="1:3">
      <c r="A25" t="s" s="4">
        <v>407</v>
      </c>
    </row>
    <row r="26" spans="1:3">
      <c r="A26" t="s" s="3">
        <v>397</v>
      </c>
    </row>
    <row r="27" spans="1:3">
      <c r="A27" t="s" s="4">
        <v>398</v>
      </c>
      <c r="B27" t="n" s="7">
        <v>102300000</v>
      </c>
    </row>
    <row r="28" spans="1:3">
      <c r="A28" t="s" s="4">
        <v>401</v>
      </c>
      <c r="B28" t="s" s="4">
        <v>408</v>
      </c>
    </row>
    <row r="29" spans="1:3">
      <c r="A29" t="s" s="4">
        <v>409</v>
      </c>
    </row>
    <row r="30" spans="1:3">
      <c r="A30" t="s" s="3">
        <v>397</v>
      </c>
    </row>
    <row r="31" spans="1:3">
      <c r="A31" t="s" s="4">
        <v>398</v>
      </c>
      <c r="B31" t="n" s="7">
        <v>4400000</v>
      </c>
    </row>
    <row r="32" spans="1:3">
      <c r="A32" t="s" s="4">
        <v>401</v>
      </c>
      <c r="B32" t="s" s="4">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1</v>
      </c>
      <c r="B1" t="s" s="2">
        <v>2</v>
      </c>
      <c r="C1" t="s" s="2">
        <v>23</v>
      </c>
    </row>
    <row r="2" spans="1:3">
      <c r="A2" t="s" s="3">
        <v>397</v>
      </c>
    </row>
    <row r="3" spans="1:3">
      <c r="A3" t="s" s="4">
        <v>412</v>
      </c>
      <c r="B3" t="n" s="7">
        <v>158121000</v>
      </c>
      <c r="C3" t="n" s="7">
        <v>182912000</v>
      </c>
    </row>
    <row r="4" spans="1:3">
      <c r="A4" t="s" s="4">
        <v>413</v>
      </c>
      <c r="B4" t="n" s="5">
        <v>3923000</v>
      </c>
      <c r="C4" t="n" s="5">
        <v>4543000</v>
      </c>
    </row>
    <row r="5" spans="1:3">
      <c r="A5" t="s" s="4">
        <v>414</v>
      </c>
      <c r="B5" t="n" s="5">
        <v>-388000</v>
      </c>
      <c r="C5" t="n" s="5">
        <v>-701000</v>
      </c>
    </row>
    <row r="6" spans="1:3">
      <c r="A6" t="s" s="4">
        <v>415</v>
      </c>
      <c r="B6" t="n" s="5">
        <v>26603000</v>
      </c>
      <c r="C6" t="n" s="5">
        <v>26181000</v>
      </c>
    </row>
    <row r="7" spans="1:3">
      <c r="A7" t="s" s="4">
        <v>416</v>
      </c>
      <c r="B7" t="n" s="5">
        <v>1084000</v>
      </c>
      <c r="C7" t="n" s="5">
        <v>569000</v>
      </c>
    </row>
    <row r="8" spans="1:3">
      <c r="A8" t="s" s="4">
        <v>417</v>
      </c>
      <c r="B8" t="n" s="5">
        <v>0</v>
      </c>
      <c r="C8" t="n" s="5">
        <v>0</v>
      </c>
    </row>
    <row r="9" spans="1:3">
      <c r="A9" t="s" s="4">
        <v>418</v>
      </c>
      <c r="B9" t="n" s="5">
        <v>184724000</v>
      </c>
      <c r="C9" t="n" s="5">
        <v>209093000</v>
      </c>
    </row>
    <row r="10" spans="1:3">
      <c r="A10" t="s" s="4">
        <v>419</v>
      </c>
      <c r="B10" t="n" s="5">
        <v>5007000</v>
      </c>
      <c r="C10" t="n" s="5">
        <v>5112000</v>
      </c>
    </row>
    <row r="11" spans="1:3">
      <c r="A11" t="s" s="4">
        <v>420</v>
      </c>
      <c r="B11" t="n" s="5">
        <v>-388000</v>
      </c>
      <c r="C11" t="n" s="5">
        <v>-701000</v>
      </c>
    </row>
    <row r="12" spans="1:3">
      <c r="A12" t="s" s="4">
        <v>357</v>
      </c>
    </row>
    <row r="13" spans="1:3">
      <c r="A13" t="s" s="3">
        <v>397</v>
      </c>
    </row>
    <row r="14" spans="1:3">
      <c r="A14" t="s" s="4">
        <v>412</v>
      </c>
      <c r="B14" t="n" s="5">
        <v>2269000</v>
      </c>
      <c r="C14" t="n" s="5">
        <v>2747000</v>
      </c>
    </row>
    <row r="15" spans="1:3">
      <c r="A15" t="s" s="4">
        <v>413</v>
      </c>
      <c r="B15" t="n" s="5">
        <v>44000</v>
      </c>
    </row>
    <row r="16" spans="1:3">
      <c r="A16" t="s" s="4">
        <v>414</v>
      </c>
      <c r="C16" t="n" s="5">
        <v>-4000</v>
      </c>
    </row>
    <row r="17" spans="1:3">
      <c r="A17" t="s" s="4">
        <v>358</v>
      </c>
    </row>
    <row r="18" spans="1:3">
      <c r="A18" t="s" s="3">
        <v>397</v>
      </c>
    </row>
    <row r="19" spans="1:3">
      <c r="A19" t="s" s="4">
        <v>412</v>
      </c>
      <c r="B19" t="n" s="5">
        <v>90710000</v>
      </c>
      <c r="C19" t="n" s="5">
        <v>115714000</v>
      </c>
    </row>
    <row r="20" spans="1:3">
      <c r="A20" t="s" s="4">
        <v>413</v>
      </c>
      <c r="B20" t="n" s="5">
        <v>2172000</v>
      </c>
      <c r="C20" t="n" s="5">
        <v>2492000</v>
      </c>
    </row>
    <row r="21" spans="1:3">
      <c r="A21" t="s" s="4">
        <v>414</v>
      </c>
      <c r="B21" t="n" s="5">
        <v>-343000</v>
      </c>
      <c r="C21" t="n" s="5">
        <v>-640000</v>
      </c>
    </row>
    <row r="22" spans="1:3">
      <c r="A22" t="s" s="4">
        <v>415</v>
      </c>
      <c r="B22" t="n" s="5">
        <v>21428000</v>
      </c>
      <c r="C22" t="n" s="5">
        <v>21131000</v>
      </c>
    </row>
    <row r="23" spans="1:3">
      <c r="A23" t="s" s="4">
        <v>416</v>
      </c>
      <c r="B23" t="n" s="5">
        <v>909000</v>
      </c>
      <c r="C23" t="n" s="5">
        <v>519000</v>
      </c>
    </row>
    <row r="24" spans="1:3">
      <c r="A24" t="s" s="4">
        <v>418</v>
      </c>
      <c r="B24" t="n" s="5">
        <v>112100000</v>
      </c>
      <c r="C24" t="n" s="5">
        <v>136800000</v>
      </c>
    </row>
    <row r="25" spans="1:3">
      <c r="A25" t="s" s="4">
        <v>359</v>
      </c>
    </row>
    <row r="26" spans="1:3">
      <c r="A26" t="s" s="3">
        <v>397</v>
      </c>
    </row>
    <row r="27" spans="1:3">
      <c r="A27" t="s" s="4">
        <v>412</v>
      </c>
      <c r="B27" t="n" s="5">
        <v>59728000</v>
      </c>
      <c r="C27" t="n" s="5">
        <v>59002000</v>
      </c>
    </row>
    <row r="28" spans="1:3">
      <c r="A28" t="s" s="4">
        <v>413</v>
      </c>
      <c r="B28" t="n" s="5">
        <v>1707000</v>
      </c>
      <c r="C28" t="n" s="5">
        <v>2027000</v>
      </c>
    </row>
    <row r="29" spans="1:3">
      <c r="A29" t="s" s="4">
        <v>414</v>
      </c>
      <c r="B29" t="n" s="5">
        <v>-35000</v>
      </c>
      <c r="C29" t="n" s="5">
        <v>-57000</v>
      </c>
    </row>
    <row r="30" spans="1:3">
      <c r="A30" t="s" s="4">
        <v>360</v>
      </c>
    </row>
    <row r="31" spans="1:3">
      <c r="A31" t="s" s="3">
        <v>397</v>
      </c>
    </row>
    <row r="32" spans="1:3">
      <c r="A32" t="s" s="4">
        <v>412</v>
      </c>
      <c r="B32" t="n" s="5">
        <v>3509000</v>
      </c>
      <c r="C32" t="n" s="5">
        <v>3544000</v>
      </c>
    </row>
    <row r="33" spans="1:3">
      <c r="A33" t="s" s="4">
        <v>413</v>
      </c>
      <c r="C33" t="n" s="5">
        <v>24000</v>
      </c>
    </row>
    <row r="34" spans="1:3">
      <c r="A34" t="s" s="4">
        <v>414</v>
      </c>
      <c r="B34" t="n" s="5">
        <v>-10000</v>
      </c>
    </row>
    <row r="35" spans="1:3">
      <c r="A35" t="s" s="4">
        <v>415</v>
      </c>
      <c r="B35" t="n" s="5">
        <v>5175000</v>
      </c>
      <c r="C35" t="n" s="5">
        <v>5050000</v>
      </c>
    </row>
    <row r="36" spans="1:3">
      <c r="A36" t="s" s="4">
        <v>416</v>
      </c>
      <c r="B36" t="n" s="5">
        <v>175000</v>
      </c>
      <c r="C36" t="n" s="5">
        <v>50000</v>
      </c>
    </row>
    <row r="37" spans="1:3">
      <c r="A37" t="s" s="4">
        <v>361</v>
      </c>
    </row>
    <row r="38" spans="1:3">
      <c r="A38" t="s" s="3">
        <v>397</v>
      </c>
    </row>
    <row r="39" spans="1:3">
      <c r="A39" t="s" s="4">
        <v>412</v>
      </c>
      <c r="B39" t="n" s="7">
        <v>1905000</v>
      </c>
      <c r="C39" t="n" s="7">
        <v>19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7317</v>
      </c>
      <c r="C4" t="n" s="7">
        <v>6862</v>
      </c>
      <c r="D4" t="n" s="7">
        <v>21779</v>
      </c>
      <c r="E4" t="n" s="7">
        <v>20898</v>
      </c>
    </row>
    <row r="5" spans="1:5">
      <c r="A5" t="s" s="4">
        <v>73</v>
      </c>
      <c r="B5" t="n" s="5">
        <v>930</v>
      </c>
      <c r="C5" t="n" s="5">
        <v>1269</v>
      </c>
      <c r="D5" t="n" s="5">
        <v>3225</v>
      </c>
      <c r="E5" t="n" s="5">
        <v>3768</v>
      </c>
    </row>
    <row r="6" spans="1:5">
      <c r="A6" t="s" s="4">
        <v>74</v>
      </c>
      <c r="B6" t="n" s="5">
        <v>339</v>
      </c>
      <c r="C6" t="n" s="5">
        <v>377</v>
      </c>
      <c r="D6" t="n" s="5">
        <v>1038</v>
      </c>
      <c r="E6" t="n" s="5">
        <v>1120</v>
      </c>
    </row>
    <row r="7" spans="1:5">
      <c r="A7" t="s" s="4">
        <v>26</v>
      </c>
      <c r="B7" t="n" s="5">
        <v>34</v>
      </c>
      <c r="C7" t="n" s="5">
        <v>33</v>
      </c>
      <c r="D7" t="n" s="5">
        <v>62</v>
      </c>
      <c r="E7" t="n" s="5">
        <v>62</v>
      </c>
    </row>
    <row r="8" spans="1:5">
      <c r="A8" t="s" s="4">
        <v>75</v>
      </c>
      <c r="B8" t="n" s="5">
        <v>8620</v>
      </c>
      <c r="C8" t="n" s="5">
        <v>8541</v>
      </c>
      <c r="D8" t="n" s="5">
        <v>26104</v>
      </c>
      <c r="E8" t="n" s="5">
        <v>25848</v>
      </c>
    </row>
    <row r="9" spans="1:5">
      <c r="A9" t="s" s="3">
        <v>76</v>
      </c>
    </row>
    <row r="10" spans="1:5">
      <c r="A10" t="s" s="4">
        <v>41</v>
      </c>
      <c r="B10" t="n" s="5">
        <v>328</v>
      </c>
      <c r="C10" t="n" s="5">
        <v>400</v>
      </c>
      <c r="D10" t="n" s="5">
        <v>1003</v>
      </c>
      <c r="E10" t="n" s="5">
        <v>1226</v>
      </c>
    </row>
    <row r="11" spans="1:5">
      <c r="A11" t="s" s="4">
        <v>46</v>
      </c>
      <c r="B11" t="n" s="5">
        <v>13</v>
      </c>
      <c r="C11" t="n" s="5">
        <v>24</v>
      </c>
      <c r="D11" t="n" s="5">
        <v>50</v>
      </c>
      <c r="E11" t="n" s="5">
        <v>74</v>
      </c>
    </row>
    <row r="12" spans="1:5">
      <c r="A12" t="s" s="4">
        <v>77</v>
      </c>
      <c r="B12" t="n" s="5">
        <v>219</v>
      </c>
      <c r="C12" t="n" s="5">
        <v>175</v>
      </c>
      <c r="D12" t="n" s="5">
        <v>716</v>
      </c>
      <c r="E12" t="n" s="5">
        <v>589</v>
      </c>
    </row>
    <row r="13" spans="1:5">
      <c r="A13" t="s" s="4">
        <v>47</v>
      </c>
      <c r="B13" t="n" s="5">
        <v>67</v>
      </c>
      <c r="C13" t="n" s="5">
        <v>65</v>
      </c>
      <c r="D13" t="n" s="5">
        <v>198</v>
      </c>
      <c r="E13" t="n" s="5">
        <v>194</v>
      </c>
    </row>
    <row r="14" spans="1:5">
      <c r="A14" t="s" s="4">
        <v>48</v>
      </c>
      <c r="C14" t="n" s="5">
        <v>119</v>
      </c>
      <c r="D14" t="n" s="5">
        <v>27</v>
      </c>
      <c r="E14" t="n" s="5">
        <v>571</v>
      </c>
    </row>
    <row r="15" spans="1:5">
      <c r="A15" t="s" s="4">
        <v>78</v>
      </c>
      <c r="B15" t="n" s="5">
        <v>627</v>
      </c>
      <c r="C15" t="n" s="5">
        <v>783</v>
      </c>
      <c r="D15" t="n" s="5">
        <v>1994</v>
      </c>
      <c r="E15" t="n" s="5">
        <v>2654</v>
      </c>
    </row>
    <row r="16" spans="1:5">
      <c r="A16" t="s" s="4">
        <v>79</v>
      </c>
      <c r="B16" t="n" s="5">
        <v>7993</v>
      </c>
      <c r="C16" t="n" s="5">
        <v>7758</v>
      </c>
      <c r="D16" t="n" s="5">
        <v>24110</v>
      </c>
      <c r="E16" t="n" s="5">
        <v>23194</v>
      </c>
    </row>
    <row r="17" spans="1:5">
      <c r="A17" t="s" s="4">
        <v>80</v>
      </c>
      <c r="D17" t="n" s="5">
        <v>200</v>
      </c>
    </row>
    <row r="18" spans="1:5">
      <c r="A18" t="s" s="4">
        <v>81</v>
      </c>
      <c r="B18" t="n" s="5">
        <v>7993</v>
      </c>
      <c r="C18" t="n" s="5">
        <v>7758</v>
      </c>
      <c r="D18" t="n" s="5">
        <v>23910</v>
      </c>
      <c r="E18" t="n" s="5">
        <v>23194</v>
      </c>
    </row>
    <row r="19" spans="1:5">
      <c r="A19" t="s" s="3">
        <v>82</v>
      </c>
    </row>
    <row r="20" spans="1:5">
      <c r="A20" t="s" s="4">
        <v>83</v>
      </c>
      <c r="B20" t="n" s="5">
        <v>295</v>
      </c>
      <c r="C20" t="n" s="5">
        <v>287</v>
      </c>
      <c r="D20" t="n" s="5">
        <v>892</v>
      </c>
      <c r="E20" t="n" s="5">
        <v>791</v>
      </c>
    </row>
    <row r="21" spans="1:5">
      <c r="A21" t="s" s="4">
        <v>84</v>
      </c>
      <c r="B21" t="n" s="5">
        <v>133</v>
      </c>
      <c r="C21" t="n" s="5">
        <v>133</v>
      </c>
      <c r="D21" t="n" s="5">
        <v>428</v>
      </c>
      <c r="E21" t="n" s="5">
        <v>433</v>
      </c>
    </row>
    <row r="22" spans="1:5">
      <c r="A22" t="s" s="4">
        <v>85</v>
      </c>
      <c r="B22" t="n" s="5">
        <v>301</v>
      </c>
      <c r="C22" t="n" s="5">
        <v>281</v>
      </c>
      <c r="D22" t="n" s="5">
        <v>841</v>
      </c>
      <c r="E22" t="n" s="5">
        <v>799</v>
      </c>
    </row>
    <row r="23" spans="1:5">
      <c r="A23" t="s" s="4">
        <v>86</v>
      </c>
      <c r="B23" t="n" s="5">
        <v>980</v>
      </c>
      <c r="C23" t="n" s="5">
        <v>1003</v>
      </c>
      <c r="D23" t="n" s="5">
        <v>2826</v>
      </c>
      <c r="E23" t="n" s="5">
        <v>2667</v>
      </c>
    </row>
    <row r="24" spans="1:5">
      <c r="A24" t="s" s="4">
        <v>87</v>
      </c>
      <c r="B24" t="n" s="5">
        <v>247</v>
      </c>
      <c r="C24" t="n" s="5">
        <v>199</v>
      </c>
      <c r="D24" t="n" s="5">
        <v>731</v>
      </c>
      <c r="E24" t="n" s="5">
        <v>452</v>
      </c>
    </row>
    <row r="25" spans="1:5">
      <c r="A25" t="s" s="4">
        <v>88</v>
      </c>
      <c r="B25" t="n" s="5">
        <v>-25</v>
      </c>
      <c r="C25" t="n" s="5">
        <v>3</v>
      </c>
      <c r="D25" t="n" s="5">
        <v>-48</v>
      </c>
      <c r="E25" t="n" s="5">
        <v>-131</v>
      </c>
    </row>
    <row r="26" spans="1:5">
      <c r="A26" t="s" s="4">
        <v>89</v>
      </c>
      <c r="B26" t="n" s="5">
        <v>132</v>
      </c>
      <c r="C26" t="n" s="5">
        <v>71</v>
      </c>
      <c r="D26" t="n" s="5">
        <v>384</v>
      </c>
      <c r="E26" t="n" s="5">
        <v>232</v>
      </c>
    </row>
    <row r="27" spans="1:5">
      <c r="A27" t="s" s="4">
        <v>90</v>
      </c>
      <c r="B27" t="n" s="5">
        <v>12</v>
      </c>
      <c r="C27" t="n" s="5">
        <v>-4</v>
      </c>
      <c r="D27" t="n" s="5">
        <v>12</v>
      </c>
      <c r="E27" t="n" s="5">
        <v>1</v>
      </c>
    </row>
    <row r="28" spans="1:5">
      <c r="A28" t="s" s="4">
        <v>91</v>
      </c>
      <c r="B28" t="n" s="5">
        <v>78</v>
      </c>
      <c r="C28" t="n" s="5">
        <v>85</v>
      </c>
      <c r="D28" t="n" s="5">
        <v>263</v>
      </c>
      <c r="E28" t="n" s="5">
        <v>287</v>
      </c>
    </row>
    <row r="29" spans="1:5">
      <c r="A29" t="s" s="4">
        <v>92</v>
      </c>
      <c r="B29" t="n" s="5">
        <v>213</v>
      </c>
      <c r="C29" t="n" s="5">
        <v>299</v>
      </c>
      <c r="D29" t="n" s="5">
        <v>900</v>
      </c>
      <c r="E29" t="n" s="5">
        <v>881</v>
      </c>
    </row>
    <row r="30" spans="1:5">
      <c r="A30" t="s" s="4">
        <v>93</v>
      </c>
      <c r="B30" t="n" s="5">
        <v>-93</v>
      </c>
      <c r="C30" t="n" s="5">
        <v>-28</v>
      </c>
      <c r="D30" t="n" s="5">
        <v>2</v>
      </c>
      <c r="E30" t="n" s="5">
        <v>99</v>
      </c>
    </row>
    <row r="31" spans="1:5">
      <c r="A31" t="s" s="4">
        <v>94</v>
      </c>
      <c r="B31" t="n" s="5">
        <v>2273</v>
      </c>
      <c r="C31" t="n" s="5">
        <v>2329</v>
      </c>
      <c r="D31" t="n" s="5">
        <v>7231</v>
      </c>
      <c r="E31" t="n" s="5">
        <v>6511</v>
      </c>
    </row>
    <row r="32" spans="1:5">
      <c r="A32" t="s" s="3">
        <v>95</v>
      </c>
    </row>
    <row r="33" spans="1:5">
      <c r="A33" t="s" s="4">
        <v>96</v>
      </c>
      <c r="B33" t="n" s="5">
        <v>3883</v>
      </c>
      <c r="C33" t="n" s="5">
        <v>3630</v>
      </c>
      <c r="D33" t="n" s="5">
        <v>12543</v>
      </c>
      <c r="E33" t="n" s="5">
        <v>12086</v>
      </c>
    </row>
    <row r="34" spans="1:5">
      <c r="A34" t="s" s="4">
        <v>97</v>
      </c>
      <c r="B34" t="n" s="5">
        <v>550</v>
      </c>
      <c r="C34" t="n" s="5">
        <v>544</v>
      </c>
      <c r="D34" t="n" s="5">
        <v>1667</v>
      </c>
      <c r="E34" t="n" s="5">
        <v>1618</v>
      </c>
    </row>
    <row r="35" spans="1:5">
      <c r="A35" t="s" s="4">
        <v>98</v>
      </c>
      <c r="B35" t="n" s="5">
        <v>339</v>
      </c>
      <c r="C35" t="n" s="5">
        <v>328</v>
      </c>
      <c r="D35" t="n" s="5">
        <v>1020</v>
      </c>
      <c r="E35" t="n" s="5">
        <v>982</v>
      </c>
    </row>
    <row r="36" spans="1:5">
      <c r="A36" t="s" s="4">
        <v>99</v>
      </c>
      <c r="B36" t="n" s="5">
        <v>243</v>
      </c>
      <c r="C36" t="n" s="5">
        <v>222</v>
      </c>
      <c r="D36" t="n" s="5">
        <v>706</v>
      </c>
      <c r="E36" t="n" s="5">
        <v>625</v>
      </c>
    </row>
    <row r="37" spans="1:5">
      <c r="A37" t="s" s="4">
        <v>100</v>
      </c>
      <c r="B37" t="n" s="5">
        <v>147</v>
      </c>
      <c r="C37" t="n" s="5">
        <v>156</v>
      </c>
      <c r="D37" t="n" s="5">
        <v>444</v>
      </c>
      <c r="E37" t="n" s="5">
        <v>456</v>
      </c>
    </row>
    <row r="38" spans="1:5">
      <c r="A38" t="s" s="4">
        <v>101</v>
      </c>
      <c r="B38" t="n" s="5">
        <v>178</v>
      </c>
      <c r="C38" t="n" s="5">
        <v>339</v>
      </c>
      <c r="D38" t="n" s="5">
        <v>417</v>
      </c>
      <c r="E38" t="n" s="5">
        <v>646</v>
      </c>
    </row>
    <row r="39" spans="1:5">
      <c r="A39" t="s" s="4">
        <v>102</v>
      </c>
      <c r="B39" t="n" s="5">
        <v>16</v>
      </c>
      <c r="C39" t="n" s="5">
        <v>6</v>
      </c>
      <c r="D39" t="n" s="5">
        <v>50</v>
      </c>
      <c r="E39" t="n" s="5">
        <v>43</v>
      </c>
    </row>
    <row r="40" spans="1:5">
      <c r="A40" t="s" s="4">
        <v>103</v>
      </c>
      <c r="B40" t="n" s="5">
        <v>301</v>
      </c>
      <c r="C40" t="n" s="5">
        <v>250</v>
      </c>
      <c r="D40" t="n" s="5">
        <v>904</v>
      </c>
      <c r="E40" t="n" s="5">
        <v>876</v>
      </c>
    </row>
    <row r="41" spans="1:5">
      <c r="A41" t="s" s="4">
        <v>104</v>
      </c>
      <c r="B41" t="n" s="5">
        <v>322</v>
      </c>
      <c r="C41" t="n" s="5">
        <v>201</v>
      </c>
      <c r="D41" t="n" s="5">
        <v>740</v>
      </c>
      <c r="E41" t="n" s="5">
        <v>530</v>
      </c>
    </row>
    <row r="42" spans="1:5">
      <c r="A42" t="s" s="4">
        <v>105</v>
      </c>
      <c r="D42" t="n" s="5">
        <v>163</v>
      </c>
    </row>
    <row r="43" spans="1:5">
      <c r="A43" t="s" s="4">
        <v>106</v>
      </c>
      <c r="B43" t="n" s="5">
        <v>965</v>
      </c>
      <c r="C43" t="n" s="5">
        <v>832</v>
      </c>
      <c r="D43" t="n" s="5">
        <v>2615</v>
      </c>
      <c r="E43" t="n" s="5">
        <v>2408</v>
      </c>
    </row>
    <row r="44" spans="1:5">
      <c r="A44" t="s" s="4">
        <v>107</v>
      </c>
      <c r="B44" t="n" s="5">
        <v>6944</v>
      </c>
      <c r="C44" t="n" s="5">
        <v>6508</v>
      </c>
      <c r="D44" t="n" s="5">
        <v>21269</v>
      </c>
      <c r="E44" t="n" s="5">
        <v>20270</v>
      </c>
    </row>
    <row r="45" spans="1:5">
      <c r="A45" t="s" s="4">
        <v>108</v>
      </c>
      <c r="B45" t="n" s="5">
        <v>3322</v>
      </c>
      <c r="C45" t="n" s="5">
        <v>3579</v>
      </c>
      <c r="D45" t="n" s="5">
        <v>9872</v>
      </c>
      <c r="E45" t="n" s="5">
        <v>9435</v>
      </c>
    </row>
    <row r="46" spans="1:5">
      <c r="A46" t="s" s="4">
        <v>109</v>
      </c>
      <c r="B46" t="n" s="5">
        <v>1031</v>
      </c>
      <c r="C46" t="n" s="5">
        <v>1122</v>
      </c>
      <c r="D46" t="n" s="5">
        <v>2992</v>
      </c>
      <c r="E46" t="n" s="5">
        <v>2754</v>
      </c>
    </row>
    <row r="47" spans="1:5">
      <c r="A47" t="s" s="4">
        <v>110</v>
      </c>
      <c r="B47" t="n" s="7">
        <v>2291</v>
      </c>
      <c r="C47" t="n" s="7">
        <v>2457</v>
      </c>
      <c r="D47" t="n" s="7">
        <v>6880</v>
      </c>
      <c r="E47" t="n" s="7">
        <v>6681</v>
      </c>
    </row>
    <row r="48" spans="1:5">
      <c r="A48" t="s" s="4">
        <v>111</v>
      </c>
      <c r="B48" t="n" s="8">
        <v>0.25</v>
      </c>
      <c r="C48" t="n" s="8">
        <v>0.29</v>
      </c>
      <c r="D48" t="n" s="8">
        <v>0.74</v>
      </c>
      <c r="E48" t="n" s="8">
        <v>0.82</v>
      </c>
    </row>
    <row r="49" spans="1:5">
      <c r="A49" t="s" s="4">
        <v>112</v>
      </c>
      <c r="B49" t="n" s="9">
        <v>0.24</v>
      </c>
      <c r="C49" t="n" s="9">
        <v>0.26</v>
      </c>
      <c r="D49" t="n" s="9">
        <v>0.73</v>
      </c>
      <c r="E49" t="n" s="9">
        <v>0.73</v>
      </c>
    </row>
    <row r="50" spans="1:5">
      <c r="A50" t="s" s="4">
        <v>113</v>
      </c>
      <c r="B50" t="n" s="8">
        <v>0.09</v>
      </c>
      <c r="C50" t="n" s="8">
        <v>0.08</v>
      </c>
      <c r="D50" t="n" s="8">
        <v>0.25</v>
      </c>
      <c r="E50" t="n" s="8">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1</v>
      </c>
      <c r="B1" t="s" s="2">
        <v>2</v>
      </c>
      <c r="C1" t="s" s="2">
        <v>23</v>
      </c>
    </row>
    <row r="2" spans="1:3">
      <c r="A2" t="s" s="3">
        <v>397</v>
      </c>
    </row>
    <row r="3" spans="1:3">
      <c r="A3" t="s" s="4">
        <v>422</v>
      </c>
      <c r="B3" t="n" s="7">
        <v>13236</v>
      </c>
      <c r="C3" t="n" s="7">
        <v>3546</v>
      </c>
    </row>
    <row r="4" spans="1:3">
      <c r="A4" t="s" s="4">
        <v>423</v>
      </c>
      <c r="B4" t="n" s="5">
        <v>-44</v>
      </c>
      <c r="C4" t="n" s="5">
        <v>-10</v>
      </c>
    </row>
    <row r="5" spans="1:3">
      <c r="A5" t="s" s="4">
        <v>424</v>
      </c>
      <c r="B5" t="n" s="5">
        <v>15938</v>
      </c>
      <c r="C5" t="n" s="5">
        <v>35898</v>
      </c>
    </row>
    <row r="6" spans="1:3">
      <c r="A6" t="s" s="4">
        <v>425</v>
      </c>
      <c r="B6" t="n" s="5">
        <v>-344</v>
      </c>
      <c r="C6" t="n" s="5">
        <v>-691</v>
      </c>
    </row>
    <row r="7" spans="1:3">
      <c r="A7" t="s" s="4">
        <v>426</v>
      </c>
      <c r="B7" t="n" s="5">
        <v>29174</v>
      </c>
      <c r="C7" t="n" s="5">
        <v>39444</v>
      </c>
    </row>
    <row r="8" spans="1:3">
      <c r="A8" t="s" s="4">
        <v>427</v>
      </c>
      <c r="B8" t="n" s="5">
        <v>-388</v>
      </c>
      <c r="C8" t="n" s="5">
        <v>-701</v>
      </c>
    </row>
    <row r="9" spans="1:3">
      <c r="A9" t="s" s="4">
        <v>357</v>
      </c>
    </row>
    <row r="10" spans="1:3">
      <c r="A10" t="s" s="3">
        <v>397</v>
      </c>
    </row>
    <row r="11" spans="1:3">
      <c r="A11" t="s" s="4">
        <v>424</v>
      </c>
      <c r="C11" t="n" s="5">
        <v>2747</v>
      </c>
    </row>
    <row r="12" spans="1:3">
      <c r="A12" t="s" s="4">
        <v>425</v>
      </c>
      <c r="C12" t="n" s="5">
        <v>-4</v>
      </c>
    </row>
    <row r="13" spans="1:3">
      <c r="A13" t="s" s="4">
        <v>426</v>
      </c>
      <c r="C13" t="n" s="5">
        <v>2747</v>
      </c>
    </row>
    <row r="14" spans="1:3">
      <c r="A14" t="s" s="4">
        <v>427</v>
      </c>
      <c r="C14" t="n" s="5">
        <v>-4</v>
      </c>
    </row>
    <row r="15" spans="1:3">
      <c r="A15" t="s" s="4">
        <v>358</v>
      </c>
    </row>
    <row r="16" spans="1:3">
      <c r="A16" t="s" s="3">
        <v>397</v>
      </c>
    </row>
    <row r="17" spans="1:3">
      <c r="A17" t="s" s="4">
        <v>422</v>
      </c>
      <c r="B17" t="n" s="5">
        <v>4661</v>
      </c>
      <c r="C17" t="n" s="5">
        <v>2689</v>
      </c>
    </row>
    <row r="18" spans="1:3">
      <c r="A18" t="s" s="4">
        <v>423</v>
      </c>
      <c r="B18" t="n" s="5">
        <v>-10</v>
      </c>
      <c r="C18" t="n" s="5">
        <v>-6</v>
      </c>
    </row>
    <row r="19" spans="1:3">
      <c r="A19" t="s" s="4">
        <v>424</v>
      </c>
      <c r="B19" t="n" s="5">
        <v>14875</v>
      </c>
      <c r="C19" t="n" s="5">
        <v>30216</v>
      </c>
    </row>
    <row r="20" spans="1:3">
      <c r="A20" t="s" s="4">
        <v>425</v>
      </c>
      <c r="B20" t="n" s="5">
        <v>-333</v>
      </c>
      <c r="C20" t="n" s="5">
        <v>-634</v>
      </c>
    </row>
    <row r="21" spans="1:3">
      <c r="A21" t="s" s="4">
        <v>426</v>
      </c>
      <c r="B21" t="n" s="5">
        <v>19536</v>
      </c>
      <c r="C21" t="n" s="5">
        <v>32905</v>
      </c>
    </row>
    <row r="22" spans="1:3">
      <c r="A22" t="s" s="4">
        <v>427</v>
      </c>
      <c r="B22" t="n" s="5">
        <v>-343</v>
      </c>
      <c r="C22" t="n" s="5">
        <v>-640</v>
      </c>
    </row>
    <row r="23" spans="1:3">
      <c r="A23" t="s" s="4">
        <v>359</v>
      </c>
    </row>
    <row r="24" spans="1:3">
      <c r="A24" t="s" s="3">
        <v>397</v>
      </c>
    </row>
    <row r="25" spans="1:3">
      <c r="A25" t="s" s="4">
        <v>422</v>
      </c>
      <c r="B25" t="n" s="5">
        <v>5066</v>
      </c>
      <c r="C25" t="n" s="5">
        <v>857</v>
      </c>
    </row>
    <row r="26" spans="1:3">
      <c r="A26" t="s" s="4">
        <v>423</v>
      </c>
      <c r="B26" t="n" s="5">
        <v>-24</v>
      </c>
      <c r="C26" t="n" s="5">
        <v>-4</v>
      </c>
    </row>
    <row r="27" spans="1:3">
      <c r="A27" t="s" s="4">
        <v>424</v>
      </c>
      <c r="B27" t="n" s="5">
        <v>1063</v>
      </c>
      <c r="C27" t="n" s="5">
        <v>2935</v>
      </c>
    </row>
    <row r="28" spans="1:3">
      <c r="A28" t="s" s="4">
        <v>425</v>
      </c>
      <c r="B28" t="n" s="5">
        <v>-11</v>
      </c>
      <c r="C28" t="n" s="5">
        <v>-53</v>
      </c>
    </row>
    <row r="29" spans="1:3">
      <c r="A29" t="s" s="4">
        <v>426</v>
      </c>
      <c r="B29" t="n" s="5">
        <v>6129</v>
      </c>
      <c r="C29" t="n" s="5">
        <v>3792</v>
      </c>
    </row>
    <row r="30" spans="1:3">
      <c r="A30" t="s" s="4">
        <v>427</v>
      </c>
      <c r="B30" t="n" s="5">
        <v>-35</v>
      </c>
      <c r="C30" t="n" s="7">
        <v>-57</v>
      </c>
    </row>
    <row r="31" spans="1:3">
      <c r="A31" t="s" s="4">
        <v>360</v>
      </c>
    </row>
    <row r="32" spans="1:3">
      <c r="A32" t="s" s="3">
        <v>397</v>
      </c>
    </row>
    <row r="33" spans="1:3">
      <c r="A33" t="s" s="4">
        <v>422</v>
      </c>
      <c r="B33" t="n" s="5">
        <v>3509</v>
      </c>
    </row>
    <row r="34" spans="1:3">
      <c r="A34" t="s" s="4">
        <v>423</v>
      </c>
      <c r="B34" t="n" s="5">
        <v>-10</v>
      </c>
    </row>
    <row r="35" spans="1:3">
      <c r="A35" t="s" s="4">
        <v>426</v>
      </c>
      <c r="B35" t="n" s="5">
        <v>3509</v>
      </c>
    </row>
    <row r="36" spans="1:3">
      <c r="A36" t="s" s="4">
        <v>427</v>
      </c>
      <c r="B36" t="n" s="7">
        <v>-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28</v>
      </c>
      <c r="B1" t="s" s="2">
        <v>2</v>
      </c>
      <c r="C1" t="s" s="2">
        <v>23</v>
      </c>
      <c r="D1" t="s" s="2">
        <v>387</v>
      </c>
    </row>
    <row r="2" spans="1:4">
      <c r="A2" t="s" s="3">
        <v>429</v>
      </c>
    </row>
    <row r="3" spans="1:4">
      <c r="A3" t="s" s="4">
        <v>430</v>
      </c>
      <c r="B3" t="n" s="7">
        <v>692153</v>
      </c>
      <c r="C3" t="n" s="7">
        <v>679858</v>
      </c>
    </row>
    <row r="4" spans="1:4">
      <c r="A4" t="s" s="4">
        <v>431</v>
      </c>
      <c r="B4" t="n" s="5">
        <v>-512</v>
      </c>
      <c r="C4" t="n" s="5">
        <v>-501</v>
      </c>
    </row>
    <row r="5" spans="1:4">
      <c r="A5" t="s" s="4">
        <v>432</v>
      </c>
      <c r="B5" t="n" s="5">
        <v>-6510</v>
      </c>
      <c r="C5" t="n" s="5">
        <v>-7051</v>
      </c>
      <c r="D5" t="n" s="7">
        <v>-7658</v>
      </c>
    </row>
    <row r="6" spans="1:4">
      <c r="A6" t="s" s="4">
        <v>393</v>
      </c>
      <c r="B6" t="n" s="5">
        <v>685131</v>
      </c>
      <c r="C6" t="n" s="5">
        <v>672306</v>
      </c>
    </row>
    <row r="7" spans="1:4">
      <c r="A7" t="s" s="4">
        <v>433</v>
      </c>
      <c r="B7" t="n" s="5">
        <v>144900</v>
      </c>
      <c r="C7" t="n" s="5">
        <v>142000</v>
      </c>
    </row>
    <row r="8" spans="1:4">
      <c r="A8" t="s" s="4">
        <v>434</v>
      </c>
    </row>
    <row r="9" spans="1:4">
      <c r="A9" t="s" s="3">
        <v>429</v>
      </c>
    </row>
    <row r="10" spans="1:4">
      <c r="A10" t="s" s="4">
        <v>430</v>
      </c>
      <c r="B10" t="n" s="5">
        <v>153895</v>
      </c>
      <c r="C10" t="n" s="5">
        <v>152091</v>
      </c>
    </row>
    <row r="11" spans="1:4">
      <c r="A11" t="s" s="4">
        <v>432</v>
      </c>
      <c r="B11" t="n" s="5">
        <v>-412</v>
      </c>
      <c r="C11" t="n" s="5">
        <v>-779</v>
      </c>
      <c r="D11" t="n" s="5">
        <v>-1373</v>
      </c>
    </row>
    <row r="12" spans="1:4">
      <c r="A12" t="s" s="4">
        <v>393</v>
      </c>
      <c r="B12" t="n" s="5">
        <v>153483</v>
      </c>
      <c r="C12" t="n" s="5">
        <v>151312</v>
      </c>
    </row>
    <row r="13" spans="1:4">
      <c r="A13" t="s" s="4">
        <v>435</v>
      </c>
    </row>
    <row r="14" spans="1:4">
      <c r="A14" t="s" s="3">
        <v>429</v>
      </c>
    </row>
    <row r="15" spans="1:4">
      <c r="A15" t="s" s="4">
        <v>430</v>
      </c>
      <c r="B15" t="n" s="5">
        <v>316679</v>
      </c>
      <c r="C15" t="n" s="5">
        <v>304446</v>
      </c>
    </row>
    <row r="16" spans="1:4">
      <c r="A16" t="s" s="4">
        <v>432</v>
      </c>
      <c r="B16" t="n" s="5">
        <v>-2404</v>
      </c>
      <c r="C16" t="n" s="5">
        <v>-3282</v>
      </c>
      <c r="D16" t="n" s="5">
        <v>-4431</v>
      </c>
    </row>
    <row r="17" spans="1:4">
      <c r="A17" t="s" s="4">
        <v>393</v>
      </c>
      <c r="B17" t="n" s="5">
        <v>313763</v>
      </c>
      <c r="C17" t="n" s="5">
        <v>300663</v>
      </c>
    </row>
    <row r="18" spans="1:4">
      <c r="A18" t="s" s="4">
        <v>436</v>
      </c>
    </row>
    <row r="19" spans="1:4">
      <c r="A19" t="s" s="3">
        <v>429</v>
      </c>
    </row>
    <row r="20" spans="1:4">
      <c r="A20" t="s" s="4">
        <v>430</v>
      </c>
      <c r="B20" t="n" s="5">
        <v>66225</v>
      </c>
      <c r="C20" t="n" s="5">
        <v>65429</v>
      </c>
    </row>
    <row r="21" spans="1:4">
      <c r="A21" t="s" s="4">
        <v>432</v>
      </c>
      <c r="B21" t="n" s="5">
        <v>-1126</v>
      </c>
      <c r="C21" t="n" s="5">
        <v>-1047</v>
      </c>
      <c r="D21" t="n" s="5">
        <v>-218</v>
      </c>
    </row>
    <row r="22" spans="1:4">
      <c r="A22" t="s" s="4">
        <v>393</v>
      </c>
      <c r="B22" t="n" s="5">
        <v>65099</v>
      </c>
      <c r="C22" t="n" s="5">
        <v>64382</v>
      </c>
    </row>
    <row r="23" spans="1:4">
      <c r="A23" t="s" s="4">
        <v>437</v>
      </c>
    </row>
    <row r="24" spans="1:4">
      <c r="A24" t="s" s="3">
        <v>429</v>
      </c>
    </row>
    <row r="25" spans="1:4">
      <c r="A25" t="s" s="4">
        <v>430</v>
      </c>
      <c r="B25" t="n" s="5">
        <v>93666</v>
      </c>
      <c r="C25" t="n" s="5">
        <v>88045</v>
      </c>
    </row>
    <row r="26" spans="1:4">
      <c r="A26" t="s" s="4">
        <v>432</v>
      </c>
      <c r="B26" t="n" s="5">
        <v>-635</v>
      </c>
      <c r="C26" t="n" s="5">
        <v>-1082</v>
      </c>
      <c r="D26" t="n" s="5">
        <v>-445</v>
      </c>
    </row>
    <row r="27" spans="1:4">
      <c r="A27" t="s" s="4">
        <v>393</v>
      </c>
      <c r="B27" t="n" s="5">
        <v>93031</v>
      </c>
      <c r="C27" t="n" s="5">
        <v>86963</v>
      </c>
    </row>
    <row r="28" spans="1:4">
      <c r="A28" t="s" s="4">
        <v>438</v>
      </c>
    </row>
    <row r="29" spans="1:4">
      <c r="A29" t="s" s="3">
        <v>429</v>
      </c>
    </row>
    <row r="30" spans="1:4">
      <c r="A30" t="s" s="4">
        <v>430</v>
      </c>
      <c r="B30" t="n" s="5">
        <v>5672</v>
      </c>
      <c r="C30" t="n" s="5">
        <v>6075</v>
      </c>
    </row>
    <row r="31" spans="1:4">
      <c r="A31" t="s" s="4">
        <v>432</v>
      </c>
      <c r="B31" t="n" s="5">
        <v>-51</v>
      </c>
      <c r="C31" t="n" s="5">
        <v>-54</v>
      </c>
      <c r="D31" t="n" s="5">
        <v>-64</v>
      </c>
    </row>
    <row r="32" spans="1:4">
      <c r="A32" t="s" s="4">
        <v>393</v>
      </c>
      <c r="B32" t="n" s="5">
        <v>5621</v>
      </c>
      <c r="C32" t="n" s="5">
        <v>6021</v>
      </c>
    </row>
    <row r="33" spans="1:4">
      <c r="A33" t="s" s="4">
        <v>439</v>
      </c>
    </row>
    <row r="34" spans="1:4">
      <c r="A34" t="s" s="3">
        <v>429</v>
      </c>
    </row>
    <row r="35" spans="1:4">
      <c r="A35" t="s" s="4">
        <v>430</v>
      </c>
      <c r="B35" t="n" s="5">
        <v>34885</v>
      </c>
      <c r="C35" t="n" s="5">
        <v>40808</v>
      </c>
    </row>
    <row r="36" spans="1:4">
      <c r="A36" t="s" s="4">
        <v>432</v>
      </c>
      <c r="B36" t="n" s="5">
        <v>-143</v>
      </c>
      <c r="C36" t="n" s="5">
        <v>-252</v>
      </c>
      <c r="D36" t="n" s="7">
        <v>-372</v>
      </c>
    </row>
    <row r="37" spans="1:4">
      <c r="A37" t="s" s="4">
        <v>393</v>
      </c>
      <c r="B37" t="n" s="5">
        <v>34742</v>
      </c>
      <c r="C37" t="n" s="5">
        <v>40556</v>
      </c>
    </row>
    <row r="38" spans="1:4">
      <c r="A38" t="s" s="4">
        <v>440</v>
      </c>
    </row>
    <row r="39" spans="1:4">
      <c r="A39" t="s" s="3">
        <v>429</v>
      </c>
    </row>
    <row r="40" spans="1:4">
      <c r="A40" t="s" s="4">
        <v>430</v>
      </c>
      <c r="B40" t="n" s="5">
        <v>21131</v>
      </c>
      <c r="C40" t="n" s="5">
        <v>22964</v>
      </c>
    </row>
    <row r="41" spans="1:4">
      <c r="A41" t="s" s="4">
        <v>393</v>
      </c>
      <c r="B41" t="n" s="7">
        <v>21131</v>
      </c>
      <c r="C41" t="n" s="7">
        <v>229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441</v>
      </c>
      <c r="B1" t="s" s="2">
        <v>1</v>
      </c>
      <c r="C1" t="s" s="2">
        <v>346</v>
      </c>
    </row>
    <row r="2" spans="1:5">
      <c r="B2" t="s" s="2">
        <v>2</v>
      </c>
      <c r="C2" t="s" s="2">
        <v>23</v>
      </c>
      <c r="D2" t="s" s="2">
        <v>2</v>
      </c>
      <c r="E2" t="s" s="2">
        <v>23</v>
      </c>
    </row>
    <row r="3" spans="1:5">
      <c r="A3" t="s" s="3">
        <v>442</v>
      </c>
    </row>
    <row r="4" spans="1:5">
      <c r="A4" t="s" s="4">
        <v>443</v>
      </c>
      <c r="B4" t="n" s="7">
        <v>7051</v>
      </c>
      <c r="C4" t="n" s="7">
        <v>7658</v>
      </c>
    </row>
    <row r="5" spans="1:5">
      <c r="A5" t="s" s="4">
        <v>444</v>
      </c>
      <c r="B5" t="n" s="5">
        <v>-1162</v>
      </c>
      <c r="C5" t="n" s="5">
        <v>-1283</v>
      </c>
    </row>
    <row r="6" spans="1:5">
      <c r="A6" t="s" s="4">
        <v>445</v>
      </c>
      <c r="B6" t="n" s="5">
        <v>421</v>
      </c>
      <c r="C6" t="n" s="5">
        <v>676</v>
      </c>
    </row>
    <row r="7" spans="1:5">
      <c r="A7" t="s" s="4">
        <v>446</v>
      </c>
      <c r="B7" t="n" s="5">
        <v>200</v>
      </c>
    </row>
    <row r="8" spans="1:5">
      <c r="A8" t="s" s="4">
        <v>447</v>
      </c>
      <c r="B8" t="n" s="5">
        <v>6510</v>
      </c>
      <c r="C8" t="n" s="5">
        <v>7051</v>
      </c>
    </row>
    <row r="9" spans="1:5">
      <c r="A9" t="s" s="4">
        <v>448</v>
      </c>
      <c r="D9" t="n" s="7">
        <v>691641</v>
      </c>
      <c r="E9" t="n" s="7">
        <v>679357</v>
      </c>
    </row>
    <row r="10" spans="1:5">
      <c r="A10" t="s" s="4">
        <v>449</v>
      </c>
      <c r="B10" t="n" s="5">
        <v>-7051</v>
      </c>
      <c r="C10" t="n" s="5">
        <v>-7658</v>
      </c>
      <c r="D10" t="n" s="5">
        <v>-6510</v>
      </c>
      <c r="E10" t="n" s="5">
        <v>-7051</v>
      </c>
    </row>
    <row r="11" spans="1:5">
      <c r="A11" t="s" s="4">
        <v>393</v>
      </c>
      <c r="D11" t="n" s="5">
        <v>685131</v>
      </c>
      <c r="E11" t="n" s="5">
        <v>672306</v>
      </c>
    </row>
    <row r="12" spans="1:5">
      <c r="A12" t="s" s="4">
        <v>450</v>
      </c>
      <c r="D12" t="n" s="5">
        <v>10201</v>
      </c>
      <c r="E12" t="n" s="5">
        <v>13811</v>
      </c>
    </row>
    <row r="13" spans="1:5">
      <c r="A13" t="s" s="4">
        <v>451</v>
      </c>
      <c r="D13" t="n" s="5">
        <v>681440</v>
      </c>
      <c r="E13" t="n" s="5">
        <v>665546</v>
      </c>
    </row>
    <row r="14" spans="1:5">
      <c r="A14" t="s" s="4">
        <v>439</v>
      </c>
    </row>
    <row r="15" spans="1:5">
      <c r="A15" t="s" s="3">
        <v>442</v>
      </c>
    </row>
    <row r="16" spans="1:5">
      <c r="A16" t="s" s="4">
        <v>443</v>
      </c>
      <c r="B16" t="n" s="5">
        <v>252</v>
      </c>
      <c r="C16" t="n" s="5">
        <v>372</v>
      </c>
    </row>
    <row r="17" spans="1:5">
      <c r="A17" t="s" s="4">
        <v>444</v>
      </c>
      <c r="C17" t="n" s="5">
        <v>-162</v>
      </c>
    </row>
    <row r="18" spans="1:5">
      <c r="A18" t="s" s="4">
        <v>445</v>
      </c>
      <c r="B18" t="n" s="5">
        <v>15</v>
      </c>
      <c r="C18" t="n" s="5">
        <v>56</v>
      </c>
    </row>
    <row r="19" spans="1:5">
      <c r="A19" t="s" s="4">
        <v>446</v>
      </c>
      <c r="B19" t="n" s="5">
        <v>-124</v>
      </c>
      <c r="C19" t="n" s="5">
        <v>-14</v>
      </c>
    </row>
    <row r="20" spans="1:5">
      <c r="A20" t="s" s="4">
        <v>447</v>
      </c>
      <c r="B20" t="n" s="5">
        <v>143</v>
      </c>
      <c r="C20" t="n" s="5">
        <v>252</v>
      </c>
    </row>
    <row r="21" spans="1:5">
      <c r="A21" t="s" s="4">
        <v>448</v>
      </c>
      <c r="D21" t="n" s="5">
        <v>34885</v>
      </c>
      <c r="E21" t="n" s="5">
        <v>40808</v>
      </c>
    </row>
    <row r="22" spans="1:5">
      <c r="A22" t="s" s="4">
        <v>449</v>
      </c>
      <c r="B22" t="n" s="5">
        <v>-252</v>
      </c>
      <c r="C22" t="n" s="5">
        <v>-372</v>
      </c>
      <c r="D22" t="n" s="5">
        <v>-143</v>
      </c>
      <c r="E22" t="n" s="5">
        <v>-252</v>
      </c>
    </row>
    <row r="23" spans="1:5">
      <c r="A23" t="s" s="4">
        <v>393</v>
      </c>
      <c r="D23" t="n" s="5">
        <v>34742</v>
      </c>
      <c r="E23" t="n" s="5">
        <v>40556</v>
      </c>
    </row>
    <row r="24" spans="1:5">
      <c r="A24" t="s" s="4">
        <v>451</v>
      </c>
      <c r="D24" t="n" s="5">
        <v>34885</v>
      </c>
      <c r="E24" t="n" s="5">
        <v>40808</v>
      </c>
    </row>
    <row r="25" spans="1:5">
      <c r="A25" t="s" s="4">
        <v>440</v>
      </c>
    </row>
    <row r="26" spans="1:5">
      <c r="A26" t="s" s="3">
        <v>442</v>
      </c>
    </row>
    <row r="27" spans="1:5">
      <c r="A27" t="s" s="4">
        <v>448</v>
      </c>
      <c r="D27" t="n" s="5">
        <v>21131</v>
      </c>
      <c r="E27" t="n" s="5">
        <v>22964</v>
      </c>
    </row>
    <row r="28" spans="1:5">
      <c r="A28" t="s" s="4">
        <v>393</v>
      </c>
      <c r="D28" t="n" s="5">
        <v>21131</v>
      </c>
      <c r="E28" t="n" s="5">
        <v>22964</v>
      </c>
    </row>
    <row r="29" spans="1:5">
      <c r="A29" t="s" s="4">
        <v>451</v>
      </c>
      <c r="D29" t="n" s="5">
        <v>21131</v>
      </c>
      <c r="E29" t="n" s="5">
        <v>22964</v>
      </c>
    </row>
    <row r="30" spans="1:5">
      <c r="A30" t="s" s="4">
        <v>434</v>
      </c>
    </row>
    <row r="31" spans="1:5">
      <c r="A31" t="s" s="3">
        <v>442</v>
      </c>
    </row>
    <row r="32" spans="1:5">
      <c r="A32" t="s" s="4">
        <v>443</v>
      </c>
      <c r="B32" t="n" s="5">
        <v>779</v>
      </c>
      <c r="C32" t="n" s="5">
        <v>1373</v>
      </c>
    </row>
    <row r="33" spans="1:5">
      <c r="A33" t="s" s="4">
        <v>444</v>
      </c>
      <c r="B33" t="n" s="5">
        <v>-90</v>
      </c>
      <c r="C33" t="n" s="5">
        <v>-88</v>
      </c>
    </row>
    <row r="34" spans="1:5">
      <c r="A34" t="s" s="4">
        <v>445</v>
      </c>
      <c r="B34" t="n" s="5">
        <v>14</v>
      </c>
      <c r="C34" t="n" s="5">
        <v>126</v>
      </c>
    </row>
    <row r="35" spans="1:5">
      <c r="A35" t="s" s="4">
        <v>446</v>
      </c>
      <c r="B35" t="n" s="5">
        <v>-291</v>
      </c>
      <c r="C35" t="n" s="5">
        <v>-632</v>
      </c>
    </row>
    <row r="36" spans="1:5">
      <c r="A36" t="s" s="4">
        <v>447</v>
      </c>
      <c r="B36" t="n" s="5">
        <v>412</v>
      </c>
      <c r="C36" t="n" s="5">
        <v>779</v>
      </c>
    </row>
    <row r="37" spans="1:5">
      <c r="A37" t="s" s="4">
        <v>448</v>
      </c>
      <c r="D37" t="n" s="5">
        <v>153895</v>
      </c>
      <c r="E37" t="n" s="5">
        <v>152091</v>
      </c>
    </row>
    <row r="38" spans="1:5">
      <c r="A38" t="s" s="4">
        <v>449</v>
      </c>
      <c r="B38" t="n" s="5">
        <v>-779</v>
      </c>
      <c r="C38" t="n" s="5">
        <v>-1373</v>
      </c>
      <c r="D38" t="n" s="5">
        <v>-412</v>
      </c>
      <c r="E38" t="n" s="5">
        <v>-779</v>
      </c>
    </row>
    <row r="39" spans="1:5">
      <c r="A39" t="s" s="4">
        <v>393</v>
      </c>
      <c r="D39" t="n" s="5">
        <v>153483</v>
      </c>
      <c r="E39" t="n" s="5">
        <v>151312</v>
      </c>
    </row>
    <row r="40" spans="1:5">
      <c r="A40" t="s" s="4">
        <v>450</v>
      </c>
      <c r="D40" t="n" s="5">
        <v>622</v>
      </c>
      <c r="E40" t="n" s="5">
        <v>849</v>
      </c>
    </row>
    <row r="41" spans="1:5">
      <c r="A41" t="s" s="4">
        <v>451</v>
      </c>
      <c r="D41" t="n" s="5">
        <v>153273</v>
      </c>
      <c r="E41" t="n" s="5">
        <v>151242</v>
      </c>
    </row>
    <row r="42" spans="1:5">
      <c r="A42" t="s" s="4">
        <v>435</v>
      </c>
    </row>
    <row r="43" spans="1:5">
      <c r="A43" t="s" s="3">
        <v>442</v>
      </c>
    </row>
    <row r="44" spans="1:5">
      <c r="A44" t="s" s="4">
        <v>443</v>
      </c>
      <c r="B44" t="n" s="5">
        <v>3282</v>
      </c>
      <c r="C44" t="n" s="5">
        <v>4431</v>
      </c>
    </row>
    <row r="45" spans="1:5">
      <c r="A45" t="s" s="4">
        <v>444</v>
      </c>
      <c r="B45" t="n" s="5">
        <v>-391</v>
      </c>
      <c r="C45" t="n" s="5">
        <v>-656</v>
      </c>
    </row>
    <row r="46" spans="1:5">
      <c r="A46" t="s" s="4">
        <v>445</v>
      </c>
      <c r="B46" t="n" s="5">
        <v>245</v>
      </c>
      <c r="C46" t="n" s="5">
        <v>439</v>
      </c>
    </row>
    <row r="47" spans="1:5">
      <c r="A47" t="s" s="4">
        <v>446</v>
      </c>
      <c r="B47" t="n" s="5">
        <v>-732</v>
      </c>
      <c r="C47" t="n" s="5">
        <v>-932</v>
      </c>
    </row>
    <row r="48" spans="1:5">
      <c r="A48" t="s" s="4">
        <v>447</v>
      </c>
      <c r="B48" t="n" s="5">
        <v>2404</v>
      </c>
      <c r="C48" t="n" s="5">
        <v>3282</v>
      </c>
    </row>
    <row r="49" spans="1:5">
      <c r="A49" t="s" s="4">
        <v>448</v>
      </c>
      <c r="D49" t="n" s="5">
        <v>316167</v>
      </c>
      <c r="E49" t="n" s="5">
        <v>303945</v>
      </c>
    </row>
    <row r="50" spans="1:5">
      <c r="A50" t="s" s="4">
        <v>449</v>
      </c>
      <c r="B50" t="n" s="5">
        <v>-3282</v>
      </c>
      <c r="C50" t="n" s="5">
        <v>-4431</v>
      </c>
      <c r="D50" t="n" s="5">
        <v>-2404</v>
      </c>
      <c r="E50" t="n" s="5">
        <v>-3282</v>
      </c>
    </row>
    <row r="51" spans="1:5">
      <c r="A51" t="s" s="4">
        <v>393</v>
      </c>
      <c r="D51" t="n" s="5">
        <v>313763</v>
      </c>
      <c r="E51" t="n" s="5">
        <v>300663</v>
      </c>
    </row>
    <row r="52" spans="1:5">
      <c r="A52" t="s" s="4">
        <v>450</v>
      </c>
      <c r="D52" t="n" s="5">
        <v>9343</v>
      </c>
      <c r="E52" t="n" s="5">
        <v>12101</v>
      </c>
    </row>
    <row r="53" spans="1:5">
      <c r="A53" t="s" s="4">
        <v>451</v>
      </c>
      <c r="D53" t="n" s="5">
        <v>306824</v>
      </c>
      <c r="E53" t="n" s="5">
        <v>291844</v>
      </c>
    </row>
    <row r="54" spans="1:5">
      <c r="A54" t="s" s="4">
        <v>436</v>
      </c>
    </row>
    <row r="55" spans="1:5">
      <c r="A55" t="s" s="3">
        <v>442</v>
      </c>
    </row>
    <row r="56" spans="1:5">
      <c r="A56" t="s" s="4">
        <v>443</v>
      </c>
      <c r="B56" t="n" s="5">
        <v>1047</v>
      </c>
      <c r="C56" t="n" s="5">
        <v>218</v>
      </c>
    </row>
    <row r="57" spans="1:5">
      <c r="A57" t="s" s="4">
        <v>444</v>
      </c>
      <c r="C57" t="n" s="5">
        <v>-178</v>
      </c>
    </row>
    <row r="58" spans="1:5">
      <c r="A58" t="s" s="4">
        <v>446</v>
      </c>
      <c r="B58" t="n" s="5">
        <v>79</v>
      </c>
      <c r="C58" t="n" s="5">
        <v>1007</v>
      </c>
    </row>
    <row r="59" spans="1:5">
      <c r="A59" t="s" s="4">
        <v>447</v>
      </c>
      <c r="B59" t="n" s="5">
        <v>1126</v>
      </c>
      <c r="C59" t="n" s="5">
        <v>1047</v>
      </c>
    </row>
    <row r="60" spans="1:5">
      <c r="A60" t="s" s="4">
        <v>448</v>
      </c>
      <c r="D60" t="n" s="5">
        <v>66225</v>
      </c>
      <c r="E60" t="n" s="5">
        <v>65429</v>
      </c>
    </row>
    <row r="61" spans="1:5">
      <c r="A61" t="s" s="4">
        <v>449</v>
      </c>
      <c r="B61" t="n" s="5">
        <v>-1047</v>
      </c>
      <c r="C61" t="n" s="5">
        <v>-218</v>
      </c>
      <c r="D61" t="n" s="5">
        <v>-1126</v>
      </c>
      <c r="E61" t="n" s="5">
        <v>-1047</v>
      </c>
    </row>
    <row r="62" spans="1:5">
      <c r="A62" t="s" s="4">
        <v>393</v>
      </c>
      <c r="D62" t="n" s="5">
        <v>65099</v>
      </c>
      <c r="E62" t="n" s="5">
        <v>64382</v>
      </c>
    </row>
    <row r="63" spans="1:5">
      <c r="A63" t="s" s="4">
        <v>451</v>
      </c>
      <c r="D63" t="n" s="5">
        <v>66225</v>
      </c>
      <c r="E63" t="n" s="5">
        <v>65429</v>
      </c>
    </row>
    <row r="64" spans="1:5">
      <c r="A64" t="s" s="4">
        <v>437</v>
      </c>
    </row>
    <row r="65" spans="1:5">
      <c r="A65" t="s" s="3">
        <v>442</v>
      </c>
    </row>
    <row r="66" spans="1:5">
      <c r="A66" t="s" s="4">
        <v>443</v>
      </c>
      <c r="B66" t="n" s="5">
        <v>1082</v>
      </c>
      <c r="C66" t="n" s="5">
        <v>445</v>
      </c>
    </row>
    <row r="67" spans="1:5">
      <c r="A67" t="s" s="4">
        <v>444</v>
      </c>
      <c r="B67" t="n" s="5">
        <v>-645</v>
      </c>
      <c r="C67" t="n" s="5">
        <v>-116</v>
      </c>
    </row>
    <row r="68" spans="1:5">
      <c r="A68" t="s" s="4">
        <v>445</v>
      </c>
      <c r="B68" t="n" s="5">
        <v>138</v>
      </c>
      <c r="C68" t="n" s="5">
        <v>37</v>
      </c>
    </row>
    <row r="69" spans="1:5">
      <c r="A69" t="s" s="4">
        <v>446</v>
      </c>
      <c r="B69" t="n" s="5">
        <v>60</v>
      </c>
      <c r="C69" t="n" s="5">
        <v>716</v>
      </c>
    </row>
    <row r="70" spans="1:5">
      <c r="A70" t="s" s="4">
        <v>447</v>
      </c>
      <c r="B70" t="n" s="5">
        <v>635</v>
      </c>
      <c r="C70" t="n" s="5">
        <v>1082</v>
      </c>
    </row>
    <row r="71" spans="1:5">
      <c r="A71" t="s" s="4">
        <v>448</v>
      </c>
      <c r="D71" t="n" s="5">
        <v>93666</v>
      </c>
      <c r="E71" t="n" s="5">
        <v>88045</v>
      </c>
    </row>
    <row r="72" spans="1:5">
      <c r="A72" t="s" s="4">
        <v>449</v>
      </c>
      <c r="B72" t="n" s="5">
        <v>-1082</v>
      </c>
      <c r="C72" t="n" s="5">
        <v>-445</v>
      </c>
      <c r="D72" t="n" s="5">
        <v>-635</v>
      </c>
      <c r="E72" t="n" s="5">
        <v>-1082</v>
      </c>
    </row>
    <row r="73" spans="1:5">
      <c r="A73" t="s" s="4">
        <v>393</v>
      </c>
      <c r="D73" t="n" s="5">
        <v>93031</v>
      </c>
      <c r="E73" t="n" s="5">
        <v>86963</v>
      </c>
    </row>
    <row r="74" spans="1:5">
      <c r="A74" t="s" s="4">
        <v>450</v>
      </c>
      <c r="D74" t="n" s="5">
        <v>181</v>
      </c>
      <c r="E74" t="n" s="5">
        <v>848</v>
      </c>
    </row>
    <row r="75" spans="1:5">
      <c r="A75" t="s" s="4">
        <v>451</v>
      </c>
      <c r="D75" t="n" s="5">
        <v>93485</v>
      </c>
      <c r="E75" t="n" s="5">
        <v>87197</v>
      </c>
    </row>
    <row r="76" spans="1:5">
      <c r="A76" t="s" s="4">
        <v>438</v>
      </c>
    </row>
    <row r="77" spans="1:5">
      <c r="A77" t="s" s="3">
        <v>442</v>
      </c>
    </row>
    <row r="78" spans="1:5">
      <c r="A78" t="s" s="4">
        <v>443</v>
      </c>
      <c r="B78" t="n" s="5">
        <v>54</v>
      </c>
      <c r="C78" t="n" s="5">
        <v>64</v>
      </c>
    </row>
    <row r="79" spans="1:5">
      <c r="A79" t="s" s="4">
        <v>444</v>
      </c>
      <c r="B79" t="n" s="5">
        <v>-36</v>
      </c>
      <c r="C79" t="n" s="5">
        <v>-83</v>
      </c>
    </row>
    <row r="80" spans="1:5">
      <c r="A80" t="s" s="4">
        <v>445</v>
      </c>
      <c r="B80" t="n" s="5">
        <v>9</v>
      </c>
      <c r="C80" t="n" s="5">
        <v>18</v>
      </c>
    </row>
    <row r="81" spans="1:5">
      <c r="A81" t="s" s="4">
        <v>446</v>
      </c>
      <c r="B81" t="n" s="5">
        <v>24</v>
      </c>
      <c r="C81" t="n" s="5">
        <v>55</v>
      </c>
    </row>
    <row r="82" spans="1:5">
      <c r="A82" t="s" s="4">
        <v>447</v>
      </c>
      <c r="B82" t="n" s="5">
        <v>51</v>
      </c>
      <c r="C82" t="n" s="5">
        <v>54</v>
      </c>
    </row>
    <row r="83" spans="1:5">
      <c r="A83" t="s" s="4">
        <v>448</v>
      </c>
      <c r="D83" t="n" s="5">
        <v>5672</v>
      </c>
      <c r="E83" t="n" s="5">
        <v>6075</v>
      </c>
    </row>
    <row r="84" spans="1:5">
      <c r="A84" t="s" s="4">
        <v>449</v>
      </c>
      <c r="B84" t="n" s="5">
        <v>-54</v>
      </c>
      <c r="C84" t="n" s="5">
        <v>-64</v>
      </c>
      <c r="D84" t="n" s="5">
        <v>-51</v>
      </c>
      <c r="E84" t="n" s="5">
        <v>-54</v>
      </c>
    </row>
    <row r="85" spans="1:5">
      <c r="A85" t="s" s="4">
        <v>393</v>
      </c>
      <c r="D85" t="n" s="5">
        <v>5621</v>
      </c>
      <c r="E85" t="n" s="5">
        <v>6021</v>
      </c>
    </row>
    <row r="86" spans="1:5">
      <c r="A86" t="s" s="4">
        <v>450</v>
      </c>
      <c r="D86" t="n" s="5">
        <v>55</v>
      </c>
      <c r="E86" t="n" s="5">
        <v>13</v>
      </c>
    </row>
    <row r="87" spans="1:5">
      <c r="A87" t="s" s="4">
        <v>451</v>
      </c>
      <c r="D87" t="n" s="5">
        <v>5617</v>
      </c>
      <c r="E87" t="n" s="5">
        <v>6062</v>
      </c>
    </row>
    <row r="88" spans="1:5">
      <c r="A88" t="s" s="4">
        <v>452</v>
      </c>
    </row>
    <row r="89" spans="1:5">
      <c r="A89" t="s" s="3">
        <v>442</v>
      </c>
    </row>
    <row r="90" spans="1:5">
      <c r="A90" t="s" s="4">
        <v>443</v>
      </c>
      <c r="B90" t="n" s="5">
        <v>555</v>
      </c>
      <c r="C90" t="n" s="5">
        <v>755</v>
      </c>
    </row>
    <row r="91" spans="1:5">
      <c r="A91" t="s" s="4">
        <v>446</v>
      </c>
      <c r="B91" t="n" s="5">
        <v>1184</v>
      </c>
      <c r="C91" t="n" s="5">
        <v>-200</v>
      </c>
    </row>
    <row r="92" spans="1:5">
      <c r="A92" t="s" s="4">
        <v>447</v>
      </c>
      <c r="B92" t="n" s="5">
        <v>1739</v>
      </c>
      <c r="C92" t="n" s="5">
        <v>555</v>
      </c>
    </row>
    <row r="93" spans="1:5">
      <c r="A93" t="s" s="4">
        <v>449</v>
      </c>
      <c r="B93" t="n" s="7">
        <v>-555</v>
      </c>
      <c r="C93" t="n" s="7">
        <v>-755</v>
      </c>
      <c r="D93" t="n" s="5">
        <v>-1739</v>
      </c>
      <c r="E93" t="n" s="5">
        <v>-555</v>
      </c>
    </row>
    <row r="94" spans="1:5">
      <c r="A94" t="s" s="4">
        <v>393</v>
      </c>
      <c r="D94" t="n" s="7">
        <v>-1739</v>
      </c>
      <c r="E94" t="n" s="7">
        <v>-5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3</v>
      </c>
      <c r="B1" t="s" s="2">
        <v>2</v>
      </c>
      <c r="C1" t="s" s="2">
        <v>23</v>
      </c>
    </row>
    <row r="2" spans="1:3">
      <c r="A2" t="s" s="3">
        <v>454</v>
      </c>
    </row>
    <row r="3" spans="1:3">
      <c r="A3" t="s" s="4">
        <v>128</v>
      </c>
      <c r="B3" t="n" s="7">
        <v>5224</v>
      </c>
      <c r="C3" t="n" s="7">
        <v>6510</v>
      </c>
    </row>
    <row r="4" spans="1:3">
      <c r="A4" t="s" s="4">
        <v>455</v>
      </c>
    </row>
    <row r="5" spans="1:3">
      <c r="A5" t="s" s="3">
        <v>454</v>
      </c>
    </row>
    <row r="6" spans="1:3">
      <c r="A6" t="s" s="4">
        <v>128</v>
      </c>
      <c r="B6" t="n" s="5">
        <v>1601</v>
      </c>
      <c r="C6" t="n" s="5">
        <v>1355</v>
      </c>
    </row>
    <row r="7" spans="1:3">
      <c r="A7" t="s" s="4">
        <v>456</v>
      </c>
    </row>
    <row r="8" spans="1:3">
      <c r="A8" t="s" s="3">
        <v>454</v>
      </c>
    </row>
    <row r="9" spans="1:3">
      <c r="A9" t="s" s="4">
        <v>128</v>
      </c>
      <c r="B9" t="n" s="5">
        <v>3623</v>
      </c>
      <c r="C9" t="n" s="7">
        <v>5155</v>
      </c>
    </row>
    <row r="10" spans="1:3">
      <c r="A10" t="s" s="4">
        <v>439</v>
      </c>
    </row>
    <row r="11" spans="1:3">
      <c r="A11" t="s" s="3">
        <v>454</v>
      </c>
    </row>
    <row r="12" spans="1:3">
      <c r="A12" t="s" s="4">
        <v>128</v>
      </c>
      <c r="B12" t="n" s="5">
        <v>87</v>
      </c>
    </row>
    <row r="13" spans="1:3">
      <c r="A13" t="s" s="4">
        <v>457</v>
      </c>
    </row>
    <row r="14" spans="1:3">
      <c r="A14" t="s" s="3">
        <v>454</v>
      </c>
    </row>
    <row r="15" spans="1:3">
      <c r="A15" t="s" s="4">
        <v>128</v>
      </c>
      <c r="B15" t="n" s="7">
        <v>87</v>
      </c>
    </row>
    <row r="16" spans="1:3">
      <c r="A16" t="s" s="4">
        <v>440</v>
      </c>
    </row>
    <row r="17" spans="1:3">
      <c r="A17" t="s" s="3">
        <v>454</v>
      </c>
    </row>
    <row r="18" spans="1:3">
      <c r="A18" t="s" s="4">
        <v>128</v>
      </c>
      <c r="B18" t="s" s="4">
        <v>52</v>
      </c>
      <c r="C18" t="s" s="4">
        <v>52</v>
      </c>
    </row>
    <row r="19" spans="1:3">
      <c r="A19" t="s" s="4">
        <v>458</v>
      </c>
    </row>
    <row r="20" spans="1:3">
      <c r="A20" t="s" s="3">
        <v>454</v>
      </c>
    </row>
    <row r="21" spans="1:3">
      <c r="A21" t="s" s="4">
        <v>128</v>
      </c>
      <c r="B21" t="s" s="4">
        <v>52</v>
      </c>
      <c r="C21" t="s" s="4">
        <v>52</v>
      </c>
    </row>
    <row r="22" spans="1:3">
      <c r="A22" t="s" s="4">
        <v>459</v>
      </c>
    </row>
    <row r="23" spans="1:3">
      <c r="A23" t="s" s="3">
        <v>454</v>
      </c>
    </row>
    <row r="24" spans="1:3">
      <c r="A24" t="s" s="4">
        <v>128</v>
      </c>
      <c r="B24" t="s" s="4">
        <v>52</v>
      </c>
      <c r="C24" t="s" s="4">
        <v>52</v>
      </c>
    </row>
    <row r="25" spans="1:3">
      <c r="A25" t="s" s="4">
        <v>434</v>
      </c>
    </row>
    <row r="26" spans="1:3">
      <c r="A26" t="s" s="3">
        <v>454</v>
      </c>
    </row>
    <row r="27" spans="1:3">
      <c r="A27" t="s" s="4">
        <v>128</v>
      </c>
      <c r="B27" t="n" s="7">
        <v>1160</v>
      </c>
      <c r="C27" t="n" s="7">
        <v>1162</v>
      </c>
    </row>
    <row r="28" spans="1:3">
      <c r="A28" t="s" s="4">
        <v>460</v>
      </c>
    </row>
    <row r="29" spans="1:3">
      <c r="A29" t="s" s="3">
        <v>454</v>
      </c>
    </row>
    <row r="30" spans="1:3">
      <c r="A30" t="s" s="4">
        <v>128</v>
      </c>
      <c r="B30" t="n" s="5">
        <v>639</v>
      </c>
      <c r="C30" t="n" s="5">
        <v>313</v>
      </c>
    </row>
    <row r="31" spans="1:3">
      <c r="A31" t="s" s="4">
        <v>461</v>
      </c>
    </row>
    <row r="32" spans="1:3">
      <c r="A32" t="s" s="3">
        <v>454</v>
      </c>
    </row>
    <row r="33" spans="1:3">
      <c r="A33" t="s" s="4">
        <v>128</v>
      </c>
      <c r="B33" t="n" s="5">
        <v>521</v>
      </c>
      <c r="C33" t="n" s="5">
        <v>849</v>
      </c>
    </row>
    <row r="34" spans="1:3">
      <c r="A34" t="s" s="4">
        <v>435</v>
      </c>
    </row>
    <row r="35" spans="1:3">
      <c r="A35" t="s" s="3">
        <v>454</v>
      </c>
    </row>
    <row r="36" spans="1:3">
      <c r="A36" t="s" s="4">
        <v>128</v>
      </c>
      <c r="B36" t="n" s="5">
        <v>3712</v>
      </c>
      <c r="C36" t="n" s="5">
        <v>4457</v>
      </c>
    </row>
    <row r="37" spans="1:3">
      <c r="A37" t="s" s="4">
        <v>462</v>
      </c>
    </row>
    <row r="38" spans="1:3">
      <c r="A38" t="s" s="3">
        <v>454</v>
      </c>
    </row>
    <row r="39" spans="1:3">
      <c r="A39" t="s" s="4">
        <v>128</v>
      </c>
      <c r="B39" t="n" s="5">
        <v>846</v>
      </c>
      <c r="C39" t="n" s="5">
        <v>996</v>
      </c>
    </row>
    <row r="40" spans="1:3">
      <c r="A40" t="s" s="4">
        <v>463</v>
      </c>
    </row>
    <row r="41" spans="1:3">
      <c r="A41" t="s" s="3">
        <v>454</v>
      </c>
    </row>
    <row r="42" spans="1:3">
      <c r="A42" t="s" s="4">
        <v>128</v>
      </c>
      <c r="B42" t="n" s="7">
        <v>2866</v>
      </c>
      <c r="C42" t="n" s="7">
        <v>3461</v>
      </c>
    </row>
    <row r="43" spans="1:3">
      <c r="A43" t="s" s="4">
        <v>436</v>
      </c>
    </row>
    <row r="44" spans="1:3">
      <c r="A44" t="s" s="3">
        <v>454</v>
      </c>
    </row>
    <row r="45" spans="1:3">
      <c r="A45" t="s" s="4">
        <v>128</v>
      </c>
      <c r="B45" t="s" s="4">
        <v>52</v>
      </c>
      <c r="C45" t="s" s="4">
        <v>52</v>
      </c>
    </row>
    <row r="46" spans="1:3">
      <c r="A46" t="s" s="4">
        <v>464</v>
      </c>
    </row>
    <row r="47" spans="1:3">
      <c r="A47" t="s" s="3">
        <v>454</v>
      </c>
    </row>
    <row r="48" spans="1:3">
      <c r="A48" t="s" s="4">
        <v>128</v>
      </c>
      <c r="B48" t="s" s="4">
        <v>52</v>
      </c>
      <c r="C48" t="s" s="4">
        <v>52</v>
      </c>
    </row>
    <row r="49" spans="1:3">
      <c r="A49" t="s" s="4">
        <v>465</v>
      </c>
    </row>
    <row r="50" spans="1:3">
      <c r="A50" t="s" s="3">
        <v>454</v>
      </c>
    </row>
    <row r="51" spans="1:3">
      <c r="A51" t="s" s="4">
        <v>128</v>
      </c>
      <c r="B51" t="s" s="4">
        <v>52</v>
      </c>
      <c r="C51" t="s" s="4">
        <v>52</v>
      </c>
    </row>
    <row r="52" spans="1:3">
      <c r="A52" t="s" s="4">
        <v>437</v>
      </c>
    </row>
    <row r="53" spans="1:3">
      <c r="A53" t="s" s="3">
        <v>454</v>
      </c>
    </row>
    <row r="54" spans="1:3">
      <c r="A54" t="s" s="4">
        <v>128</v>
      </c>
      <c r="B54" t="n" s="7">
        <v>182</v>
      </c>
      <c r="C54" t="n" s="7">
        <v>843</v>
      </c>
    </row>
    <row r="55" spans="1:3">
      <c r="A55" t="s" s="4">
        <v>466</v>
      </c>
    </row>
    <row r="56" spans="1:3">
      <c r="A56" t="s" s="3">
        <v>454</v>
      </c>
    </row>
    <row r="57" spans="1:3">
      <c r="A57" t="s" s="4">
        <v>128</v>
      </c>
      <c r="B57" t="n" s="5">
        <v>1</v>
      </c>
      <c r="C57" t="n" s="5">
        <v>11</v>
      </c>
    </row>
    <row r="58" spans="1:3">
      <c r="A58" t="s" s="4">
        <v>467</v>
      </c>
    </row>
    <row r="59" spans="1:3">
      <c r="A59" t="s" s="3">
        <v>454</v>
      </c>
    </row>
    <row r="60" spans="1:3">
      <c r="A60" t="s" s="4">
        <v>128</v>
      </c>
      <c r="B60" t="n" s="5">
        <v>181</v>
      </c>
      <c r="C60" t="n" s="5">
        <v>832</v>
      </c>
    </row>
    <row r="61" spans="1:3">
      <c r="A61" t="s" s="4">
        <v>438</v>
      </c>
    </row>
    <row r="62" spans="1:3">
      <c r="A62" t="s" s="3">
        <v>454</v>
      </c>
    </row>
    <row r="63" spans="1:3">
      <c r="A63" t="s" s="4">
        <v>128</v>
      </c>
      <c r="B63" t="n" s="5">
        <v>83</v>
      </c>
      <c r="C63" t="n" s="5">
        <v>48</v>
      </c>
    </row>
    <row r="64" spans="1:3">
      <c r="A64" t="s" s="4">
        <v>468</v>
      </c>
    </row>
    <row r="65" spans="1:3">
      <c r="A65" t="s" s="3">
        <v>454</v>
      </c>
    </row>
    <row r="66" spans="1:3">
      <c r="A66" t="s" s="4">
        <v>128</v>
      </c>
      <c r="B66" t="n" s="5">
        <v>28</v>
      </c>
      <c r="C66" t="n" s="5">
        <v>35</v>
      </c>
    </row>
    <row r="67" spans="1:3">
      <c r="A67" t="s" s="4">
        <v>469</v>
      </c>
    </row>
    <row r="68" spans="1:3">
      <c r="A68" t="s" s="3">
        <v>454</v>
      </c>
    </row>
    <row r="69" spans="1:3">
      <c r="A69" t="s" s="4">
        <v>128</v>
      </c>
      <c r="B69" t="n" s="7">
        <v>55</v>
      </c>
      <c r="C69" t="n" s="7">
        <v>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1"/>
  <sheetViews>
    <sheetView workbookViewId="0">
      <selection activeCell="A1" sqref="A1"/>
    </sheetView>
  </sheetViews>
  <sheetFormatPr baseColWidth="10" defaultRowHeight="15"/>
  <cols>
    <col customWidth="1" max="1" min="1" width="77"/>
    <col customWidth="1" max="2" min="2" width="80"/>
    <col customWidth="1" max="3" min="3" width="25"/>
    <col customWidth="1" max="4" min="4" width="4"/>
    <col customWidth="1" max="5" min="5" width="21"/>
    <col customWidth="1" max="6" min="6" width="4"/>
  </cols>
  <sheetData>
    <row r="1" spans="1:6">
      <c r="A1" t="s" s="1">
        <v>470</v>
      </c>
      <c r="C1" t="s" s="2">
        <v>1</v>
      </c>
      <c r="E1" t="n"/>
    </row>
    <row r="2" spans="1:6">
      <c r="C2" t="s" s="2">
        <v>471</v>
      </c>
      <c r="E2" t="s" s="2">
        <v>308</v>
      </c>
    </row>
    <row r="3" spans="1:6">
      <c r="A3" t="s" s="3">
        <v>472</v>
      </c>
    </row>
    <row r="4" spans="1:6">
      <c r="A4" t="s" s="4">
        <v>473</v>
      </c>
      <c r="C4" t="n" s="7">
        <v>511455</v>
      </c>
      <c r="E4" t="n" s="7">
        <v>498728</v>
      </c>
    </row>
    <row r="5" spans="1:6">
      <c r="A5" t="s" s="4">
        <v>430</v>
      </c>
      <c r="C5" t="n" s="5">
        <v>692153</v>
      </c>
      <c r="E5" t="n" s="5">
        <v>679858</v>
      </c>
    </row>
    <row r="6" spans="1:6">
      <c r="A6" t="s" s="4">
        <v>474</v>
      </c>
      <c r="C6" t="n" s="5">
        <v>-512</v>
      </c>
      <c r="E6" t="n" s="5">
        <v>-501</v>
      </c>
    </row>
    <row r="7" spans="1:6">
      <c r="A7" t="s" s="4">
        <v>448</v>
      </c>
      <c r="C7" t="n" s="7">
        <v>691641</v>
      </c>
      <c r="E7" t="n" s="7">
        <v>679357</v>
      </c>
    </row>
    <row r="8" spans="1:6">
      <c r="A8" t="s" s="4">
        <v>475</v>
      </c>
      <c r="C8" t="s" s="4">
        <v>336</v>
      </c>
      <c r="E8" t="s" s="4">
        <v>336</v>
      </c>
    </row>
    <row r="9" spans="1:6">
      <c r="A9" t="s" s="4">
        <v>476</v>
      </c>
      <c r="C9" t="n" s="7">
        <v>1400</v>
      </c>
    </row>
    <row r="10" spans="1:6">
      <c r="A10" t="s" s="4">
        <v>477</v>
      </c>
    </row>
    <row r="11" spans="1:6">
      <c r="A11" t="s" s="3">
        <v>472</v>
      </c>
    </row>
    <row r="12" spans="1:6">
      <c r="A12" t="s" s="4">
        <v>473</v>
      </c>
      <c r="C12" t="n" s="5">
        <v>456480</v>
      </c>
      <c r="E12" t="n" s="7">
        <v>436614</v>
      </c>
    </row>
    <row r="13" spans="1:6">
      <c r="A13" t="s" s="4">
        <v>430</v>
      </c>
      <c r="C13" t="n" s="7">
        <v>634408</v>
      </c>
      <c r="E13" t="n" s="7">
        <v>613505</v>
      </c>
    </row>
    <row r="14" spans="1:6">
      <c r="A14" t="s" s="4">
        <v>475</v>
      </c>
      <c r="C14" t="s" s="4">
        <v>478</v>
      </c>
      <c r="E14" t="s" s="4">
        <v>479</v>
      </c>
    </row>
    <row r="15" spans="1:6">
      <c r="A15" t="s" s="4">
        <v>480</v>
      </c>
    </row>
    <row r="16" spans="1:6">
      <c r="A16" t="s" s="3">
        <v>472</v>
      </c>
    </row>
    <row r="17" spans="1:6">
      <c r="A17" t="s" s="4">
        <v>473</v>
      </c>
      <c r="C17" t="n" s="7">
        <v>30472</v>
      </c>
      <c r="E17" t="n" s="7">
        <v>36236</v>
      </c>
    </row>
    <row r="18" spans="1:6">
      <c r="A18" t="s" s="4">
        <v>430</v>
      </c>
      <c r="C18" t="n" s="7">
        <v>31851</v>
      </c>
      <c r="E18" t="n" s="7">
        <v>38505</v>
      </c>
    </row>
    <row r="19" spans="1:6">
      <c r="A19" t="s" s="4">
        <v>475</v>
      </c>
      <c r="C19" t="s" s="4">
        <v>481</v>
      </c>
      <c r="E19" t="s" s="4">
        <v>482</v>
      </c>
    </row>
    <row r="20" spans="1:6">
      <c r="A20" t="s" s="4">
        <v>483</v>
      </c>
      <c r="C20" t="n" s="7">
        <v>-6700</v>
      </c>
    </row>
    <row r="21" spans="1:6">
      <c r="A21" t="s" s="4">
        <v>484</v>
      </c>
      <c r="C21" t="n" s="5">
        <v>3500</v>
      </c>
    </row>
    <row r="22" spans="1:6">
      <c r="A22" t="s" s="4">
        <v>485</v>
      </c>
      <c r="C22" t="n" s="5">
        <v>3400</v>
      </c>
    </row>
    <row r="23" spans="1:6">
      <c r="A23" t="s" s="4">
        <v>486</v>
      </c>
      <c r="C23" t="n" s="7">
        <v>5300</v>
      </c>
    </row>
    <row r="24" spans="1:6">
      <c r="A24" t="s" s="4">
        <v>487</v>
      </c>
      <c r="C24" t="n" s="5">
        <v>1</v>
      </c>
    </row>
    <row r="25" spans="1:6">
      <c r="A25" t="s" s="4">
        <v>488</v>
      </c>
      <c r="C25" t="n" s="7">
        <v>100</v>
      </c>
    </row>
    <row r="26" spans="1:6">
      <c r="A26" t="s" s="4">
        <v>489</v>
      </c>
    </row>
    <row r="27" spans="1:6">
      <c r="A27" t="s" s="3">
        <v>472</v>
      </c>
    </row>
    <row r="28" spans="1:6">
      <c r="A28" t="s" s="4">
        <v>473</v>
      </c>
      <c r="C28" t="n" s="5">
        <v>8742</v>
      </c>
      <c r="E28" t="n" s="7">
        <v>7655</v>
      </c>
    </row>
    <row r="29" spans="1:6">
      <c r="A29" t="s" s="4">
        <v>430</v>
      </c>
      <c r="C29" t="n" s="7">
        <v>8942</v>
      </c>
      <c r="E29" t="n" s="7">
        <v>8069</v>
      </c>
    </row>
    <row r="30" spans="1:6">
      <c r="A30" t="s" s="4">
        <v>475</v>
      </c>
      <c r="C30" t="s" s="4">
        <v>490</v>
      </c>
      <c r="E30" t="s" s="4">
        <v>491</v>
      </c>
    </row>
    <row r="31" spans="1:6">
      <c r="A31" t="s" s="4">
        <v>483</v>
      </c>
      <c r="C31" t="n" s="7">
        <v>900</v>
      </c>
    </row>
    <row r="32" spans="1:6">
      <c r="A32" t="s" s="4">
        <v>492</v>
      </c>
    </row>
    <row r="33" spans="1:6">
      <c r="A33" t="s" s="3">
        <v>472</v>
      </c>
    </row>
    <row r="34" spans="1:6">
      <c r="A34" t="s" s="4">
        <v>473</v>
      </c>
      <c r="C34" t="n" s="5">
        <v>15761</v>
      </c>
      <c r="D34" t="s" s="4">
        <v>317</v>
      </c>
      <c r="E34" t="n" s="7">
        <v>18223</v>
      </c>
      <c r="F34" t="s" s="4">
        <v>319</v>
      </c>
    </row>
    <row r="35" spans="1:6">
      <c r="A35" t="s" s="4">
        <v>430</v>
      </c>
      <c r="C35" t="n" s="7">
        <v>16952</v>
      </c>
      <c r="D35" t="s" s="4">
        <v>317</v>
      </c>
      <c r="E35" t="n" s="7">
        <v>19779</v>
      </c>
      <c r="F35" t="s" s="4">
        <v>319</v>
      </c>
    </row>
    <row r="36" spans="1:6">
      <c r="A36" t="s" s="4">
        <v>475</v>
      </c>
      <c r="C36" t="s" s="4">
        <v>493</v>
      </c>
      <c r="E36" t="s" s="4">
        <v>494</v>
      </c>
    </row>
    <row r="37" spans="1:6">
      <c r="A37" t="s" s="4">
        <v>483</v>
      </c>
      <c r="C37" t="n" s="7">
        <v>-2800</v>
      </c>
    </row>
    <row r="38" spans="1:6">
      <c r="A38" t="s" s="4">
        <v>486</v>
      </c>
      <c r="C38" t="n" s="5">
        <v>3600</v>
      </c>
    </row>
    <row r="39" spans="1:6">
      <c r="A39" t="s" s="4">
        <v>488</v>
      </c>
      <c r="C39" t="n" s="5">
        <v>1300</v>
      </c>
    </row>
    <row r="40" spans="1:6">
      <c r="A40" t="s" s="4">
        <v>476</v>
      </c>
      <c r="C40" t="n" s="5">
        <v>300</v>
      </c>
    </row>
    <row r="41" spans="1:6">
      <c r="A41" t="s" s="4">
        <v>495</v>
      </c>
    </row>
    <row r="42" spans="1:6">
      <c r="A42" t="s" s="3">
        <v>472</v>
      </c>
    </row>
    <row r="43" spans="1:6">
      <c r="A43" t="s" s="4">
        <v>448</v>
      </c>
      <c r="C43" t="n" s="5">
        <v>6800</v>
      </c>
      <c r="E43" t="n" s="7">
        <v>6000</v>
      </c>
    </row>
    <row r="44" spans="1:6">
      <c r="A44" t="s" s="4">
        <v>439</v>
      </c>
    </row>
    <row r="45" spans="1:6">
      <c r="A45" t="s" s="3">
        <v>472</v>
      </c>
    </row>
    <row r="46" spans="1:6">
      <c r="A46" t="s" s="4">
        <v>473</v>
      </c>
      <c r="C46" t="n" s="5">
        <v>34885</v>
      </c>
      <c r="E46" t="n" s="5">
        <v>40808</v>
      </c>
    </row>
    <row r="47" spans="1:6">
      <c r="A47" t="s" s="4">
        <v>430</v>
      </c>
      <c r="C47" t="n" s="5">
        <v>34885</v>
      </c>
      <c r="E47" t="n" s="5">
        <v>40808</v>
      </c>
    </row>
    <row r="48" spans="1:6">
      <c r="A48" t="s" s="4">
        <v>448</v>
      </c>
      <c r="C48" t="n" s="5">
        <v>34885</v>
      </c>
      <c r="E48" t="n" s="5">
        <v>40808</v>
      </c>
    </row>
    <row r="49" spans="1:6">
      <c r="A49" t="s" s="4">
        <v>496</v>
      </c>
    </row>
    <row r="50" spans="1:6">
      <c r="A50" t="s" s="3">
        <v>472</v>
      </c>
    </row>
    <row r="51" spans="1:6">
      <c r="A51" t="s" s="4">
        <v>473</v>
      </c>
      <c r="C51" t="n" s="5">
        <v>33529</v>
      </c>
      <c r="E51" t="n" s="5">
        <v>38679</v>
      </c>
    </row>
    <row r="52" spans="1:6">
      <c r="A52" t="s" s="4">
        <v>497</v>
      </c>
    </row>
    <row r="53" spans="1:6">
      <c r="A53" t="s" s="3">
        <v>472</v>
      </c>
    </row>
    <row r="54" spans="1:6">
      <c r="A54" t="s" s="4">
        <v>473</v>
      </c>
      <c r="C54" t="n" s="5">
        <v>1169</v>
      </c>
      <c r="E54" t="n" s="5">
        <v>1153</v>
      </c>
    </row>
    <row r="55" spans="1:6">
      <c r="A55" t="s" s="4">
        <v>498</v>
      </c>
    </row>
    <row r="56" spans="1:6">
      <c r="A56" t="s" s="3">
        <v>472</v>
      </c>
    </row>
    <row r="57" spans="1:6">
      <c r="A57" t="s" s="4">
        <v>473</v>
      </c>
      <c r="E57" t="n" s="5">
        <v>783</v>
      </c>
    </row>
    <row r="58" spans="1:6">
      <c r="A58" t="s" s="4">
        <v>499</v>
      </c>
    </row>
    <row r="59" spans="1:6">
      <c r="A59" t="s" s="3">
        <v>472</v>
      </c>
    </row>
    <row r="60" spans="1:6">
      <c r="A60" t="s" s="4">
        <v>473</v>
      </c>
      <c r="C60" t="n" s="5">
        <v>187</v>
      </c>
      <c r="D60" t="s" s="4">
        <v>317</v>
      </c>
      <c r="E60" t="n" s="5">
        <v>193</v>
      </c>
      <c r="F60" t="s" s="4">
        <v>319</v>
      </c>
    </row>
    <row r="61" spans="1:6">
      <c r="A61" t="s" s="4">
        <v>440</v>
      </c>
    </row>
    <row r="62" spans="1:6">
      <c r="A62" t="s" s="3">
        <v>472</v>
      </c>
    </row>
    <row r="63" spans="1:6">
      <c r="A63" t="s" s="4">
        <v>500</v>
      </c>
      <c r="C63" t="n" s="5">
        <v>21131</v>
      </c>
      <c r="E63" t="n" s="5">
        <v>22964</v>
      </c>
    </row>
    <row r="64" spans="1:6">
      <c r="A64" t="s" s="4">
        <v>430</v>
      </c>
      <c r="C64" t="n" s="5">
        <v>21131</v>
      </c>
      <c r="E64" t="n" s="5">
        <v>22964</v>
      </c>
    </row>
    <row r="65" spans="1:6">
      <c r="A65" t="s" s="4">
        <v>448</v>
      </c>
      <c r="C65" t="n" s="5">
        <v>21131</v>
      </c>
      <c r="E65" t="n" s="5">
        <v>22964</v>
      </c>
    </row>
    <row r="66" spans="1:6">
      <c r="A66" t="s" s="4">
        <v>501</v>
      </c>
    </row>
    <row r="67" spans="1:6">
      <c r="A67" t="s" s="3">
        <v>472</v>
      </c>
    </row>
    <row r="68" spans="1:6">
      <c r="A68" t="s" s="4">
        <v>500</v>
      </c>
      <c r="C68" t="n" s="5">
        <v>21131</v>
      </c>
      <c r="E68" t="n" s="5">
        <v>21994</v>
      </c>
    </row>
    <row r="69" spans="1:6">
      <c r="A69" t="s" s="4">
        <v>502</v>
      </c>
    </row>
    <row r="70" spans="1:6">
      <c r="A70" t="s" s="3">
        <v>472</v>
      </c>
    </row>
    <row r="71" spans="1:6">
      <c r="A71" t="s" s="4">
        <v>500</v>
      </c>
      <c r="E71" t="n" s="5">
        <v>970</v>
      </c>
    </row>
    <row r="72" spans="1:6">
      <c r="A72" t="s" s="4">
        <v>503</v>
      </c>
    </row>
    <row r="73" spans="1:6">
      <c r="A73" t="s" s="3">
        <v>472</v>
      </c>
    </row>
    <row r="74" spans="1:6">
      <c r="A74" t="s" s="4">
        <v>483</v>
      </c>
      <c r="C74" t="n" s="5">
        <v>-6600</v>
      </c>
    </row>
    <row r="75" spans="1:6">
      <c r="A75" t="s" s="4">
        <v>504</v>
      </c>
      <c r="C75" t="n" s="5">
        <v>4400</v>
      </c>
    </row>
    <row r="76" spans="1:6">
      <c r="A76" t="s" s="4">
        <v>505</v>
      </c>
    </row>
    <row r="77" spans="1:6">
      <c r="A77" t="s" s="3">
        <v>472</v>
      </c>
    </row>
    <row r="78" spans="1:6">
      <c r="A78" t="s" s="4">
        <v>483</v>
      </c>
      <c r="C78" t="n" s="5">
        <v>-1000</v>
      </c>
    </row>
    <row r="79" spans="1:6">
      <c r="A79" t="s" s="4">
        <v>506</v>
      </c>
    </row>
    <row r="80" spans="1:6">
      <c r="A80" t="s" s="3">
        <v>472</v>
      </c>
    </row>
    <row r="81" spans="1:6">
      <c r="A81" t="s" s="4">
        <v>483</v>
      </c>
      <c r="C81" t="n" s="5">
        <v>-800</v>
      </c>
    </row>
    <row r="82" spans="1:6">
      <c r="A82" t="s" s="4">
        <v>507</v>
      </c>
    </row>
    <row r="83" spans="1:6">
      <c r="A83" t="s" s="3">
        <v>472</v>
      </c>
    </row>
    <row r="84" spans="1:6">
      <c r="A84" t="s" s="4">
        <v>483</v>
      </c>
      <c r="C84" t="n" s="5">
        <v>3800</v>
      </c>
    </row>
    <row r="85" spans="1:6">
      <c r="A85" t="s" s="4">
        <v>508</v>
      </c>
    </row>
    <row r="86" spans="1:6">
      <c r="A86" t="s" s="3">
        <v>472</v>
      </c>
    </row>
    <row r="87" spans="1:6">
      <c r="A87" t="s" s="4">
        <v>483</v>
      </c>
      <c r="C87" t="n" s="5">
        <v>5900</v>
      </c>
    </row>
    <row r="88" spans="1:6">
      <c r="A88" t="s" s="4">
        <v>509</v>
      </c>
    </row>
    <row r="89" spans="1:6">
      <c r="A89" t="s" s="3">
        <v>472</v>
      </c>
    </row>
    <row r="90" spans="1:6">
      <c r="A90" t="s" s="4">
        <v>483</v>
      </c>
      <c r="C90" t="n" s="5">
        <v>-4200</v>
      </c>
    </row>
    <row r="91" spans="1:6">
      <c r="A91" t="s" s="4">
        <v>510</v>
      </c>
    </row>
    <row r="92" spans="1:6">
      <c r="A92" t="s" s="3">
        <v>472</v>
      </c>
    </row>
    <row r="93" spans="1:6">
      <c r="A93" t="s" s="4">
        <v>483</v>
      </c>
      <c r="C93" t="n" s="5">
        <v>6600</v>
      </c>
    </row>
    <row r="94" spans="1:6">
      <c r="A94" t="s" s="4">
        <v>511</v>
      </c>
    </row>
    <row r="95" spans="1:6">
      <c r="A95" t="s" s="3">
        <v>472</v>
      </c>
    </row>
    <row r="96" spans="1:6">
      <c r="A96" t="s" s="4">
        <v>483</v>
      </c>
      <c r="C96" t="n" s="5">
        <v>200</v>
      </c>
    </row>
    <row r="97" spans="1:6">
      <c r="A97" t="s" s="4">
        <v>512</v>
      </c>
    </row>
    <row r="98" spans="1:6">
      <c r="A98" t="s" s="3">
        <v>472</v>
      </c>
    </row>
    <row r="99" spans="1:6">
      <c r="A99" t="s" s="4">
        <v>483</v>
      </c>
      <c r="C99" t="n" s="5">
        <v>3200</v>
      </c>
    </row>
    <row r="100" spans="1:6">
      <c r="A100" t="s" s="4">
        <v>436</v>
      </c>
    </row>
    <row r="101" spans="1:6">
      <c r="A101" t="s" s="3">
        <v>472</v>
      </c>
    </row>
    <row r="102" spans="1:6">
      <c r="A102" t="s" s="4">
        <v>473</v>
      </c>
      <c r="C102" t="n" s="5">
        <v>66225</v>
      </c>
      <c r="E102" t="n" s="5">
        <v>65429</v>
      </c>
    </row>
    <row r="103" spans="1:6">
      <c r="A103" t="s" s="4">
        <v>430</v>
      </c>
      <c r="C103" t="n" s="5">
        <v>66225</v>
      </c>
      <c r="E103" t="n" s="5">
        <v>65429</v>
      </c>
    </row>
    <row r="104" spans="1:6">
      <c r="A104" t="s" s="4">
        <v>448</v>
      </c>
      <c r="C104" t="n" s="5">
        <v>66225</v>
      </c>
      <c r="E104" t="n" s="5">
        <v>65429</v>
      </c>
    </row>
    <row r="105" spans="1:6">
      <c r="A105" t="s" s="4">
        <v>513</v>
      </c>
    </row>
    <row r="106" spans="1:6">
      <c r="A106" t="s" s="3">
        <v>472</v>
      </c>
    </row>
    <row r="107" spans="1:6">
      <c r="A107" t="s" s="4">
        <v>473</v>
      </c>
      <c r="C107" t="n" s="5">
        <v>59389</v>
      </c>
      <c r="E107" t="n" s="5">
        <v>60694</v>
      </c>
    </row>
    <row r="108" spans="1:6">
      <c r="A108" t="s" s="4">
        <v>514</v>
      </c>
    </row>
    <row r="109" spans="1:6">
      <c r="A109" t="s" s="3">
        <v>472</v>
      </c>
    </row>
    <row r="110" spans="1:6">
      <c r="A110" t="s" s="4">
        <v>473</v>
      </c>
      <c r="E110" t="n" s="5">
        <v>4735</v>
      </c>
    </row>
    <row r="111" spans="1:6">
      <c r="A111" t="s" s="4">
        <v>515</v>
      </c>
    </row>
    <row r="112" spans="1:6">
      <c r="A112" t="s" s="3">
        <v>472</v>
      </c>
    </row>
    <row r="113" spans="1:6">
      <c r="A113" t="s" s="4">
        <v>473</v>
      </c>
      <c r="C113" t="n" s="5">
        <v>4016</v>
      </c>
    </row>
    <row r="114" spans="1:6">
      <c r="A114" t="s" s="4">
        <v>516</v>
      </c>
    </row>
    <row r="115" spans="1:6">
      <c r="A115" t="s" s="3">
        <v>472</v>
      </c>
    </row>
    <row r="116" spans="1:6">
      <c r="A116" t="s" s="4">
        <v>473</v>
      </c>
      <c r="B116" t="s" s="4">
        <v>317</v>
      </c>
      <c r="C116" t="n" s="5">
        <v>2820</v>
      </c>
    </row>
    <row r="117" spans="1:6">
      <c r="A117" t="s" s="4">
        <v>437</v>
      </c>
    </row>
    <row r="118" spans="1:6">
      <c r="A118" t="s" s="3">
        <v>472</v>
      </c>
    </row>
    <row r="119" spans="1:6">
      <c r="A119" t="s" s="4">
        <v>473</v>
      </c>
      <c r="C119" t="n" s="5">
        <v>93666</v>
      </c>
      <c r="E119" t="n" s="5">
        <v>88045</v>
      </c>
    </row>
    <row r="120" spans="1:6">
      <c r="A120" t="s" s="4">
        <v>430</v>
      </c>
      <c r="C120" t="n" s="5">
        <v>93666</v>
      </c>
      <c r="E120" t="n" s="5">
        <v>88045</v>
      </c>
    </row>
    <row r="121" spans="1:6">
      <c r="A121" t="s" s="4">
        <v>448</v>
      </c>
      <c r="C121" t="n" s="5">
        <v>93666</v>
      </c>
      <c r="E121" t="n" s="5">
        <v>88045</v>
      </c>
    </row>
    <row r="122" spans="1:6">
      <c r="A122" t="s" s="4">
        <v>517</v>
      </c>
    </row>
    <row r="123" spans="1:6">
      <c r="A123" t="s" s="3">
        <v>472</v>
      </c>
    </row>
    <row r="124" spans="1:6">
      <c r="A124" t="s" s="4">
        <v>473</v>
      </c>
      <c r="C124" t="n" s="5">
        <v>89110</v>
      </c>
      <c r="E124" t="n" s="5">
        <v>81530</v>
      </c>
    </row>
    <row r="125" spans="1:6">
      <c r="A125" t="s" s="4">
        <v>518</v>
      </c>
    </row>
    <row r="126" spans="1:6">
      <c r="A126" t="s" s="3">
        <v>472</v>
      </c>
    </row>
    <row r="127" spans="1:6">
      <c r="A127" t="s" s="4">
        <v>473</v>
      </c>
      <c r="C127" t="n" s="5">
        <v>2889</v>
      </c>
      <c r="E127" t="n" s="5">
        <v>4224</v>
      </c>
    </row>
    <row r="128" spans="1:6">
      <c r="A128" t="s" s="4">
        <v>519</v>
      </c>
    </row>
    <row r="129" spans="1:6">
      <c r="A129" t="s" s="3">
        <v>472</v>
      </c>
    </row>
    <row r="130" spans="1:6">
      <c r="A130" t="s" s="4">
        <v>473</v>
      </c>
      <c r="C130" t="n" s="5">
        <v>1232</v>
      </c>
      <c r="E130" t="n" s="5">
        <v>1240</v>
      </c>
    </row>
    <row r="131" spans="1:6">
      <c r="A131" t="s" s="4">
        <v>520</v>
      </c>
    </row>
    <row r="132" spans="1:6">
      <c r="A132" t="s" s="3">
        <v>472</v>
      </c>
    </row>
    <row r="133" spans="1:6">
      <c r="A133" t="s" s="4">
        <v>473</v>
      </c>
      <c r="C133" t="n" s="5">
        <v>435</v>
      </c>
      <c r="D133" t="s" s="4">
        <v>317</v>
      </c>
      <c r="E133" t="n" s="5">
        <v>1051</v>
      </c>
      <c r="F133" t="s" s="4">
        <v>319</v>
      </c>
    </row>
    <row r="134" spans="1:6">
      <c r="A134" t="s" s="4">
        <v>435</v>
      </c>
    </row>
    <row r="135" spans="1:6">
      <c r="A135" t="s" s="3">
        <v>472</v>
      </c>
    </row>
    <row r="136" spans="1:6">
      <c r="A136" t="s" s="4">
        <v>473</v>
      </c>
      <c r="C136" t="n" s="5">
        <v>316679</v>
      </c>
      <c r="E136" t="n" s="5">
        <v>304446</v>
      </c>
    </row>
    <row r="137" spans="1:6">
      <c r="A137" t="s" s="4">
        <v>430</v>
      </c>
      <c r="C137" t="n" s="5">
        <v>316679</v>
      </c>
      <c r="E137" t="n" s="5">
        <v>304446</v>
      </c>
    </row>
    <row r="138" spans="1:6">
      <c r="A138" t="s" s="4">
        <v>448</v>
      </c>
      <c r="C138" t="n" s="5">
        <v>316167</v>
      </c>
      <c r="E138" t="n" s="5">
        <v>303945</v>
      </c>
    </row>
    <row r="139" spans="1:6">
      <c r="A139" t="s" s="4">
        <v>521</v>
      </c>
    </row>
    <row r="140" spans="1:6">
      <c r="A140" t="s" s="3">
        <v>472</v>
      </c>
    </row>
    <row r="141" spans="1:6">
      <c r="A141" t="s" s="4">
        <v>473</v>
      </c>
      <c r="C141" t="n" s="5">
        <v>274452</v>
      </c>
      <c r="E141" t="n" s="5">
        <v>255711</v>
      </c>
    </row>
    <row r="142" spans="1:6">
      <c r="A142" t="s" s="4">
        <v>522</v>
      </c>
    </row>
    <row r="143" spans="1:6">
      <c r="A143" t="s" s="3">
        <v>472</v>
      </c>
    </row>
    <row r="144" spans="1:6">
      <c r="A144" t="s" s="4">
        <v>473</v>
      </c>
      <c r="C144" t="n" s="5">
        <v>26414</v>
      </c>
      <c r="E144" t="n" s="5">
        <v>26124</v>
      </c>
    </row>
    <row r="145" spans="1:6">
      <c r="A145" t="s" s="4">
        <v>523</v>
      </c>
    </row>
    <row r="146" spans="1:6">
      <c r="A146" t="s" s="3">
        <v>472</v>
      </c>
    </row>
    <row r="147" spans="1:6">
      <c r="A147" t="s" s="4">
        <v>473</v>
      </c>
      <c r="C147" t="n" s="5">
        <v>3494</v>
      </c>
      <c r="E147" t="n" s="5">
        <v>5632</v>
      </c>
    </row>
    <row r="148" spans="1:6">
      <c r="A148" t="s" s="4">
        <v>524</v>
      </c>
    </row>
    <row r="149" spans="1:6">
      <c r="A149" t="s" s="3">
        <v>472</v>
      </c>
    </row>
    <row r="150" spans="1:6">
      <c r="A150" t="s" s="4">
        <v>473</v>
      </c>
      <c r="C150" t="n" s="5">
        <v>12319</v>
      </c>
      <c r="D150" t="s" s="4">
        <v>317</v>
      </c>
      <c r="E150" t="n" s="5">
        <v>16979</v>
      </c>
      <c r="F150" t="s" s="4">
        <v>319</v>
      </c>
    </row>
    <row r="151" spans="1:6">
      <c r="A151" t="s" s="4">
        <v>434</v>
      </c>
    </row>
    <row r="152" spans="1:6">
      <c r="A152" t="s" s="3">
        <v>472</v>
      </c>
    </row>
    <row r="153" spans="1:6">
      <c r="A153" t="s" s="4">
        <v>500</v>
      </c>
      <c r="C153" t="n" s="5">
        <v>153895</v>
      </c>
      <c r="E153" t="n" s="5">
        <v>152091</v>
      </c>
    </row>
    <row r="154" spans="1:6">
      <c r="A154" t="s" s="4">
        <v>430</v>
      </c>
      <c r="C154" t="n" s="5">
        <v>153895</v>
      </c>
      <c r="E154" t="n" s="5">
        <v>152091</v>
      </c>
    </row>
    <row r="155" spans="1:6">
      <c r="A155" t="s" s="4">
        <v>448</v>
      </c>
      <c r="C155" t="n" s="5">
        <v>153895</v>
      </c>
      <c r="E155" t="n" s="5">
        <v>152091</v>
      </c>
    </row>
    <row r="156" spans="1:6">
      <c r="A156" t="s" s="4">
        <v>525</v>
      </c>
    </row>
    <row r="157" spans="1:6">
      <c r="A157" t="s" s="3">
        <v>472</v>
      </c>
    </row>
    <row r="158" spans="1:6">
      <c r="A158" t="s" s="4">
        <v>500</v>
      </c>
      <c r="C158" t="n" s="5">
        <v>151180</v>
      </c>
      <c r="E158" t="n" s="5">
        <v>148835</v>
      </c>
    </row>
    <row r="159" spans="1:6">
      <c r="A159" t="s" s="4">
        <v>526</v>
      </c>
    </row>
    <row r="160" spans="1:6">
      <c r="A160" t="s" s="3">
        <v>472</v>
      </c>
    </row>
    <row r="161" spans="1:6">
      <c r="A161" t="s" s="4">
        <v>500</v>
      </c>
      <c r="C161" t="n" s="5">
        <v>1379</v>
      </c>
      <c r="E161" t="n" s="5">
        <v>1299</v>
      </c>
    </row>
    <row r="162" spans="1:6">
      <c r="A162" t="s" s="4">
        <v>527</v>
      </c>
    </row>
    <row r="163" spans="1:6">
      <c r="A163" t="s" s="3">
        <v>472</v>
      </c>
    </row>
    <row r="164" spans="1:6">
      <c r="A164" t="s" s="4">
        <v>500</v>
      </c>
      <c r="C164" t="n" s="5">
        <v>200</v>
      </c>
      <c r="E164" t="n" s="5">
        <v>414</v>
      </c>
    </row>
    <row r="165" spans="1:6">
      <c r="A165" t="s" s="4">
        <v>528</v>
      </c>
    </row>
    <row r="166" spans="1:6">
      <c r="A166" t="s" s="3">
        <v>472</v>
      </c>
    </row>
    <row r="167" spans="1:6">
      <c r="A167" t="s" s="4">
        <v>500</v>
      </c>
      <c r="C167" t="n" s="5">
        <v>1136</v>
      </c>
      <c r="D167" t="s" s="4">
        <v>317</v>
      </c>
      <c r="E167" t="n" s="5">
        <v>1543</v>
      </c>
      <c r="F167" t="s" s="4">
        <v>319</v>
      </c>
    </row>
    <row r="168" spans="1:6">
      <c r="A168" t="s" s="4">
        <v>438</v>
      </c>
    </row>
    <row r="169" spans="1:6">
      <c r="A169" t="s" s="3">
        <v>472</v>
      </c>
    </row>
    <row r="170" spans="1:6">
      <c r="A170" t="s" s="4">
        <v>500</v>
      </c>
      <c r="C170" t="n" s="5">
        <v>5672</v>
      </c>
      <c r="E170" t="n" s="5">
        <v>6075</v>
      </c>
    </row>
    <row r="171" spans="1:6">
      <c r="A171" t="s" s="4">
        <v>430</v>
      </c>
      <c r="C171" t="n" s="5">
        <v>5672</v>
      </c>
      <c r="E171" t="n" s="5">
        <v>6075</v>
      </c>
    </row>
    <row r="172" spans="1:6">
      <c r="A172" t="s" s="4">
        <v>448</v>
      </c>
      <c r="C172" t="n" s="5">
        <v>5672</v>
      </c>
      <c r="E172" t="n" s="5">
        <v>6075</v>
      </c>
    </row>
    <row r="173" spans="1:6">
      <c r="A173" t="s" s="4">
        <v>529</v>
      </c>
    </row>
    <row r="174" spans="1:6">
      <c r="A174" t="s" s="3">
        <v>472</v>
      </c>
    </row>
    <row r="175" spans="1:6">
      <c r="A175" t="s" s="4">
        <v>500</v>
      </c>
      <c r="C175" t="n" s="5">
        <v>5617</v>
      </c>
      <c r="E175" t="n" s="5">
        <v>6062</v>
      </c>
    </row>
    <row r="176" spans="1:6">
      <c r="A176" t="s" s="4">
        <v>530</v>
      </c>
    </row>
    <row r="177" spans="1:6">
      <c r="A177" t="s" s="3">
        <v>472</v>
      </c>
    </row>
    <row r="178" spans="1:6">
      <c r="A178" t="s" s="4">
        <v>500</v>
      </c>
      <c r="C178" t="n" s="7">
        <v>55</v>
      </c>
      <c r="D178" t="s" s="4">
        <v>317</v>
      </c>
      <c r="E178" t="n" s="7">
        <v>13</v>
      </c>
      <c r="F178" t="s" s="4">
        <v>319</v>
      </c>
    </row>
    <row r="179" spans="1:6">
      <c r="A179" t="n"/>
    </row>
    <row r="180" spans="1:6">
      <c r="A180" t="s" s="4">
        <v>317</v>
      </c>
      <c r="B180" t="s" s="4">
        <v>531</v>
      </c>
    </row>
    <row r="181" spans="1:6">
      <c r="A181" t="s" s="4">
        <v>319</v>
      </c>
      <c r="B181" t="s" s="4">
        <v>532</v>
      </c>
    </row>
  </sheetData>
  <mergeCells count="8">
    <mergeCell ref="A1:B2"/>
    <mergeCell ref="C1:D1"/>
    <mergeCell ref="E1:F1"/>
    <mergeCell ref="C2:D2"/>
    <mergeCell ref="E2:F2"/>
    <mergeCell ref="A179:E179"/>
    <mergeCell ref="B180:E180"/>
    <mergeCell ref="B181:E18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33</v>
      </c>
      <c r="B1" t="s" s="2">
        <v>1</v>
      </c>
      <c r="C1" t="s" s="2">
        <v>346</v>
      </c>
    </row>
    <row r="2" spans="1:3">
      <c r="B2" t="s" s="2">
        <v>2</v>
      </c>
      <c r="C2" t="s" s="2">
        <v>23</v>
      </c>
    </row>
    <row r="3" spans="1:3">
      <c r="A3" t="s" s="3">
        <v>534</v>
      </c>
    </row>
    <row r="4" spans="1:3">
      <c r="A4" t="s" s="4">
        <v>535</v>
      </c>
      <c r="B4" t="n" s="7">
        <v>1139</v>
      </c>
      <c r="C4" t="n" s="7">
        <v>1451</v>
      </c>
    </row>
    <row r="5" spans="1:3">
      <c r="A5" t="s" s="4">
        <v>536</v>
      </c>
      <c r="B5" t="n" s="5">
        <v>1359</v>
      </c>
      <c r="C5" t="n" s="5">
        <v>2812</v>
      </c>
    </row>
    <row r="6" spans="1:3">
      <c r="A6" t="s" s="4">
        <v>537</v>
      </c>
      <c r="B6" t="n" s="5">
        <v>220</v>
      </c>
      <c r="C6" t="n" s="5">
        <v>1361</v>
      </c>
    </row>
    <row r="7" spans="1:3">
      <c r="A7" t="s" s="4">
        <v>538</v>
      </c>
      <c r="B7" t="n" s="5">
        <v>8842</v>
      </c>
      <c r="C7" t="n" s="5">
        <v>10999</v>
      </c>
    </row>
    <row r="8" spans="1:3">
      <c r="A8" t="s" s="4">
        <v>539</v>
      </c>
      <c r="B8" t="n" s="5">
        <v>8842</v>
      </c>
      <c r="C8" t="n" s="5">
        <v>10999</v>
      </c>
    </row>
    <row r="9" spans="1:3">
      <c r="A9" t="s" s="4">
        <v>540</v>
      </c>
      <c r="B9" t="n" s="5">
        <v>9981</v>
      </c>
      <c r="C9" t="n" s="5">
        <v>12450</v>
      </c>
    </row>
    <row r="10" spans="1:3">
      <c r="A10" t="s" s="4">
        <v>541</v>
      </c>
      <c r="B10" t="n" s="5">
        <v>10201</v>
      </c>
      <c r="C10" t="n" s="5">
        <v>13811</v>
      </c>
    </row>
    <row r="11" spans="1:3">
      <c r="A11" t="s" s="4">
        <v>542</v>
      </c>
      <c r="B11" t="n" s="5">
        <v>10621</v>
      </c>
      <c r="C11" t="n" s="5">
        <v>14202</v>
      </c>
    </row>
    <row r="12" spans="1:3">
      <c r="A12" t="s" s="4">
        <v>543</v>
      </c>
      <c r="B12" t="n" s="5">
        <v>77</v>
      </c>
      <c r="C12" t="n" s="5">
        <v>356</v>
      </c>
    </row>
    <row r="13" spans="1:3">
      <c r="A13" t="s" s="4">
        <v>439</v>
      </c>
    </row>
    <row r="14" spans="1:3">
      <c r="A14" t="s" s="3">
        <v>534</v>
      </c>
    </row>
    <row r="15" spans="1:3">
      <c r="A15" t="s" s="4">
        <v>542</v>
      </c>
      <c r="C15" t="n" s="7">
        <v>408</v>
      </c>
    </row>
    <row r="16" spans="1:3">
      <c r="A16" t="s" s="4">
        <v>440</v>
      </c>
    </row>
    <row r="17" spans="1:3">
      <c r="A17" t="s" s="3">
        <v>534</v>
      </c>
    </row>
    <row r="18" spans="1:3">
      <c r="A18" t="s" s="4">
        <v>535</v>
      </c>
      <c r="C18" t="s" s="4">
        <v>52</v>
      </c>
    </row>
    <row r="19" spans="1:3">
      <c r="A19" t="s" s="4">
        <v>536</v>
      </c>
      <c r="C19" t="s" s="4">
        <v>52</v>
      </c>
    </row>
    <row r="20" spans="1:3">
      <c r="A20" t="s" s="4">
        <v>537</v>
      </c>
      <c r="C20" t="s" s="4">
        <v>52</v>
      </c>
    </row>
    <row r="21" spans="1:3">
      <c r="A21" t="s" s="4">
        <v>538</v>
      </c>
      <c r="C21" t="s" s="4">
        <v>52</v>
      </c>
    </row>
    <row r="22" spans="1:3">
      <c r="A22" t="s" s="4">
        <v>539</v>
      </c>
      <c r="C22" t="s" s="4">
        <v>52</v>
      </c>
    </row>
    <row r="23" spans="1:3">
      <c r="A23" t="s" s="4">
        <v>540</v>
      </c>
      <c r="C23" t="s" s="4">
        <v>52</v>
      </c>
    </row>
    <row r="24" spans="1:3">
      <c r="A24" t="s" s="4">
        <v>541</v>
      </c>
      <c r="C24" t="s" s="4">
        <v>52</v>
      </c>
    </row>
    <row r="25" spans="1:3">
      <c r="A25" t="s" s="4">
        <v>542</v>
      </c>
      <c r="C25" t="s" s="4">
        <v>52</v>
      </c>
    </row>
    <row r="26" spans="1:3">
      <c r="A26" t="s" s="4">
        <v>543</v>
      </c>
      <c r="C26" t="s" s="4">
        <v>52</v>
      </c>
    </row>
    <row r="27" spans="1:3">
      <c r="A27" t="s" s="4">
        <v>434</v>
      </c>
    </row>
    <row r="28" spans="1:3">
      <c r="A28" t="s" s="3">
        <v>534</v>
      </c>
    </row>
    <row r="29" spans="1:3">
      <c r="A29" t="s" s="4">
        <v>535</v>
      </c>
      <c r="B29" t="n" s="5">
        <v>36</v>
      </c>
      <c r="C29" t="n" s="7">
        <v>83</v>
      </c>
    </row>
    <row r="30" spans="1:3">
      <c r="A30" t="s" s="4">
        <v>536</v>
      </c>
      <c r="B30" t="n" s="5">
        <v>43</v>
      </c>
      <c r="C30" t="n" s="5">
        <v>168</v>
      </c>
    </row>
    <row r="31" spans="1:3">
      <c r="A31" t="s" s="4">
        <v>537</v>
      </c>
      <c r="B31" t="n" s="5">
        <v>7</v>
      </c>
      <c r="C31" t="n" s="5">
        <v>85</v>
      </c>
    </row>
    <row r="32" spans="1:3">
      <c r="A32" t="s" s="4">
        <v>538</v>
      </c>
      <c r="B32" t="n" s="5">
        <v>579</v>
      </c>
      <c r="C32" t="n" s="5">
        <v>681</v>
      </c>
    </row>
    <row r="33" spans="1:3">
      <c r="A33" t="s" s="4">
        <v>539</v>
      </c>
      <c r="B33" t="n" s="5">
        <v>579</v>
      </c>
      <c r="C33" t="n" s="5">
        <v>681</v>
      </c>
    </row>
    <row r="34" spans="1:3">
      <c r="A34" t="s" s="4">
        <v>540</v>
      </c>
      <c r="B34" t="n" s="5">
        <v>615</v>
      </c>
      <c r="C34" t="n" s="5">
        <v>764</v>
      </c>
    </row>
    <row r="35" spans="1:3">
      <c r="A35" t="s" s="4">
        <v>541</v>
      </c>
      <c r="B35" t="n" s="5">
        <v>622</v>
      </c>
      <c r="C35" t="n" s="5">
        <v>849</v>
      </c>
    </row>
    <row r="36" spans="1:3">
      <c r="A36" t="s" s="4">
        <v>542</v>
      </c>
      <c r="B36" t="n" s="5">
        <v>803</v>
      </c>
      <c r="C36" t="n" s="5">
        <v>532</v>
      </c>
    </row>
    <row r="37" spans="1:3">
      <c r="A37" t="s" s="4">
        <v>543</v>
      </c>
      <c r="B37" t="n" s="5">
        <v>2</v>
      </c>
      <c r="C37" t="n" s="5">
        <v>5</v>
      </c>
    </row>
    <row r="38" spans="1:3">
      <c r="A38" t="s" s="4">
        <v>435</v>
      </c>
    </row>
    <row r="39" spans="1:3">
      <c r="A39" t="s" s="3">
        <v>534</v>
      </c>
    </row>
    <row r="40" spans="1:3">
      <c r="A40" t="s" s="4">
        <v>535</v>
      </c>
      <c r="B40" t="n" s="5">
        <v>1055</v>
      </c>
      <c r="C40" t="n" s="5">
        <v>1367</v>
      </c>
    </row>
    <row r="41" spans="1:3">
      <c r="A41" t="s" s="4">
        <v>536</v>
      </c>
      <c r="B41" t="n" s="5">
        <v>1264</v>
      </c>
      <c r="C41" t="n" s="5">
        <v>2008</v>
      </c>
    </row>
    <row r="42" spans="1:3">
      <c r="A42" t="s" s="4">
        <v>537</v>
      </c>
      <c r="B42" t="n" s="5">
        <v>209</v>
      </c>
      <c r="C42" t="n" s="5">
        <v>641</v>
      </c>
    </row>
    <row r="43" spans="1:3">
      <c r="A43" t="s" s="4">
        <v>538</v>
      </c>
      <c r="B43" t="n" s="5">
        <v>8079</v>
      </c>
      <c r="C43" t="n" s="5">
        <v>10093</v>
      </c>
    </row>
    <row r="44" spans="1:3">
      <c r="A44" t="s" s="4">
        <v>539</v>
      </c>
      <c r="B44" t="n" s="5">
        <v>8079</v>
      </c>
      <c r="C44" t="n" s="5">
        <v>10093</v>
      </c>
    </row>
    <row r="45" spans="1:3">
      <c r="A45" t="s" s="4">
        <v>540</v>
      </c>
      <c r="B45" t="n" s="5">
        <v>9134</v>
      </c>
      <c r="C45" t="n" s="5">
        <v>11460</v>
      </c>
    </row>
    <row r="46" spans="1:3">
      <c r="A46" t="s" s="4">
        <v>541</v>
      </c>
      <c r="B46" t="n" s="5">
        <v>9343</v>
      </c>
      <c r="C46" t="n" s="5">
        <v>12101</v>
      </c>
    </row>
    <row r="47" spans="1:3">
      <c r="A47" t="s" s="4">
        <v>542</v>
      </c>
      <c r="B47" t="n" s="5">
        <v>9498</v>
      </c>
      <c r="C47" t="n" s="5">
        <v>13031</v>
      </c>
    </row>
    <row r="48" spans="1:3">
      <c r="A48" t="s" s="4">
        <v>543</v>
      </c>
      <c r="B48" t="n" s="5">
        <v>71</v>
      </c>
      <c r="C48" t="n" s="7">
        <v>351</v>
      </c>
    </row>
    <row r="49" spans="1:3">
      <c r="A49" t="s" s="4">
        <v>436</v>
      </c>
    </row>
    <row r="50" spans="1:3">
      <c r="A50" t="s" s="3">
        <v>534</v>
      </c>
    </row>
    <row r="51" spans="1:3">
      <c r="A51" t="s" s="4">
        <v>535</v>
      </c>
      <c r="C51" t="s" s="4">
        <v>52</v>
      </c>
    </row>
    <row r="52" spans="1:3">
      <c r="A52" t="s" s="4">
        <v>536</v>
      </c>
      <c r="C52" t="s" s="4">
        <v>52</v>
      </c>
    </row>
    <row r="53" spans="1:3">
      <c r="A53" t="s" s="4">
        <v>537</v>
      </c>
      <c r="C53" t="s" s="4">
        <v>52</v>
      </c>
    </row>
    <row r="54" spans="1:3">
      <c r="A54" t="s" s="4">
        <v>538</v>
      </c>
      <c r="C54" t="s" s="4">
        <v>52</v>
      </c>
    </row>
    <row r="55" spans="1:3">
      <c r="A55" t="s" s="4">
        <v>539</v>
      </c>
      <c r="C55" t="s" s="4">
        <v>52</v>
      </c>
    </row>
    <row r="56" spans="1:3">
      <c r="A56" t="s" s="4">
        <v>540</v>
      </c>
      <c r="C56" t="s" s="4">
        <v>52</v>
      </c>
    </row>
    <row r="57" spans="1:3">
      <c r="A57" t="s" s="4">
        <v>541</v>
      </c>
      <c r="C57" t="s" s="4">
        <v>52</v>
      </c>
    </row>
    <row r="58" spans="1:3">
      <c r="A58" t="s" s="4">
        <v>542</v>
      </c>
      <c r="C58" t="s" s="4">
        <v>52</v>
      </c>
    </row>
    <row r="59" spans="1:3">
      <c r="A59" t="s" s="4">
        <v>543</v>
      </c>
      <c r="C59" t="s" s="4">
        <v>52</v>
      </c>
    </row>
    <row r="60" spans="1:3">
      <c r="A60" t="s" s="4">
        <v>437</v>
      </c>
    </row>
    <row r="61" spans="1:3">
      <c r="A61" t="s" s="3">
        <v>534</v>
      </c>
    </row>
    <row r="62" spans="1:3">
      <c r="A62" t="s" s="4">
        <v>536</v>
      </c>
      <c r="C62" t="n" s="7">
        <v>634</v>
      </c>
    </row>
    <row r="63" spans="1:3">
      <c r="A63" t="s" s="4">
        <v>537</v>
      </c>
      <c r="C63" t="n" s="5">
        <v>634</v>
      </c>
    </row>
    <row r="64" spans="1:3">
      <c r="A64" t="s" s="4">
        <v>538</v>
      </c>
      <c r="B64" t="n" s="5">
        <v>181</v>
      </c>
      <c r="C64" t="n" s="5">
        <v>214</v>
      </c>
    </row>
    <row r="65" spans="1:3">
      <c r="A65" t="s" s="4">
        <v>539</v>
      </c>
      <c r="B65" t="n" s="5">
        <v>181</v>
      </c>
      <c r="C65" t="n" s="5">
        <v>214</v>
      </c>
    </row>
    <row r="66" spans="1:3">
      <c r="A66" t="s" s="4">
        <v>540</v>
      </c>
      <c r="B66" t="n" s="5">
        <v>181</v>
      </c>
      <c r="C66" t="n" s="5">
        <v>214</v>
      </c>
    </row>
    <row r="67" spans="1:3">
      <c r="A67" t="s" s="4">
        <v>541</v>
      </c>
      <c r="B67" t="n" s="5">
        <v>181</v>
      </c>
      <c r="C67" t="n" s="5">
        <v>848</v>
      </c>
    </row>
    <row r="68" spans="1:3">
      <c r="A68" t="s" s="4">
        <v>542</v>
      </c>
      <c r="B68" t="n" s="5">
        <v>256</v>
      </c>
      <c r="C68" t="n" s="5">
        <v>228</v>
      </c>
    </row>
    <row r="69" spans="1:3">
      <c r="A69" t="s" s="4">
        <v>543</v>
      </c>
      <c r="B69" t="n" s="5">
        <v>4</v>
      </c>
    </row>
    <row r="70" spans="1:3">
      <c r="A70" t="s" s="4">
        <v>438</v>
      </c>
    </row>
    <row r="71" spans="1:3">
      <c r="A71" t="s" s="3">
        <v>534</v>
      </c>
    </row>
    <row r="72" spans="1:3">
      <c r="A72" t="s" s="4">
        <v>535</v>
      </c>
      <c r="B72" t="n" s="5">
        <v>48</v>
      </c>
      <c r="C72" t="n" s="5">
        <v>1</v>
      </c>
    </row>
    <row r="73" spans="1:3">
      <c r="A73" t="s" s="4">
        <v>536</v>
      </c>
      <c r="B73" t="n" s="5">
        <v>52</v>
      </c>
      <c r="C73" t="n" s="5">
        <v>2</v>
      </c>
    </row>
    <row r="74" spans="1:3">
      <c r="A74" t="s" s="4">
        <v>537</v>
      </c>
      <c r="B74" t="n" s="5">
        <v>4</v>
      </c>
      <c r="C74" t="n" s="5">
        <v>1</v>
      </c>
    </row>
    <row r="75" spans="1:3">
      <c r="A75" t="s" s="4">
        <v>538</v>
      </c>
      <c r="B75" t="n" s="5">
        <v>3</v>
      </c>
      <c r="C75" t="n" s="5">
        <v>11</v>
      </c>
    </row>
    <row r="76" spans="1:3">
      <c r="A76" t="s" s="4">
        <v>539</v>
      </c>
      <c r="B76" t="n" s="5">
        <v>3</v>
      </c>
      <c r="C76" t="n" s="5">
        <v>11</v>
      </c>
    </row>
    <row r="77" spans="1:3">
      <c r="A77" t="s" s="4">
        <v>540</v>
      </c>
      <c r="B77" t="n" s="5">
        <v>51</v>
      </c>
      <c r="C77" t="n" s="5">
        <v>12</v>
      </c>
    </row>
    <row r="78" spans="1:3">
      <c r="A78" t="s" s="4">
        <v>541</v>
      </c>
      <c r="B78" t="n" s="5">
        <v>55</v>
      </c>
      <c r="C78" t="n" s="5">
        <v>13</v>
      </c>
    </row>
    <row r="79" spans="1:3">
      <c r="A79" t="s" s="4">
        <v>542</v>
      </c>
      <c r="B79" t="n" s="7">
        <v>64</v>
      </c>
      <c r="C79" t="n" s="7">
        <v>3</v>
      </c>
    </row>
    <row r="80" spans="1:3">
      <c r="A80" t="s" s="4">
        <v>452</v>
      </c>
    </row>
    <row r="81" spans="1:3">
      <c r="A81" t="s" s="3">
        <v>534</v>
      </c>
    </row>
    <row r="82" spans="1:3">
      <c r="A82" t="s" s="4">
        <v>535</v>
      </c>
      <c r="C82" t="s" s="4">
        <v>52</v>
      </c>
    </row>
    <row r="83" spans="1:3">
      <c r="A83" t="s" s="4">
        <v>536</v>
      </c>
      <c r="C83" t="s" s="4">
        <v>52</v>
      </c>
    </row>
    <row r="84" spans="1:3">
      <c r="A84" t="s" s="4">
        <v>537</v>
      </c>
      <c r="C84" t="s" s="4">
        <v>52</v>
      </c>
    </row>
    <row r="85" spans="1:3">
      <c r="A85" t="s" s="4">
        <v>538</v>
      </c>
      <c r="C85" t="s" s="4">
        <v>52</v>
      </c>
    </row>
    <row r="86" spans="1:3">
      <c r="A86" t="s" s="4">
        <v>539</v>
      </c>
      <c r="C86" t="s" s="4">
        <v>52</v>
      </c>
    </row>
    <row r="87" spans="1:3">
      <c r="A87" t="s" s="4">
        <v>540</v>
      </c>
      <c r="C87" t="s" s="4">
        <v>52</v>
      </c>
    </row>
    <row r="88" spans="1:3">
      <c r="A88" t="s" s="4">
        <v>541</v>
      </c>
      <c r="C88" t="s" s="4">
        <v>52</v>
      </c>
    </row>
    <row r="89" spans="1:3">
      <c r="A89" t="s" s="4">
        <v>542</v>
      </c>
      <c r="C89" t="s" s="4">
        <v>52</v>
      </c>
    </row>
    <row r="90" spans="1:3">
      <c r="A90" t="s" s="4">
        <v>543</v>
      </c>
      <c r="C90" t="s" s="4">
        <v>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9"/>
    <col customWidth="1" max="5" min="5" width="25"/>
    <col customWidth="1" max="6" min="6" width="21"/>
    <col customWidth="1" max="7" min="7" width="21"/>
  </cols>
  <sheetData>
    <row r="1" spans="1:7">
      <c r="A1" t="s" s="1">
        <v>544</v>
      </c>
      <c r="B1" t="s" s="2">
        <v>69</v>
      </c>
      <c r="D1" t="s" s="2">
        <v>1</v>
      </c>
      <c r="E1" t="s" s="2">
        <v>346</v>
      </c>
    </row>
    <row r="2" spans="1:7">
      <c r="B2" t="s" s="2">
        <v>545</v>
      </c>
      <c r="C2" t="s" s="2">
        <v>546</v>
      </c>
      <c r="D2" t="s" s="2">
        <v>547</v>
      </c>
      <c r="E2" t="s" s="2">
        <v>548</v>
      </c>
      <c r="F2" t="s" s="2">
        <v>549</v>
      </c>
      <c r="G2" t="s" s="2">
        <v>350</v>
      </c>
    </row>
    <row r="3" spans="1:7">
      <c r="A3" t="s" s="3">
        <v>550</v>
      </c>
    </row>
    <row r="4" spans="1:7">
      <c r="A4" t="s" s="4">
        <v>551</v>
      </c>
      <c r="B4" t="n" s="7">
        <v>6849</v>
      </c>
      <c r="D4" t="n" s="7">
        <v>6849</v>
      </c>
      <c r="E4" t="n" s="7">
        <v>8656</v>
      </c>
    </row>
    <row r="5" spans="1:7">
      <c r="A5" t="s" s="4">
        <v>552</v>
      </c>
      <c r="D5" t="n" s="7">
        <v>1162</v>
      </c>
      <c r="E5" t="n" s="7">
        <v>1283</v>
      </c>
    </row>
    <row r="6" spans="1:7">
      <c r="A6" t="s" s="4">
        <v>553</v>
      </c>
      <c r="B6" t="n" s="5">
        <v>1</v>
      </c>
      <c r="D6" t="n" s="5">
        <v>9</v>
      </c>
      <c r="E6" t="n" s="5">
        <v>10</v>
      </c>
    </row>
    <row r="7" spans="1:7">
      <c r="A7" t="s" s="4">
        <v>554</v>
      </c>
      <c r="B7" t="n" s="7">
        <v>100</v>
      </c>
    </row>
    <row r="8" spans="1:7">
      <c r="A8" t="s" s="4">
        <v>555</v>
      </c>
    </row>
    <row r="9" spans="1:7">
      <c r="A9" t="s" s="3">
        <v>550</v>
      </c>
    </row>
    <row r="10" spans="1:7">
      <c r="A10" t="s" s="4">
        <v>556</v>
      </c>
      <c r="B10" t="n" s="5">
        <v>3352</v>
      </c>
      <c r="C10" t="n" s="7">
        <v>4708</v>
      </c>
      <c r="D10" t="n" s="7">
        <v>3352</v>
      </c>
      <c r="E10" t="n" s="7">
        <v>5155</v>
      </c>
      <c r="F10" t="n" s="7">
        <v>5731</v>
      </c>
      <c r="G10" t="n" s="7">
        <v>5647</v>
      </c>
    </row>
    <row r="11" spans="1:7">
      <c r="A11" t="s" s="4">
        <v>551</v>
      </c>
      <c r="B11" t="n" s="5">
        <v>271</v>
      </c>
      <c r="C11" t="n" s="5">
        <v>62</v>
      </c>
      <c r="D11" t="n" s="5">
        <v>271</v>
      </c>
      <c r="E11" t="s" s="4">
        <v>52</v>
      </c>
      <c r="G11" t="n" s="5">
        <v>256</v>
      </c>
    </row>
    <row r="12" spans="1:7">
      <c r="A12" t="s" s="4">
        <v>557</v>
      </c>
      <c r="B12" t="n" s="5">
        <v>3623</v>
      </c>
      <c r="C12" t="n" s="5">
        <v>4770</v>
      </c>
      <c r="D12" t="n" s="5">
        <v>3623</v>
      </c>
      <c r="E12" t="n" s="7">
        <v>5155</v>
      </c>
      <c r="F12" t="n" s="5">
        <v>5731</v>
      </c>
      <c r="G12" t="n" s="5">
        <v>5903</v>
      </c>
    </row>
    <row r="13" spans="1:7">
      <c r="A13" t="s" s="4">
        <v>558</v>
      </c>
      <c r="B13" t="n" s="7">
        <v>300</v>
      </c>
    </row>
    <row r="14" spans="1:7">
      <c r="A14" t="s" s="4">
        <v>559</v>
      </c>
      <c r="C14" t="n" s="5">
        <v>300</v>
      </c>
    </row>
    <row r="15" spans="1:7">
      <c r="A15" t="s" s="4">
        <v>552</v>
      </c>
      <c r="C15" t="n" s="5">
        <v>600</v>
      </c>
    </row>
    <row r="16" spans="1:7">
      <c r="A16" t="s" s="4">
        <v>560</v>
      </c>
      <c r="C16" t="n" s="7">
        <v>300</v>
      </c>
    </row>
    <row r="17" spans="1:7">
      <c r="A17" t="s" s="4">
        <v>561</v>
      </c>
      <c r="B17" t="n" s="5">
        <v>1</v>
      </c>
      <c r="C17" t="n" s="5">
        <v>1</v>
      </c>
    </row>
    <row r="18" spans="1:7">
      <c r="A18" t="s" s="4">
        <v>554</v>
      </c>
      <c r="B18" t="n" s="7">
        <v>200</v>
      </c>
      <c r="C18" t="n" s="7">
        <v>100</v>
      </c>
    </row>
    <row r="19" spans="1:7">
      <c r="A19" t="s" s="4">
        <v>562</v>
      </c>
    </row>
    <row r="20" spans="1:7">
      <c r="A20" t="s" s="3">
        <v>550</v>
      </c>
    </row>
    <row r="21" spans="1:7">
      <c r="A21" t="s" s="4">
        <v>551</v>
      </c>
      <c r="B21" t="n" s="5">
        <v>6578</v>
      </c>
      <c r="C21" t="n" s="5">
        <v>6816</v>
      </c>
      <c r="D21" t="n" s="7">
        <v>6578</v>
      </c>
      <c r="E21" t="n" s="7">
        <v>8656</v>
      </c>
      <c r="F21" t="n" s="7">
        <v>6907</v>
      </c>
      <c r="G21" t="n" s="7">
        <v>8656</v>
      </c>
    </row>
    <row r="22" spans="1:7">
      <c r="A22" t="s" s="4">
        <v>563</v>
      </c>
    </row>
    <row r="23" spans="1:7">
      <c r="A23" t="s" s="3">
        <v>550</v>
      </c>
    </row>
    <row r="24" spans="1:7">
      <c r="A24" t="s" s="4">
        <v>558</v>
      </c>
      <c r="B24" t="n" s="7">
        <v>200</v>
      </c>
    </row>
    <row r="25" spans="1:7">
      <c r="A25" t="s" s="4">
        <v>564</v>
      </c>
    </row>
    <row r="26" spans="1:7">
      <c r="A26" t="s" s="3">
        <v>550</v>
      </c>
    </row>
    <row r="27" spans="1:7">
      <c r="A27" t="s" s="4">
        <v>565</v>
      </c>
      <c r="C27" t="n" s="7">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566</v>
      </c>
      <c r="B1" t="s" s="2">
        <v>1</v>
      </c>
    </row>
    <row r="2" spans="1:5">
      <c r="B2" t="s" s="2">
        <v>2</v>
      </c>
      <c r="C2" t="s" s="2">
        <v>70</v>
      </c>
      <c r="D2" t="s" s="2">
        <v>23</v>
      </c>
      <c r="E2" t="s" s="2">
        <v>387</v>
      </c>
    </row>
    <row r="3" spans="1:5">
      <c r="A3" t="s" s="3">
        <v>567</v>
      </c>
    </row>
    <row r="4" spans="1:5">
      <c r="A4" t="s" s="4">
        <v>568</v>
      </c>
      <c r="B4" t="n" s="7">
        <v>5093</v>
      </c>
      <c r="C4" t="n" s="7">
        <v>8566</v>
      </c>
    </row>
    <row r="5" spans="1:5">
      <c r="A5" t="s" s="4">
        <v>569</v>
      </c>
      <c r="B5" t="n" s="5">
        <v>372</v>
      </c>
      <c r="C5" t="n" s="5">
        <v>586</v>
      </c>
    </row>
    <row r="6" spans="1:5">
      <c r="A6" t="s" s="4">
        <v>570</v>
      </c>
      <c r="B6" t="n" s="5">
        <v>-539</v>
      </c>
      <c r="C6" t="n" s="5">
        <v>-1437</v>
      </c>
    </row>
    <row r="7" spans="1:5">
      <c r="A7" t="s" s="4">
        <v>571</v>
      </c>
      <c r="B7" t="n" s="5">
        <v>32</v>
      </c>
      <c r="C7" t="n" s="5">
        <v>48</v>
      </c>
    </row>
    <row r="8" spans="1:5">
      <c r="A8" t="s" s="4">
        <v>572</v>
      </c>
      <c r="B8" t="n" s="5">
        <v>-177</v>
      </c>
      <c r="C8" t="n" s="5">
        <v>-1179</v>
      </c>
    </row>
    <row r="9" spans="1:5">
      <c r="A9" t="s" s="4">
        <v>573</v>
      </c>
      <c r="B9" t="n" s="5">
        <v>4781</v>
      </c>
      <c r="C9" t="n" s="5">
        <v>6584</v>
      </c>
    </row>
    <row r="10" spans="1:5">
      <c r="A10" t="s" s="4">
        <v>574</v>
      </c>
      <c r="B10" t="n" s="5">
        <v>-804</v>
      </c>
      <c r="C10" t="n" s="5">
        <v>-1597</v>
      </c>
      <c r="D10" t="n" s="7">
        <v>-827</v>
      </c>
      <c r="E10" t="n" s="7">
        <v>-2268</v>
      </c>
    </row>
    <row r="11" spans="1:5">
      <c r="A11" t="s" s="4">
        <v>575</v>
      </c>
      <c r="B11" t="n" s="5">
        <v>3977</v>
      </c>
      <c r="C11" t="n" s="7">
        <v>4987</v>
      </c>
      <c r="D11" t="n" s="5">
        <v>4266</v>
      </c>
    </row>
    <row r="12" spans="1:5">
      <c r="A12" t="s" s="4">
        <v>576</v>
      </c>
      <c r="B12" t="n" s="5">
        <v>300</v>
      </c>
      <c r="D12" t="n" s="5">
        <v>300</v>
      </c>
    </row>
    <row r="13" spans="1:5">
      <c r="A13" t="s" s="4">
        <v>577</v>
      </c>
      <c r="B13" t="n" s="5">
        <v>1400</v>
      </c>
    </row>
    <row r="14" spans="1:5">
      <c r="A14" t="s" s="4">
        <v>578</v>
      </c>
    </row>
    <row r="15" spans="1:5">
      <c r="A15" t="s" s="3">
        <v>567</v>
      </c>
    </row>
    <row r="16" spans="1:5">
      <c r="A16" t="s" s="4">
        <v>576</v>
      </c>
      <c r="B16" t="n" s="7">
        <v>200</v>
      </c>
      <c r="D16" t="n" s="7">
        <v>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9</v>
      </c>
      <c r="B1" t="s" s="2">
        <v>1</v>
      </c>
    </row>
    <row r="2" spans="1:3">
      <c r="B2" t="s" s="2">
        <v>2</v>
      </c>
      <c r="C2" t="s" s="2">
        <v>70</v>
      </c>
    </row>
    <row r="3" spans="1:3">
      <c r="A3" t="s" s="3">
        <v>236</v>
      </c>
    </row>
    <row r="4" spans="1:3">
      <c r="A4" t="s" s="4">
        <v>568</v>
      </c>
      <c r="B4" t="n" s="7">
        <v>827</v>
      </c>
      <c r="C4" t="n" s="7">
        <v>2268</v>
      </c>
    </row>
    <row r="5" spans="1:3">
      <c r="A5" t="s" s="4">
        <v>580</v>
      </c>
      <c r="B5" t="n" s="5">
        <v>154</v>
      </c>
      <c r="C5" t="n" s="5">
        <v>508</v>
      </c>
    </row>
    <row r="6" spans="1:3">
      <c r="A6" t="s" s="4">
        <v>581</v>
      </c>
      <c r="B6" t="n" s="5">
        <v>-177</v>
      </c>
      <c r="C6" t="n" s="5">
        <v>-1179</v>
      </c>
    </row>
    <row r="7" spans="1:3">
      <c r="A7" t="s" s="4">
        <v>582</v>
      </c>
      <c r="B7" t="n" s="7">
        <v>804</v>
      </c>
      <c r="C7" t="n" s="7">
        <v>15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583</v>
      </c>
      <c r="B1" t="s" s="2">
        <v>2</v>
      </c>
      <c r="C1" t="s" s="2">
        <v>23</v>
      </c>
    </row>
    <row r="2" spans="1:3">
      <c r="A2" t="s" s="3">
        <v>239</v>
      </c>
    </row>
    <row r="3" spans="1:3">
      <c r="A3" t="s" s="4">
        <v>584</v>
      </c>
      <c r="B3" t="n" s="7">
        <v>0</v>
      </c>
      <c r="C3"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14</v>
      </c>
      <c r="B1" t="s" s="2">
        <v>69</v>
      </c>
      <c r="D1" t="s" s="2">
        <v>1</v>
      </c>
    </row>
    <row r="2" spans="1:5">
      <c r="B2" t="s" s="2">
        <v>2</v>
      </c>
      <c r="C2" t="s" s="2">
        <v>70</v>
      </c>
      <c r="D2" t="s" s="2">
        <v>2</v>
      </c>
      <c r="E2" t="s" s="2">
        <v>70</v>
      </c>
    </row>
    <row r="3" spans="1:5">
      <c r="A3" t="s" s="3">
        <v>115</v>
      </c>
    </row>
    <row r="4" spans="1:5">
      <c r="A4" t="s" s="4">
        <v>110</v>
      </c>
      <c r="B4" t="n" s="7">
        <v>2291</v>
      </c>
      <c r="C4" t="n" s="7">
        <v>2457</v>
      </c>
      <c r="D4" t="n" s="7">
        <v>6880</v>
      </c>
      <c r="E4" t="n" s="7">
        <v>6681</v>
      </c>
    </row>
    <row r="5" spans="1:5">
      <c r="A5" t="s" s="3">
        <v>116</v>
      </c>
    </row>
    <row r="6" spans="1:5">
      <c r="A6" t="s" s="4">
        <v>117</v>
      </c>
      <c r="B6" t="n" s="5">
        <v>1162</v>
      </c>
      <c r="C6" t="n" s="5">
        <v>1695</v>
      </c>
      <c r="D6" t="n" s="5">
        <v>77</v>
      </c>
      <c r="E6" t="n" s="5">
        <v>1856</v>
      </c>
    </row>
    <row r="7" spans="1:5">
      <c r="A7" t="s" s="4">
        <v>118</v>
      </c>
      <c r="B7" t="n" s="5">
        <v>-132</v>
      </c>
      <c r="C7" t="n" s="5">
        <v>-71</v>
      </c>
      <c r="D7" t="n" s="5">
        <v>-384</v>
      </c>
      <c r="E7" t="n" s="5">
        <v>-232</v>
      </c>
    </row>
    <row r="8" spans="1:5">
      <c r="A8" t="s" s="4">
        <v>119</v>
      </c>
      <c r="B8" t="n" s="5">
        <v>-404</v>
      </c>
      <c r="C8" t="n" s="5">
        <v>318</v>
      </c>
      <c r="D8" t="n" s="5">
        <v>120</v>
      </c>
      <c r="E8" t="n" s="5">
        <v>-637</v>
      </c>
    </row>
    <row r="9" spans="1:5">
      <c r="A9" t="s" s="4">
        <v>120</v>
      </c>
      <c r="B9" t="n" s="5">
        <v>626</v>
      </c>
      <c r="C9" t="n" s="5">
        <v>1942</v>
      </c>
      <c r="D9" t="n" s="5">
        <v>-187</v>
      </c>
      <c r="E9" t="n" s="5">
        <v>987</v>
      </c>
    </row>
    <row r="10" spans="1:5">
      <c r="A10" t="s" s="4">
        <v>121</v>
      </c>
      <c r="B10" t="n" s="7">
        <v>2917</v>
      </c>
      <c r="C10" t="n" s="7">
        <v>4399</v>
      </c>
      <c r="D10" t="n" s="7">
        <v>6693</v>
      </c>
      <c r="E10" t="n" s="7">
        <v>76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585</v>
      </c>
      <c r="B1" t="s" s="2">
        <v>69</v>
      </c>
    </row>
    <row r="2" spans="1:5">
      <c r="B2" t="s" s="2">
        <v>385</v>
      </c>
      <c r="C2" t="s" s="2">
        <v>586</v>
      </c>
      <c r="D2" t="s" s="2">
        <v>23</v>
      </c>
      <c r="E2" t="s" s="2">
        <v>2</v>
      </c>
    </row>
    <row r="3" spans="1:5">
      <c r="A3" t="s" s="4">
        <v>587</v>
      </c>
    </row>
    <row r="4" spans="1:5">
      <c r="A4" t="s" s="3">
        <v>588</v>
      </c>
    </row>
    <row r="5" spans="1:5">
      <c r="A5" t="s" s="4">
        <v>589</v>
      </c>
      <c r="E5" t="s" s="4">
        <v>590</v>
      </c>
    </row>
    <row r="6" spans="1:5">
      <c r="A6" t="s" s="4">
        <v>591</v>
      </c>
      <c r="E6" t="n" s="5">
        <v>500</v>
      </c>
    </row>
    <row r="7" spans="1:5">
      <c r="A7" t="s" s="4">
        <v>592</v>
      </c>
      <c r="D7" t="n" s="7">
        <v>4600</v>
      </c>
      <c r="E7" t="n" s="7">
        <v>4900</v>
      </c>
    </row>
    <row r="8" spans="1:5">
      <c r="A8" t="s" s="4">
        <v>593</v>
      </c>
      <c r="D8" t="n" s="7">
        <v>9279</v>
      </c>
      <c r="E8" t="n" s="7">
        <v>9903</v>
      </c>
    </row>
    <row r="9" spans="1:5">
      <c r="A9" t="s" s="4">
        <v>594</v>
      </c>
    </row>
    <row r="10" spans="1:5">
      <c r="A10" t="s" s="3">
        <v>588</v>
      </c>
    </row>
    <row r="11" spans="1:5">
      <c r="A11" t="s" s="4">
        <v>595</v>
      </c>
      <c r="E11" t="s" s="4">
        <v>596</v>
      </c>
    </row>
    <row r="12" spans="1:5">
      <c r="A12" t="s" s="4">
        <v>597</v>
      </c>
    </row>
    <row r="13" spans="1:5">
      <c r="A13" t="s" s="3">
        <v>588</v>
      </c>
    </row>
    <row r="14" spans="1:5">
      <c r="A14" t="s" s="4">
        <v>595</v>
      </c>
      <c r="E14" t="s" s="4">
        <v>596</v>
      </c>
    </row>
    <row r="15" spans="1:5">
      <c r="A15" t="s" s="4">
        <v>598</v>
      </c>
      <c r="B15" t="n" s="7">
        <v>200</v>
      </c>
      <c r="C15" t="n" s="7">
        <v>100</v>
      </c>
      <c r="D15" t="n" s="7">
        <v>700</v>
      </c>
    </row>
    <row r="16" spans="1:5">
      <c r="A16" t="s" s="4">
        <v>599</v>
      </c>
    </row>
    <row r="17" spans="1:5">
      <c r="A17" t="s" s="3">
        <v>588</v>
      </c>
    </row>
    <row r="18" spans="1:5">
      <c r="A18" t="s" s="4">
        <v>589</v>
      </c>
      <c r="E18" t="s" s="4">
        <v>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1</v>
      </c>
      <c r="B1" t="s" s="2">
        <v>69</v>
      </c>
      <c r="D1" t="s" s="2">
        <v>1</v>
      </c>
    </row>
    <row r="2" spans="1:5">
      <c r="B2" t="s" s="2">
        <v>2</v>
      </c>
      <c r="C2" t="s" s="2">
        <v>70</v>
      </c>
      <c r="D2" t="s" s="2">
        <v>2</v>
      </c>
      <c r="E2" t="s" s="2">
        <v>70</v>
      </c>
    </row>
    <row r="3" spans="1:5">
      <c r="A3" t="s" s="3">
        <v>245</v>
      </c>
    </row>
    <row r="4" spans="1:5">
      <c r="A4" t="s" s="4">
        <v>602</v>
      </c>
      <c r="B4" t="n" s="7">
        <v>872</v>
      </c>
      <c r="C4" t="n" s="7">
        <v>864</v>
      </c>
      <c r="D4" t="n" s="7">
        <v>841</v>
      </c>
      <c r="E4" t="n" s="7">
        <v>967</v>
      </c>
    </row>
    <row r="5" spans="1:5">
      <c r="A5" t="s" s="4">
        <v>603</v>
      </c>
      <c r="B5" t="n" s="5">
        <v>28</v>
      </c>
      <c r="C5" t="n" s="5">
        <v>20</v>
      </c>
      <c r="D5" t="n" s="5">
        <v>82</v>
      </c>
      <c r="E5" t="n" s="5">
        <v>51</v>
      </c>
    </row>
    <row r="6" spans="1:5">
      <c r="A6" t="s" s="4">
        <v>604</v>
      </c>
      <c r="B6" t="n" s="5">
        <v>-22</v>
      </c>
      <c r="C6" t="n" s="5">
        <v>-19</v>
      </c>
      <c r="D6" t="n" s="5">
        <v>-65</v>
      </c>
      <c r="E6" t="n" s="5">
        <v>-64</v>
      </c>
    </row>
    <row r="7" spans="1:5">
      <c r="A7" t="s" s="4">
        <v>605</v>
      </c>
      <c r="B7" t="n" s="5">
        <v>-3</v>
      </c>
      <c r="C7" t="n" s="5">
        <v>22</v>
      </c>
      <c r="D7" t="n" s="5">
        <v>17</v>
      </c>
      <c r="E7" t="n" s="5">
        <v>-67</v>
      </c>
    </row>
    <row r="8" spans="1:5">
      <c r="A8" t="s" s="4">
        <v>606</v>
      </c>
      <c r="B8" t="n" s="5">
        <v>875</v>
      </c>
      <c r="C8" t="n" s="5">
        <v>887</v>
      </c>
      <c r="D8" t="n" s="5">
        <v>875</v>
      </c>
      <c r="E8" t="n" s="5">
        <v>887</v>
      </c>
    </row>
    <row r="9" spans="1:5">
      <c r="A9" t="s" s="4">
        <v>607</v>
      </c>
      <c r="B9" t="n" s="7">
        <v>123600</v>
      </c>
      <c r="C9" t="n" s="7">
        <v>123200</v>
      </c>
      <c r="D9" t="n" s="7">
        <v>123600</v>
      </c>
      <c r="E9" t="n" s="7">
        <v>123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1"/>
    <col customWidth="1" max="6" min="6" width="27"/>
    <col customWidth="1" max="7" min="7" width="21"/>
    <col customWidth="1" max="8" min="8" width="21"/>
    <col customWidth="1" max="9" min="9" width="21"/>
  </cols>
  <sheetData>
    <row r="1" spans="1:9">
      <c r="A1" t="s" s="1">
        <v>608</v>
      </c>
      <c r="B1" t="s" s="2">
        <v>609</v>
      </c>
      <c r="C1" t="s" s="2">
        <v>610</v>
      </c>
      <c r="D1" t="s" s="2">
        <v>611</v>
      </c>
      <c r="E1" t="s" s="2">
        <v>612</v>
      </c>
      <c r="F1" t="s" s="2">
        <v>613</v>
      </c>
      <c r="G1" t="s" s="2">
        <v>350</v>
      </c>
      <c r="H1" t="s" s="2">
        <v>309</v>
      </c>
      <c r="I1" t="s" s="2">
        <v>310</v>
      </c>
    </row>
    <row r="2" spans="1:9">
      <c r="A2" t="s" s="3">
        <v>614</v>
      </c>
    </row>
    <row r="3" spans="1:9">
      <c r="A3" t="s" s="4">
        <v>615</v>
      </c>
      <c r="F3" t="n" s="7">
        <v>1650</v>
      </c>
    </row>
    <row r="4" spans="1:9">
      <c r="A4" t="s" s="4">
        <v>330</v>
      </c>
    </row>
    <row r="5" spans="1:9">
      <c r="A5" t="s" s="3">
        <v>614</v>
      </c>
    </row>
    <row r="6" spans="1:9">
      <c r="A6" t="s" s="4">
        <v>616</v>
      </c>
      <c r="E6" t="s" s="4">
        <v>332</v>
      </c>
    </row>
    <row r="7" spans="1:9">
      <c r="A7" t="s" s="4">
        <v>617</v>
      </c>
      <c r="E7" t="s" s="4">
        <v>341</v>
      </c>
    </row>
    <row r="8" spans="1:9">
      <c r="A8" t="s" s="4">
        <v>615</v>
      </c>
      <c r="E8" t="n" s="7">
        <v>0</v>
      </c>
      <c r="G8" t="n" s="7">
        <v>4400</v>
      </c>
      <c r="H8" t="n" s="7">
        <v>9500</v>
      </c>
      <c r="I8" t="n" s="7">
        <v>9500</v>
      </c>
    </row>
    <row r="9" spans="1:9">
      <c r="A9" t="s" s="4">
        <v>333</v>
      </c>
      <c r="E9" t="n" s="5">
        <v>1</v>
      </c>
    </row>
    <row r="10" spans="1:9">
      <c r="A10" t="s" s="4">
        <v>334</v>
      </c>
      <c r="E10" t="n" s="7">
        <v>5</v>
      </c>
    </row>
    <row r="11" spans="1:9">
      <c r="A11" t="s" s="4">
        <v>335</v>
      </c>
      <c r="E11" t="s" s="4">
        <v>336</v>
      </c>
    </row>
    <row r="12" spans="1:9">
      <c r="A12" t="s" s="4">
        <v>337</v>
      </c>
      <c r="E12" t="s" s="4">
        <v>338</v>
      </c>
    </row>
    <row r="13" spans="1:9">
      <c r="A13" t="s" s="4">
        <v>339</v>
      </c>
      <c r="E13" t="n" s="10">
        <v>0.5</v>
      </c>
    </row>
    <row r="14" spans="1:9">
      <c r="A14" t="s" s="4">
        <v>618</v>
      </c>
      <c r="D14" t="n" s="7">
        <v>600</v>
      </c>
      <c r="E14" t="n" s="7">
        <v>0</v>
      </c>
      <c r="F14" t="n" s="7">
        <v>6100</v>
      </c>
    </row>
    <row r="15" spans="1:9">
      <c r="A15" t="s" s="4">
        <v>619</v>
      </c>
      <c r="D15" t="n" s="5">
        <v>115000</v>
      </c>
      <c r="F15" t="n" s="5">
        <v>1220000</v>
      </c>
    </row>
    <row r="16" spans="1:9">
      <c r="A16" t="s" s="4">
        <v>620</v>
      </c>
    </row>
    <row r="17" spans="1:9">
      <c r="A17" t="s" s="3">
        <v>614</v>
      </c>
    </row>
    <row r="18" spans="1:9">
      <c r="A18" t="s" s="4">
        <v>618</v>
      </c>
      <c r="C18" t="n" s="7">
        <v>1700</v>
      </c>
    </row>
    <row r="19" spans="1:9">
      <c r="A19" t="s" s="4">
        <v>619</v>
      </c>
      <c r="C19" t="n" s="5">
        <v>330000</v>
      </c>
    </row>
    <row r="20" spans="1:9">
      <c r="A20" t="s" s="4">
        <v>621</v>
      </c>
    </row>
    <row r="21" spans="1:9">
      <c r="A21" t="s" s="3">
        <v>614</v>
      </c>
    </row>
    <row r="22" spans="1:9">
      <c r="A22" t="s" s="4">
        <v>618</v>
      </c>
      <c r="B22" t="n" s="7">
        <v>1100</v>
      </c>
    </row>
    <row r="23" spans="1:9">
      <c r="A23" t="s" s="4">
        <v>619</v>
      </c>
      <c r="B23" t="n" s="5">
        <v>21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9"/>
    <col customWidth="1" max="5" min="5" width="18"/>
  </cols>
  <sheetData>
    <row r="1" spans="1:5">
      <c r="A1" t="s" s="1">
        <v>622</v>
      </c>
      <c r="B1" t="s" s="2">
        <v>69</v>
      </c>
      <c r="D1" t="s" s="2">
        <v>1</v>
      </c>
      <c r="E1" t="s" s="2">
        <v>346</v>
      </c>
    </row>
    <row r="2" spans="1:5">
      <c r="B2" t="s" s="2">
        <v>545</v>
      </c>
      <c r="C2" t="s" s="2">
        <v>546</v>
      </c>
      <c r="D2" t="s" s="2">
        <v>547</v>
      </c>
      <c r="E2" t="s" s="2">
        <v>623</v>
      </c>
    </row>
    <row r="3" spans="1:5">
      <c r="A3" t="s" s="3">
        <v>550</v>
      </c>
    </row>
    <row r="4" spans="1:5">
      <c r="A4" t="s" s="4">
        <v>553</v>
      </c>
      <c r="B4" t="n" s="5">
        <v>1</v>
      </c>
      <c r="D4" t="n" s="5">
        <v>9</v>
      </c>
      <c r="E4" t="n" s="5">
        <v>10</v>
      </c>
    </row>
    <row r="5" spans="1:5">
      <c r="A5" t="s" s="4">
        <v>554</v>
      </c>
      <c r="B5" t="n" s="11">
        <v>0.1</v>
      </c>
    </row>
    <row r="6" spans="1:5">
      <c r="A6" t="s" s="4">
        <v>624</v>
      </c>
      <c r="D6" t="n" s="11">
        <v>1.8</v>
      </c>
    </row>
    <row r="7" spans="1:5">
      <c r="A7" t="s" s="4">
        <v>555</v>
      </c>
    </row>
    <row r="8" spans="1:5">
      <c r="A8" t="s" s="3">
        <v>550</v>
      </c>
    </row>
    <row r="9" spans="1:5">
      <c r="A9" t="s" s="4">
        <v>561</v>
      </c>
      <c r="B9" t="n" s="5">
        <v>1</v>
      </c>
      <c r="C9" t="n" s="5">
        <v>1</v>
      </c>
    </row>
    <row r="10" spans="1:5">
      <c r="A10" t="s" s="4">
        <v>554</v>
      </c>
      <c r="B10" t="n" s="11">
        <v>0.2</v>
      </c>
      <c r="C10" t="n" s="11">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8"/>
  <sheetViews>
    <sheetView workbookViewId="0">
      <selection activeCell="A1" sqref="A1"/>
    </sheetView>
  </sheetViews>
  <sheetFormatPr baseColWidth="10" defaultRowHeight="15"/>
  <cols>
    <col customWidth="1" max="1" min="1" width="80"/>
    <col customWidth="1" max="2" min="2" width="21"/>
  </cols>
  <sheetData>
    <row r="1" spans="1:2">
      <c r="A1" t="s" s="1">
        <v>625</v>
      </c>
      <c r="B1" t="s" s="2">
        <v>1</v>
      </c>
    </row>
    <row r="2" spans="1:2">
      <c r="B2" t="s" s="2">
        <v>626</v>
      </c>
    </row>
    <row r="3" spans="1:2">
      <c r="A3" t="s" s="3">
        <v>550</v>
      </c>
    </row>
    <row r="4" spans="1:2">
      <c r="A4" t="s" s="4">
        <v>627</v>
      </c>
      <c r="B4" t="n" s="7">
        <v>8656</v>
      </c>
    </row>
    <row r="5" spans="1:2">
      <c r="A5" t="s" s="4">
        <v>379</v>
      </c>
      <c r="B5" t="n" s="7">
        <v>-162</v>
      </c>
    </row>
    <row r="6" spans="1:2">
      <c r="A6" t="s" s="4">
        <v>628</v>
      </c>
      <c r="B6" t="s" s="4">
        <v>52</v>
      </c>
    </row>
    <row r="7" spans="1:2">
      <c r="A7" t="s" s="4">
        <v>629</v>
      </c>
      <c r="B7" t="n" s="7">
        <v>2</v>
      </c>
    </row>
    <row r="8" spans="1:2">
      <c r="A8" t="s" s="4">
        <v>630</v>
      </c>
      <c r="B8" t="n" s="5">
        <v>161</v>
      </c>
    </row>
    <row r="9" spans="1:2">
      <c r="A9" t="s" s="4">
        <v>631</v>
      </c>
      <c r="B9" t="n" s="7">
        <v>-1808</v>
      </c>
    </row>
    <row r="10" spans="1:2">
      <c r="A10" t="s" s="4">
        <v>632</v>
      </c>
      <c r="B10" t="s" s="4">
        <v>52</v>
      </c>
    </row>
    <row r="11" spans="1:2">
      <c r="A11" t="s" s="4">
        <v>633</v>
      </c>
      <c r="B11" t="n" s="7">
        <v>6849</v>
      </c>
    </row>
    <row r="12" spans="1:2">
      <c r="A12" t="s" s="4">
        <v>439</v>
      </c>
    </row>
    <row r="13" spans="1:2">
      <c r="A13" t="s" s="3">
        <v>550</v>
      </c>
    </row>
    <row r="14" spans="1:2">
      <c r="A14" t="s" s="4">
        <v>627</v>
      </c>
      <c r="B14" t="s" s="4">
        <v>52</v>
      </c>
    </row>
    <row r="15" spans="1:2">
      <c r="A15" t="s" s="4">
        <v>379</v>
      </c>
      <c r="B15" t="s" s="4">
        <v>52</v>
      </c>
    </row>
    <row r="16" spans="1:2">
      <c r="A16" t="s" s="4">
        <v>628</v>
      </c>
      <c r="B16" t="s" s="4">
        <v>52</v>
      </c>
    </row>
    <row r="17" spans="1:2">
      <c r="A17" t="s" s="4">
        <v>629</v>
      </c>
      <c r="B17" t="s" s="4">
        <v>52</v>
      </c>
    </row>
    <row r="18" spans="1:2">
      <c r="A18" t="s" s="4">
        <v>630</v>
      </c>
      <c r="B18" t="s" s="4">
        <v>52</v>
      </c>
    </row>
    <row r="19" spans="1:2">
      <c r="A19" t="s" s="4">
        <v>631</v>
      </c>
      <c r="B19" t="s" s="4">
        <v>52</v>
      </c>
    </row>
    <row r="20" spans="1:2">
      <c r="A20" t="s" s="4">
        <v>632</v>
      </c>
      <c r="B20" t="s" s="4">
        <v>52</v>
      </c>
    </row>
    <row r="21" spans="1:2">
      <c r="A21" t="s" s="4">
        <v>633</v>
      </c>
      <c r="B21" t="s" s="4">
        <v>52</v>
      </c>
    </row>
    <row r="22" spans="1:2">
      <c r="A22" t="s" s="4">
        <v>440</v>
      </c>
    </row>
    <row r="23" spans="1:2">
      <c r="A23" t="s" s="3">
        <v>550</v>
      </c>
    </row>
    <row r="24" spans="1:2">
      <c r="A24" t="s" s="4">
        <v>627</v>
      </c>
      <c r="B24" t="s" s="4">
        <v>52</v>
      </c>
    </row>
    <row r="25" spans="1:2">
      <c r="A25" t="s" s="4">
        <v>628</v>
      </c>
      <c r="B25" t="s" s="4">
        <v>52</v>
      </c>
    </row>
    <row r="26" spans="1:2">
      <c r="A26" t="s" s="4">
        <v>632</v>
      </c>
      <c r="B26" t="s" s="4">
        <v>52</v>
      </c>
    </row>
    <row r="27" spans="1:2">
      <c r="A27" t="s" s="4">
        <v>633</v>
      </c>
      <c r="B27" t="s" s="4">
        <v>52</v>
      </c>
    </row>
    <row r="28" spans="1:2">
      <c r="A28" t="s" s="4">
        <v>562</v>
      </c>
    </row>
    <row r="29" spans="1:2">
      <c r="A29" t="s" s="3">
        <v>550</v>
      </c>
    </row>
    <row r="30" spans="1:2">
      <c r="A30" t="s" s="4">
        <v>627</v>
      </c>
      <c r="B30" t="n" s="7">
        <v>8656</v>
      </c>
    </row>
    <row r="31" spans="1:2">
      <c r="A31" t="s" s="4">
        <v>379</v>
      </c>
      <c r="B31" t="n" s="7">
        <v>-152</v>
      </c>
    </row>
    <row r="32" spans="1:2">
      <c r="A32" t="s" s="4">
        <v>628</v>
      </c>
      <c r="B32" t="s" s="4">
        <v>52</v>
      </c>
    </row>
    <row r="33" spans="1:2">
      <c r="A33" t="s" s="4">
        <v>629</v>
      </c>
      <c r="B33" t="n" s="7">
        <v>2</v>
      </c>
    </row>
    <row r="34" spans="1:2">
      <c r="A34" t="s" s="4">
        <v>630</v>
      </c>
      <c r="B34" t="n" s="5">
        <v>161</v>
      </c>
    </row>
    <row r="35" spans="1:2">
      <c r="A35" t="s" s="4">
        <v>631</v>
      </c>
      <c r="B35" t="n" s="5">
        <v>-1808</v>
      </c>
    </row>
    <row r="36" spans="1:2">
      <c r="A36" t="s" s="4">
        <v>634</v>
      </c>
      <c r="B36" t="n" s="5">
        <v>-281</v>
      </c>
    </row>
    <row r="37" spans="1:2">
      <c r="A37" t="s" s="4">
        <v>633</v>
      </c>
      <c r="B37" t="n" s="7">
        <v>6578</v>
      </c>
    </row>
    <row r="38" spans="1:2">
      <c r="A38" t="s" s="4">
        <v>635</v>
      </c>
    </row>
    <row r="39" spans="1:2">
      <c r="A39" t="s" s="3">
        <v>550</v>
      </c>
    </row>
    <row r="40" spans="1:2">
      <c r="A40" t="s" s="4">
        <v>627</v>
      </c>
      <c r="B40" t="s" s="4">
        <v>52</v>
      </c>
    </row>
    <row r="41" spans="1:2">
      <c r="A41" t="s" s="4">
        <v>379</v>
      </c>
      <c r="B41" t="s" s="4">
        <v>52</v>
      </c>
    </row>
    <row r="42" spans="1:2">
      <c r="A42" t="s" s="4">
        <v>628</v>
      </c>
      <c r="B42" t="s" s="4">
        <v>52</v>
      </c>
    </row>
    <row r="43" spans="1:2">
      <c r="A43" t="s" s="4">
        <v>629</v>
      </c>
      <c r="B43" t="s" s="4">
        <v>52</v>
      </c>
    </row>
    <row r="44" spans="1:2">
      <c r="A44" t="s" s="4">
        <v>630</v>
      </c>
      <c r="B44" t="s" s="4">
        <v>52</v>
      </c>
    </row>
    <row r="45" spans="1:2">
      <c r="A45" t="s" s="4">
        <v>631</v>
      </c>
      <c r="B45" t="s" s="4">
        <v>52</v>
      </c>
    </row>
    <row r="46" spans="1:2">
      <c r="A46" t="s" s="4">
        <v>634</v>
      </c>
      <c r="B46" t="s" s="4">
        <v>52</v>
      </c>
    </row>
    <row r="47" spans="1:2">
      <c r="A47" t="s" s="4">
        <v>633</v>
      </c>
      <c r="B47" t="s" s="4">
        <v>52</v>
      </c>
    </row>
    <row r="48" spans="1:2">
      <c r="A48" t="s" s="4">
        <v>636</v>
      </c>
    </row>
    <row r="49" spans="1:2">
      <c r="A49" t="s" s="3">
        <v>550</v>
      </c>
    </row>
    <row r="50" spans="1:2">
      <c r="A50" t="s" s="4">
        <v>628</v>
      </c>
      <c r="B50" t="s" s="4">
        <v>52</v>
      </c>
    </row>
    <row r="51" spans="1:2">
      <c r="A51" t="s" s="4">
        <v>555</v>
      </c>
    </row>
    <row r="52" spans="1:2">
      <c r="A52" t="s" s="3">
        <v>550</v>
      </c>
    </row>
    <row r="53" spans="1:2">
      <c r="A53" t="s" s="4">
        <v>627</v>
      </c>
      <c r="B53" t="s" s="4">
        <v>52</v>
      </c>
    </row>
    <row r="54" spans="1:2">
      <c r="A54" t="s" s="4">
        <v>379</v>
      </c>
      <c r="B54" t="n" s="7">
        <v>-10</v>
      </c>
    </row>
    <row r="55" spans="1:2">
      <c r="A55" t="s" s="4">
        <v>628</v>
      </c>
      <c r="B55" t="s" s="4">
        <v>52</v>
      </c>
    </row>
    <row r="56" spans="1:2">
      <c r="A56" t="s" s="4">
        <v>629</v>
      </c>
      <c r="B56" t="s" s="4">
        <v>52</v>
      </c>
    </row>
    <row r="57" spans="1:2">
      <c r="A57" t="s" s="4">
        <v>630</v>
      </c>
      <c r="B57" t="s" s="4">
        <v>52</v>
      </c>
    </row>
    <row r="58" spans="1:2">
      <c r="A58" t="s" s="4">
        <v>632</v>
      </c>
      <c r="B58" t="s" s="4">
        <v>52</v>
      </c>
    </row>
    <row r="59" spans="1:2">
      <c r="A59" t="s" s="4">
        <v>637</v>
      </c>
      <c r="B59" t="n" s="7">
        <v>281</v>
      </c>
    </row>
    <row r="60" spans="1:2">
      <c r="A60" t="s" s="4">
        <v>633</v>
      </c>
      <c r="B60" t="n" s="7">
        <v>271</v>
      </c>
    </row>
    <row r="61" spans="1:2">
      <c r="A61" t="s" s="4">
        <v>638</v>
      </c>
    </row>
    <row r="62" spans="1:2">
      <c r="A62" t="s" s="3">
        <v>550</v>
      </c>
    </row>
    <row r="63" spans="1:2">
      <c r="A63" t="s" s="4">
        <v>627</v>
      </c>
      <c r="B63" t="s" s="4">
        <v>52</v>
      </c>
    </row>
    <row r="64" spans="1:2">
      <c r="A64" t="s" s="4">
        <v>379</v>
      </c>
      <c r="B64" t="s" s="4">
        <v>52</v>
      </c>
    </row>
    <row r="65" spans="1:2">
      <c r="A65" t="s" s="4">
        <v>628</v>
      </c>
      <c r="B65" t="s" s="4">
        <v>52</v>
      </c>
    </row>
    <row r="66" spans="1:2">
      <c r="A66" t="s" s="4">
        <v>629</v>
      </c>
      <c r="B66" t="s" s="4">
        <v>52</v>
      </c>
    </row>
    <row r="67" spans="1:2">
      <c r="A67" t="s" s="4">
        <v>630</v>
      </c>
      <c r="B67" t="s" s="4">
        <v>52</v>
      </c>
    </row>
    <row r="68" spans="1:2">
      <c r="A68" t="s" s="4">
        <v>632</v>
      </c>
      <c r="B68" t="s" s="4">
        <v>52</v>
      </c>
    </row>
    <row r="69" spans="1:2">
      <c r="A69" t="s" s="4">
        <v>637</v>
      </c>
      <c r="B69" t="s" s="4">
        <v>52</v>
      </c>
    </row>
    <row r="70" spans="1:2">
      <c r="A70" t="s" s="4">
        <v>633</v>
      </c>
      <c r="B70" t="s" s="4">
        <v>52</v>
      </c>
    </row>
    <row r="71" spans="1:2">
      <c r="A71" t="s" s="4">
        <v>639</v>
      </c>
    </row>
    <row r="72" spans="1:2">
      <c r="A72" t="s" s="3">
        <v>550</v>
      </c>
    </row>
    <row r="73" spans="1:2">
      <c r="A73" t="s" s="4">
        <v>627</v>
      </c>
      <c r="B73" t="s" s="4">
        <v>52</v>
      </c>
    </row>
    <row r="74" spans="1:2">
      <c r="A74" t="s" s="4">
        <v>628</v>
      </c>
      <c r="B74" t="s" s="4">
        <v>52</v>
      </c>
    </row>
    <row r="75" spans="1:2">
      <c r="A75" t="s" s="4">
        <v>629</v>
      </c>
      <c r="B75" t="s" s="4">
        <v>52</v>
      </c>
    </row>
    <row r="76" spans="1:2">
      <c r="A76" t="s" s="4">
        <v>630</v>
      </c>
      <c r="B76" t="s" s="4">
        <v>52</v>
      </c>
    </row>
    <row r="77" spans="1:2">
      <c r="A77" t="s" s="4">
        <v>632</v>
      </c>
      <c r="B77" t="s" s="4">
        <v>52</v>
      </c>
    </row>
    <row r="78" spans="1:2">
      <c r="A78" t="s" s="4">
        <v>434</v>
      </c>
    </row>
    <row r="79" spans="1:2">
      <c r="A79" t="s" s="3">
        <v>550</v>
      </c>
    </row>
    <row r="80" spans="1:2">
      <c r="A80" t="s" s="4">
        <v>628</v>
      </c>
      <c r="B80" t="s" s="4">
        <v>52</v>
      </c>
    </row>
    <row r="81" spans="1:2">
      <c r="A81" t="s" s="4">
        <v>629</v>
      </c>
      <c r="B81" t="n" s="7">
        <v>2</v>
      </c>
    </row>
    <row r="82" spans="1:2">
      <c r="A82" t="s" s="4">
        <v>630</v>
      </c>
      <c r="B82" t="n" s="7">
        <v>99</v>
      </c>
    </row>
    <row r="83" spans="1:2">
      <c r="A83" t="s" s="4">
        <v>632</v>
      </c>
      <c r="B83" t="s" s="4">
        <v>52</v>
      </c>
    </row>
    <row r="84" spans="1:2">
      <c r="A84" t="s" s="4">
        <v>633</v>
      </c>
      <c r="B84" t="n" s="7">
        <v>101</v>
      </c>
    </row>
    <row r="85" spans="1:2">
      <c r="A85" t="s" s="4">
        <v>640</v>
      </c>
    </row>
    <row r="86" spans="1:2">
      <c r="A86" t="s" s="3">
        <v>550</v>
      </c>
    </row>
    <row r="87" spans="1:2">
      <c r="A87" t="s" s="4">
        <v>628</v>
      </c>
      <c r="B87" t="s" s="4">
        <v>52</v>
      </c>
    </row>
    <row r="88" spans="1:2">
      <c r="A88" t="s" s="4">
        <v>629</v>
      </c>
      <c r="B88" t="n" s="7">
        <v>2</v>
      </c>
    </row>
    <row r="89" spans="1:2">
      <c r="A89" t="s" s="4">
        <v>630</v>
      </c>
      <c r="B89" t="n" s="5">
        <v>99</v>
      </c>
    </row>
    <row r="90" spans="1:2">
      <c r="A90" t="s" s="4">
        <v>633</v>
      </c>
      <c r="B90" t="n" s="7">
        <v>101</v>
      </c>
    </row>
    <row r="91" spans="1:2">
      <c r="A91" t="s" s="4">
        <v>641</v>
      </c>
    </row>
    <row r="92" spans="1:2">
      <c r="A92" t="s" s="3">
        <v>550</v>
      </c>
    </row>
    <row r="93" spans="1:2">
      <c r="A93" t="s" s="4">
        <v>627</v>
      </c>
      <c r="B93" t="s" s="4">
        <v>52</v>
      </c>
    </row>
    <row r="94" spans="1:2">
      <c r="A94" t="s" s="4">
        <v>628</v>
      </c>
      <c r="B94" t="s" s="4">
        <v>52</v>
      </c>
    </row>
    <row r="95" spans="1:2">
      <c r="A95" t="s" s="4">
        <v>629</v>
      </c>
      <c r="B95" t="s" s="4">
        <v>52</v>
      </c>
    </row>
    <row r="96" spans="1:2">
      <c r="A96" t="s" s="4">
        <v>630</v>
      </c>
      <c r="B96" t="s" s="4">
        <v>52</v>
      </c>
    </row>
    <row r="97" spans="1:2">
      <c r="A97" t="s" s="4">
        <v>632</v>
      </c>
      <c r="B97" t="s" s="4">
        <v>52</v>
      </c>
    </row>
    <row r="98" spans="1:2">
      <c r="A98" t="s" s="4">
        <v>435</v>
      </c>
    </row>
    <row r="99" spans="1:2">
      <c r="A99" t="s" s="3">
        <v>550</v>
      </c>
    </row>
    <row r="100" spans="1:2">
      <c r="A100" t="s" s="4">
        <v>627</v>
      </c>
      <c r="B100" t="n" s="7">
        <v>8640</v>
      </c>
    </row>
    <row r="101" spans="1:2">
      <c r="A101" t="s" s="4">
        <v>379</v>
      </c>
      <c r="B101" t="n" s="7">
        <v>-152</v>
      </c>
    </row>
    <row r="102" spans="1:2">
      <c r="A102" t="s" s="4">
        <v>628</v>
      </c>
      <c r="B102" t="s" s="4">
        <v>52</v>
      </c>
    </row>
    <row r="103" spans="1:2">
      <c r="A103" t="s" s="4">
        <v>631</v>
      </c>
      <c r="B103" t="n" s="7">
        <v>-1792</v>
      </c>
    </row>
    <row r="104" spans="1:2">
      <c r="A104" t="s" s="4">
        <v>632</v>
      </c>
      <c r="B104" t="s" s="4">
        <v>52</v>
      </c>
    </row>
    <row r="105" spans="1:2">
      <c r="A105" t="s" s="4">
        <v>633</v>
      </c>
      <c r="B105" t="n" s="7">
        <v>6696</v>
      </c>
    </row>
    <row r="106" spans="1:2">
      <c r="A106" t="s" s="4">
        <v>642</v>
      </c>
    </row>
    <row r="107" spans="1:2">
      <c r="A107" t="s" s="3">
        <v>550</v>
      </c>
    </row>
    <row r="108" spans="1:2">
      <c r="A108" t="s" s="4">
        <v>627</v>
      </c>
      <c r="B108" t="n" s="5">
        <v>8640</v>
      </c>
    </row>
    <row r="109" spans="1:2">
      <c r="A109" t="s" s="4">
        <v>379</v>
      </c>
      <c r="B109" t="n" s="7">
        <v>-152</v>
      </c>
    </row>
    <row r="110" spans="1:2">
      <c r="A110" t="s" s="4">
        <v>628</v>
      </c>
      <c r="B110" t="s" s="4">
        <v>52</v>
      </c>
    </row>
    <row r="111" spans="1:2">
      <c r="A111" t="s" s="4">
        <v>631</v>
      </c>
      <c r="B111" t="n" s="7">
        <v>-1792</v>
      </c>
    </row>
    <row r="112" spans="1:2">
      <c r="A112" t="s" s="4">
        <v>634</v>
      </c>
      <c r="B112" t="n" s="5">
        <v>-219</v>
      </c>
    </row>
    <row r="113" spans="1:2">
      <c r="A113" t="s" s="4">
        <v>633</v>
      </c>
      <c r="B113" t="n" s="7">
        <v>6477</v>
      </c>
    </row>
    <row r="114" spans="1:2">
      <c r="A114" t="s" s="4">
        <v>643</v>
      </c>
    </row>
    <row r="115" spans="1:2">
      <c r="A115" t="s" s="3">
        <v>550</v>
      </c>
    </row>
    <row r="116" spans="1:2">
      <c r="A116" t="s" s="4">
        <v>627</v>
      </c>
      <c r="B116" t="s" s="4">
        <v>52</v>
      </c>
    </row>
    <row r="117" spans="1:2">
      <c r="A117" t="s" s="4">
        <v>628</v>
      </c>
      <c r="B117" t="s" s="4">
        <v>52</v>
      </c>
    </row>
    <row r="118" spans="1:2">
      <c r="A118" t="s" s="4">
        <v>629</v>
      </c>
      <c r="B118" t="s" s="4">
        <v>52</v>
      </c>
    </row>
    <row r="119" spans="1:2">
      <c r="A119" t="s" s="4">
        <v>630</v>
      </c>
      <c r="B119" t="s" s="4">
        <v>52</v>
      </c>
    </row>
    <row r="120" spans="1:2">
      <c r="A120" t="s" s="4">
        <v>632</v>
      </c>
      <c r="B120" t="s" s="4">
        <v>52</v>
      </c>
    </row>
    <row r="121" spans="1:2">
      <c r="A121" t="s" s="4">
        <v>637</v>
      </c>
      <c r="B121" t="n" s="7">
        <v>219</v>
      </c>
    </row>
    <row r="122" spans="1:2">
      <c r="A122" t="s" s="4">
        <v>633</v>
      </c>
      <c r="B122" t="n" s="7">
        <v>219</v>
      </c>
    </row>
    <row r="123" spans="1:2">
      <c r="A123" t="s" s="4">
        <v>436</v>
      </c>
    </row>
    <row r="124" spans="1:2">
      <c r="A124" t="s" s="3">
        <v>550</v>
      </c>
    </row>
    <row r="125" spans="1:2">
      <c r="A125" t="s" s="4">
        <v>627</v>
      </c>
      <c r="B125" t="s" s="4">
        <v>52</v>
      </c>
    </row>
    <row r="126" spans="1:2">
      <c r="A126" t="s" s="4">
        <v>628</v>
      </c>
      <c r="B126" t="s" s="4">
        <v>52</v>
      </c>
    </row>
    <row r="127" spans="1:2">
      <c r="A127" t="s" s="4">
        <v>632</v>
      </c>
      <c r="B127" t="s" s="4">
        <v>52</v>
      </c>
    </row>
    <row r="128" spans="1:2">
      <c r="A128" t="s" s="4">
        <v>633</v>
      </c>
      <c r="B128" t="s" s="4">
        <v>52</v>
      </c>
    </row>
    <row r="129" spans="1:2">
      <c r="A129" t="s" s="4">
        <v>644</v>
      </c>
    </row>
    <row r="130" spans="1:2">
      <c r="A130" t="s" s="3">
        <v>550</v>
      </c>
    </row>
    <row r="131" spans="1:2">
      <c r="A131" t="s" s="4">
        <v>628</v>
      </c>
      <c r="B131" t="s" s="4">
        <v>52</v>
      </c>
    </row>
    <row r="132" spans="1:2">
      <c r="A132" t="s" s="4">
        <v>645</v>
      </c>
    </row>
    <row r="133" spans="1:2">
      <c r="A133" t="s" s="3">
        <v>550</v>
      </c>
    </row>
    <row r="134" spans="1:2">
      <c r="A134" t="s" s="4">
        <v>627</v>
      </c>
      <c r="B134" t="s" s="4">
        <v>52</v>
      </c>
    </row>
    <row r="135" spans="1:2">
      <c r="A135" t="s" s="4">
        <v>628</v>
      </c>
      <c r="B135" t="s" s="4">
        <v>52</v>
      </c>
    </row>
    <row r="136" spans="1:2">
      <c r="A136" t="s" s="4">
        <v>629</v>
      </c>
      <c r="B136" t="s" s="4">
        <v>52</v>
      </c>
    </row>
    <row r="137" spans="1:2">
      <c r="A137" t="s" s="4">
        <v>630</v>
      </c>
      <c r="B137" t="s" s="4">
        <v>52</v>
      </c>
    </row>
    <row r="138" spans="1:2">
      <c r="A138" t="s" s="4">
        <v>632</v>
      </c>
      <c r="B138" t="s" s="4">
        <v>52</v>
      </c>
    </row>
    <row r="139" spans="1:2">
      <c r="A139" t="s" s="4">
        <v>437</v>
      </c>
    </row>
    <row r="140" spans="1:2">
      <c r="A140" t="s" s="3">
        <v>550</v>
      </c>
    </row>
    <row r="141" spans="1:2">
      <c r="A141" t="s" s="4">
        <v>627</v>
      </c>
      <c r="B141" t="n" s="7">
        <v>16</v>
      </c>
    </row>
    <row r="142" spans="1:2">
      <c r="A142" t="s" s="4">
        <v>379</v>
      </c>
      <c r="B142" t="s" s="4">
        <v>52</v>
      </c>
    </row>
    <row r="143" spans="1:2">
      <c r="A143" t="s" s="4">
        <v>628</v>
      </c>
      <c r="B143" t="s" s="4">
        <v>52</v>
      </c>
    </row>
    <row r="144" spans="1:2">
      <c r="A144" t="s" s="4">
        <v>629</v>
      </c>
      <c r="B144" t="s" s="4">
        <v>52</v>
      </c>
    </row>
    <row r="145" spans="1:2">
      <c r="A145" t="s" s="4">
        <v>630</v>
      </c>
      <c r="B145" t="s" s="4">
        <v>52</v>
      </c>
    </row>
    <row r="146" spans="1:2">
      <c r="A146" t="s" s="4">
        <v>631</v>
      </c>
      <c r="B146" t="n" s="7">
        <v>-16</v>
      </c>
    </row>
    <row r="147" spans="1:2">
      <c r="A147" t="s" s="4">
        <v>632</v>
      </c>
      <c r="B147" t="s" s="4">
        <v>52</v>
      </c>
    </row>
    <row r="148" spans="1:2">
      <c r="A148" t="s" s="4">
        <v>633</v>
      </c>
      <c r="B148" t="s" s="4">
        <v>52</v>
      </c>
    </row>
    <row r="149" spans="1:2">
      <c r="A149" t="s" s="4">
        <v>646</v>
      </c>
    </row>
    <row r="150" spans="1:2">
      <c r="A150" t="s" s="3">
        <v>550</v>
      </c>
    </row>
    <row r="151" spans="1:2">
      <c r="A151" t="s" s="4">
        <v>627</v>
      </c>
      <c r="B151" t="n" s="7">
        <v>16</v>
      </c>
    </row>
    <row r="152" spans="1:2">
      <c r="A152" t="s" s="4">
        <v>379</v>
      </c>
      <c r="B152" t="s" s="4">
        <v>52</v>
      </c>
    </row>
    <row r="153" spans="1:2">
      <c r="A153" t="s" s="4">
        <v>628</v>
      </c>
      <c r="B153" t="s" s="4">
        <v>52</v>
      </c>
    </row>
    <row r="154" spans="1:2">
      <c r="A154" t="s" s="4">
        <v>629</v>
      </c>
      <c r="B154" t="s" s="4">
        <v>52</v>
      </c>
    </row>
    <row r="155" spans="1:2">
      <c r="A155" t="s" s="4">
        <v>630</v>
      </c>
      <c r="B155" t="s" s="4">
        <v>52</v>
      </c>
    </row>
    <row r="156" spans="1:2">
      <c r="A156" t="s" s="4">
        <v>631</v>
      </c>
      <c r="B156" t="n" s="7">
        <v>-16</v>
      </c>
    </row>
    <row r="157" spans="1:2">
      <c r="A157" t="s" s="4">
        <v>634</v>
      </c>
      <c r="B157" t="s" s="4">
        <v>52</v>
      </c>
    </row>
    <row r="158" spans="1:2">
      <c r="A158" t="s" s="4">
        <v>633</v>
      </c>
      <c r="B158" t="s" s="4">
        <v>52</v>
      </c>
    </row>
    <row r="159" spans="1:2">
      <c r="A159" t="s" s="4">
        <v>647</v>
      </c>
    </row>
    <row r="160" spans="1:2">
      <c r="A160" t="s" s="3">
        <v>550</v>
      </c>
    </row>
    <row r="161" spans="1:2">
      <c r="A161" t="s" s="4">
        <v>627</v>
      </c>
      <c r="B161" t="s" s="4">
        <v>52</v>
      </c>
    </row>
    <row r="162" spans="1:2">
      <c r="A162" t="s" s="4">
        <v>379</v>
      </c>
      <c r="B162" t="s" s="4">
        <v>52</v>
      </c>
    </row>
    <row r="163" spans="1:2">
      <c r="A163" t="s" s="4">
        <v>628</v>
      </c>
      <c r="B163" t="s" s="4">
        <v>52</v>
      </c>
    </row>
    <row r="164" spans="1:2">
      <c r="A164" t="s" s="4">
        <v>629</v>
      </c>
      <c r="B164" t="s" s="4">
        <v>52</v>
      </c>
    </row>
    <row r="165" spans="1:2">
      <c r="A165" t="s" s="4">
        <v>630</v>
      </c>
      <c r="B165" t="s" s="4">
        <v>52</v>
      </c>
    </row>
    <row r="166" spans="1:2">
      <c r="A166" t="s" s="4">
        <v>632</v>
      </c>
      <c r="B166" t="s" s="4">
        <v>52</v>
      </c>
    </row>
    <row r="167" spans="1:2">
      <c r="A167" t="s" s="4">
        <v>637</v>
      </c>
      <c r="B167" t="s" s="4">
        <v>52</v>
      </c>
    </row>
    <row r="168" spans="1:2">
      <c r="A168" t="s" s="4">
        <v>633</v>
      </c>
      <c r="B168" t="s" s="4">
        <v>52</v>
      </c>
    </row>
    <row r="169" spans="1:2">
      <c r="A169" t="s" s="4">
        <v>438</v>
      </c>
    </row>
    <row r="170" spans="1:2">
      <c r="A170" t="s" s="3">
        <v>550</v>
      </c>
    </row>
    <row r="171" spans="1:2">
      <c r="A171" t="s" s="4">
        <v>627</v>
      </c>
      <c r="B171" t="s" s="4">
        <v>52</v>
      </c>
    </row>
    <row r="172" spans="1:2">
      <c r="A172" t="s" s="4">
        <v>379</v>
      </c>
      <c r="B172" t="n" s="7">
        <v>-10</v>
      </c>
    </row>
    <row r="173" spans="1:2">
      <c r="A173" t="s" s="4">
        <v>628</v>
      </c>
      <c r="B173" t="s" s="4">
        <v>52</v>
      </c>
    </row>
    <row r="174" spans="1:2">
      <c r="A174" t="s" s="4">
        <v>629</v>
      </c>
      <c r="B174" t="s" s="4">
        <v>52</v>
      </c>
    </row>
    <row r="175" spans="1:2">
      <c r="A175" t="s" s="4">
        <v>630</v>
      </c>
      <c r="B175" t="n" s="7">
        <v>62</v>
      </c>
    </row>
    <row r="176" spans="1:2">
      <c r="A176" t="s" s="4">
        <v>631</v>
      </c>
      <c r="B176" t="s" s="4">
        <v>52</v>
      </c>
    </row>
    <row r="177" spans="1:2">
      <c r="A177" t="s" s="4">
        <v>632</v>
      </c>
      <c r="B177" t="s" s="4">
        <v>52</v>
      </c>
    </row>
    <row r="178" spans="1:2">
      <c r="A178" t="s" s="4">
        <v>633</v>
      </c>
      <c r="B178" t="n" s="7">
        <v>52</v>
      </c>
    </row>
    <row r="179" spans="1:2">
      <c r="A179" t="s" s="4">
        <v>648</v>
      </c>
    </row>
    <row r="180" spans="1:2">
      <c r="A180" t="s" s="3">
        <v>550</v>
      </c>
    </row>
    <row r="181" spans="1:2">
      <c r="A181" t="s" s="4">
        <v>627</v>
      </c>
      <c r="B181" t="s" s="4">
        <v>52</v>
      </c>
    </row>
    <row r="182" spans="1:2">
      <c r="A182" t="s" s="4">
        <v>379</v>
      </c>
      <c r="B182" t="s" s="4">
        <v>52</v>
      </c>
    </row>
    <row r="183" spans="1:2">
      <c r="A183" t="s" s="4">
        <v>628</v>
      </c>
      <c r="B183" t="s" s="4">
        <v>52</v>
      </c>
    </row>
    <row r="184" spans="1:2">
      <c r="A184" t="s" s="4">
        <v>629</v>
      </c>
      <c r="B184" t="s" s="4">
        <v>52</v>
      </c>
    </row>
    <row r="185" spans="1:2">
      <c r="A185" t="s" s="4">
        <v>630</v>
      </c>
      <c r="B185" t="n" s="7">
        <v>62</v>
      </c>
    </row>
    <row r="186" spans="1:2">
      <c r="A186" t="s" s="4">
        <v>631</v>
      </c>
      <c r="B186" t="s" s="4">
        <v>52</v>
      </c>
    </row>
    <row r="187" spans="1:2">
      <c r="A187" t="s" s="4">
        <v>634</v>
      </c>
      <c r="B187" t="n" s="7">
        <v>-62</v>
      </c>
    </row>
    <row r="188" spans="1:2">
      <c r="A188" t="s" s="4">
        <v>633</v>
      </c>
      <c r="B188" t="s" s="4">
        <v>52</v>
      </c>
    </row>
    <row r="189" spans="1:2">
      <c r="A189" t="s" s="4">
        <v>649</v>
      </c>
    </row>
    <row r="190" spans="1:2">
      <c r="A190" t="s" s="3">
        <v>550</v>
      </c>
    </row>
    <row r="191" spans="1:2">
      <c r="A191" t="s" s="4">
        <v>627</v>
      </c>
      <c r="B191" t="s" s="4">
        <v>52</v>
      </c>
    </row>
    <row r="192" spans="1:2">
      <c r="A192" t="s" s="4">
        <v>379</v>
      </c>
      <c r="B192" t="n" s="7">
        <v>-10</v>
      </c>
    </row>
    <row r="193" spans="1:2">
      <c r="A193" t="s" s="4">
        <v>628</v>
      </c>
      <c r="B193" t="s" s="4">
        <v>52</v>
      </c>
    </row>
    <row r="194" spans="1:2">
      <c r="A194" t="s" s="4">
        <v>629</v>
      </c>
      <c r="B194" t="s" s="4">
        <v>52</v>
      </c>
    </row>
    <row r="195" spans="1:2">
      <c r="A195" t="s" s="4">
        <v>630</v>
      </c>
      <c r="B195" t="s" s="4">
        <v>52</v>
      </c>
    </row>
    <row r="196" spans="1:2">
      <c r="A196" t="s" s="4">
        <v>632</v>
      </c>
      <c r="B196" t="s" s="4">
        <v>52</v>
      </c>
    </row>
    <row r="197" spans="1:2">
      <c r="A197" t="s" s="4">
        <v>637</v>
      </c>
      <c r="B197" t="n" s="7">
        <v>62</v>
      </c>
    </row>
    <row r="198" spans="1:2">
      <c r="A198" t="s" s="4">
        <v>633</v>
      </c>
      <c r="B198" t="n" s="7">
        <v>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25"/>
  </cols>
  <sheetData>
    <row r="1" spans="1:4">
      <c r="A1" t="s" s="1">
        <v>650</v>
      </c>
      <c r="B1" t="s" s="2">
        <v>69</v>
      </c>
      <c r="C1" t="s" s="2">
        <v>1</v>
      </c>
      <c r="D1" t="s" s="2">
        <v>346</v>
      </c>
    </row>
    <row r="2" spans="1:4">
      <c r="B2" t="s" s="2">
        <v>545</v>
      </c>
      <c r="C2" t="s" s="2">
        <v>651</v>
      </c>
      <c r="D2" t="s" s="2">
        <v>548</v>
      </c>
    </row>
    <row r="3" spans="1:4">
      <c r="A3" t="s" s="3">
        <v>550</v>
      </c>
    </row>
    <row r="4" spans="1:4">
      <c r="A4" t="s" s="4">
        <v>652</v>
      </c>
      <c r="B4" t="n" s="5">
        <v>1</v>
      </c>
      <c r="C4" t="n" s="5">
        <v>9</v>
      </c>
      <c r="D4" t="n" s="5">
        <v>10</v>
      </c>
    </row>
    <row r="5" spans="1:4">
      <c r="A5" t="s" s="4">
        <v>653</v>
      </c>
      <c r="B5" t="n" s="7">
        <v>6849</v>
      </c>
      <c r="C5" t="n" s="7">
        <v>6849</v>
      </c>
      <c r="D5" t="n" s="7">
        <v>8656</v>
      </c>
    </row>
    <row r="6" spans="1:4">
      <c r="A6" t="s" s="4">
        <v>439</v>
      </c>
    </row>
    <row r="7" spans="1:4">
      <c r="A7" t="s" s="3">
        <v>550</v>
      </c>
    </row>
    <row r="8" spans="1:4">
      <c r="A8" t="s" s="4">
        <v>654</v>
      </c>
      <c r="C8" t="s" s="4">
        <v>52</v>
      </c>
      <c r="D8" t="s" s="4">
        <v>52</v>
      </c>
    </row>
    <row r="9" spans="1:4">
      <c r="A9" t="s" s="4">
        <v>653</v>
      </c>
      <c r="B9" t="s" s="4">
        <v>52</v>
      </c>
      <c r="C9" t="s" s="4">
        <v>52</v>
      </c>
      <c r="D9" t="s" s="4">
        <v>52</v>
      </c>
    </row>
    <row r="10" spans="1:4">
      <c r="A10" t="s" s="4">
        <v>440</v>
      </c>
    </row>
    <row r="11" spans="1:4">
      <c r="A11" t="s" s="3">
        <v>550</v>
      </c>
    </row>
    <row r="12" spans="1:4">
      <c r="A12" t="s" s="4">
        <v>654</v>
      </c>
      <c r="C12" t="s" s="4">
        <v>52</v>
      </c>
      <c r="D12" t="s" s="4">
        <v>52</v>
      </c>
    </row>
    <row r="13" spans="1:4">
      <c r="A13" t="s" s="4">
        <v>653</v>
      </c>
      <c r="B13" t="s" s="4">
        <v>52</v>
      </c>
      <c r="C13" t="s" s="4">
        <v>52</v>
      </c>
      <c r="D13" t="s" s="4">
        <v>52</v>
      </c>
    </row>
    <row r="14" spans="1:4">
      <c r="A14" t="s" s="4">
        <v>434</v>
      </c>
    </row>
    <row r="15" spans="1:4">
      <c r="A15" t="s" s="3">
        <v>550</v>
      </c>
    </row>
    <row r="16" spans="1:4">
      <c r="A16" t="s" s="4">
        <v>654</v>
      </c>
      <c r="C16" t="n" s="5">
        <v>1</v>
      </c>
    </row>
    <row r="17" spans="1:4">
      <c r="A17" t="s" s="4">
        <v>653</v>
      </c>
      <c r="B17" t="n" s="7">
        <v>101</v>
      </c>
      <c r="C17" t="n" s="7">
        <v>101</v>
      </c>
    </row>
    <row r="18" spans="1:4">
      <c r="A18" t="s" s="4">
        <v>435</v>
      </c>
    </row>
    <row r="19" spans="1:4">
      <c r="A19" t="s" s="3">
        <v>550</v>
      </c>
    </row>
    <row r="20" spans="1:4">
      <c r="A20" t="s" s="4">
        <v>654</v>
      </c>
      <c r="C20" t="n" s="5">
        <v>7</v>
      </c>
      <c r="D20" t="n" s="5">
        <v>9</v>
      </c>
    </row>
    <row r="21" spans="1:4">
      <c r="A21" t="s" s="4">
        <v>653</v>
      </c>
      <c r="B21" t="n" s="7">
        <v>6696</v>
      </c>
      <c r="C21" t="n" s="7">
        <v>6696</v>
      </c>
      <c r="D21" t="n" s="7">
        <v>8640</v>
      </c>
    </row>
    <row r="22" spans="1:4">
      <c r="A22" t="s" s="4">
        <v>436</v>
      </c>
    </row>
    <row r="23" spans="1:4">
      <c r="A23" t="s" s="3">
        <v>550</v>
      </c>
    </row>
    <row r="24" spans="1:4">
      <c r="A24" t="s" s="4">
        <v>654</v>
      </c>
      <c r="C24" t="s" s="4">
        <v>52</v>
      </c>
      <c r="D24" t="s" s="4">
        <v>52</v>
      </c>
    </row>
    <row r="25" spans="1:4">
      <c r="A25" t="s" s="4">
        <v>653</v>
      </c>
      <c r="B25" t="s" s="4">
        <v>52</v>
      </c>
      <c r="C25" t="s" s="4">
        <v>52</v>
      </c>
      <c r="D25" t="s" s="4">
        <v>52</v>
      </c>
    </row>
    <row r="26" spans="1:4">
      <c r="A26" t="s" s="4">
        <v>437</v>
      </c>
    </row>
    <row r="27" spans="1:4">
      <c r="A27" t="s" s="3">
        <v>550</v>
      </c>
    </row>
    <row r="28" spans="1:4">
      <c r="A28" t="s" s="4">
        <v>654</v>
      </c>
      <c r="C28" t="s" s="4">
        <v>52</v>
      </c>
      <c r="D28" t="n" s="5">
        <v>1</v>
      </c>
    </row>
    <row r="29" spans="1:4">
      <c r="A29" t="s" s="4">
        <v>653</v>
      </c>
      <c r="B29" t="s" s="4">
        <v>52</v>
      </c>
      <c r="C29" t="s" s="4">
        <v>52</v>
      </c>
      <c r="D29" t="n" s="7">
        <v>16</v>
      </c>
    </row>
    <row r="30" spans="1:4">
      <c r="A30" t="s" s="4">
        <v>438</v>
      </c>
    </row>
    <row r="31" spans="1:4">
      <c r="A31" t="s" s="3">
        <v>550</v>
      </c>
    </row>
    <row r="32" spans="1:4">
      <c r="A32" t="s" s="4">
        <v>654</v>
      </c>
      <c r="C32" t="n" s="5">
        <v>1</v>
      </c>
      <c r="D32" t="s" s="4">
        <v>52</v>
      </c>
    </row>
    <row r="33" spans="1:4">
      <c r="A33" t="s" s="4">
        <v>653</v>
      </c>
      <c r="B33" t="n" s="7">
        <v>52</v>
      </c>
      <c r="C33" t="n" s="7">
        <v>52</v>
      </c>
      <c r="D33" t="s" s="4">
        <v>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655</v>
      </c>
      <c r="B1" t="s" s="2">
        <v>2</v>
      </c>
      <c r="C1" t="s" s="2">
        <v>385</v>
      </c>
      <c r="D1" t="s" s="2">
        <v>586</v>
      </c>
      <c r="E1" t="s" s="2">
        <v>23</v>
      </c>
      <c r="F1" t="s" s="2">
        <v>70</v>
      </c>
    </row>
    <row r="2" spans="1:6">
      <c r="A2" t="s" s="3">
        <v>550</v>
      </c>
    </row>
    <row r="3" spans="1:6">
      <c r="A3" t="s" s="4">
        <v>128</v>
      </c>
      <c r="B3" t="n" s="7">
        <v>6849</v>
      </c>
      <c r="E3" t="n" s="7">
        <v>8656</v>
      </c>
    </row>
    <row r="4" spans="1:6">
      <c r="A4" t="s" s="4">
        <v>562</v>
      </c>
    </row>
    <row r="5" spans="1:6">
      <c r="A5" t="s" s="3">
        <v>550</v>
      </c>
    </row>
    <row r="6" spans="1:6">
      <c r="A6" t="s" s="4">
        <v>128</v>
      </c>
      <c r="B6" t="n" s="5">
        <v>6578</v>
      </c>
      <c r="C6" t="n" s="7">
        <v>6816</v>
      </c>
      <c r="D6" t="n" s="7">
        <v>6907</v>
      </c>
      <c r="E6" t="n" s="7">
        <v>8656</v>
      </c>
      <c r="F6" t="n" s="7">
        <v>8656</v>
      </c>
    </row>
    <row r="7" spans="1:6">
      <c r="A7" t="s" s="4">
        <v>555</v>
      </c>
    </row>
    <row r="8" spans="1:6">
      <c r="A8" t="s" s="3">
        <v>550</v>
      </c>
    </row>
    <row r="9" spans="1:6">
      <c r="A9" t="s" s="4">
        <v>128</v>
      </c>
      <c r="B9" t="n" s="5">
        <v>271</v>
      </c>
      <c r="C9" t="n" s="7">
        <v>62</v>
      </c>
      <c r="E9" t="s" s="4">
        <v>52</v>
      </c>
      <c r="F9" t="n" s="7">
        <v>256</v>
      </c>
    </row>
    <row r="10" spans="1:6">
      <c r="A10" t="s" s="4">
        <v>656</v>
      </c>
    </row>
    <row r="11" spans="1:6">
      <c r="A11" t="s" s="3">
        <v>550</v>
      </c>
    </row>
    <row r="12" spans="1:6">
      <c r="A12" t="s" s="4">
        <v>128</v>
      </c>
      <c r="B12" t="n" s="5">
        <v>6699</v>
      </c>
    </row>
    <row r="13" spans="1:6">
      <c r="A13" t="s" s="4">
        <v>657</v>
      </c>
    </row>
    <row r="14" spans="1:6">
      <c r="A14" t="s" s="3">
        <v>550</v>
      </c>
    </row>
    <row r="15" spans="1:6">
      <c r="A15" t="s" s="4">
        <v>128</v>
      </c>
      <c r="B15" t="n" s="5">
        <v>6428</v>
      </c>
    </row>
    <row r="16" spans="1:6">
      <c r="A16" t="s" s="4">
        <v>658</v>
      </c>
    </row>
    <row r="17" spans="1:6">
      <c r="A17" t="s" s="3">
        <v>550</v>
      </c>
    </row>
    <row r="18" spans="1:6">
      <c r="A18" t="s" s="4">
        <v>128</v>
      </c>
      <c r="B18" t="n" s="5">
        <v>271</v>
      </c>
    </row>
    <row r="19" spans="1:6">
      <c r="A19" t="s" s="4">
        <v>659</v>
      </c>
    </row>
    <row r="20" spans="1:6">
      <c r="A20" t="s" s="3">
        <v>550</v>
      </c>
    </row>
    <row r="21" spans="1:6">
      <c r="A21" t="s" s="4">
        <v>128</v>
      </c>
      <c r="B21" t="n" s="5">
        <v>150</v>
      </c>
    </row>
    <row r="22" spans="1:6">
      <c r="A22" t="s" s="4">
        <v>660</v>
      </c>
    </row>
    <row r="23" spans="1:6">
      <c r="A23" t="s" s="3">
        <v>550</v>
      </c>
    </row>
    <row r="24" spans="1:6">
      <c r="A24" t="s" s="4">
        <v>128</v>
      </c>
      <c r="B24" t="n" s="7">
        <v>1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1</v>
      </c>
      <c r="B1" t="s" s="2">
        <v>2</v>
      </c>
      <c r="C1" t="s" s="2">
        <v>23</v>
      </c>
    </row>
    <row r="2" spans="1:3">
      <c r="A2" t="s" s="3">
        <v>429</v>
      </c>
    </row>
    <row r="3" spans="1:3">
      <c r="A3" t="s" s="4">
        <v>662</v>
      </c>
      <c r="B3" t="n" s="7">
        <v>260987</v>
      </c>
      <c r="C3" t="n" s="7">
        <v>228521</v>
      </c>
    </row>
    <row r="4" spans="1:3">
      <c r="A4" t="s" s="4">
        <v>663</v>
      </c>
    </row>
    <row r="5" spans="1:3">
      <c r="A5" t="s" s="3">
        <v>429</v>
      </c>
    </row>
    <row r="6" spans="1:3">
      <c r="A6" t="s" s="4">
        <v>662</v>
      </c>
      <c r="B6" t="n" s="5">
        <v>58979</v>
      </c>
      <c r="C6" t="n" s="5">
        <v>59163</v>
      </c>
    </row>
    <row r="7" spans="1:3">
      <c r="A7" t="s" s="4">
        <v>664</v>
      </c>
    </row>
    <row r="8" spans="1:3">
      <c r="A8" t="s" s="3">
        <v>429</v>
      </c>
    </row>
    <row r="9" spans="1:3">
      <c r="A9" t="s" s="4">
        <v>662</v>
      </c>
      <c r="B9" t="n" s="5">
        <v>720</v>
      </c>
      <c r="C9" t="n" s="5">
        <v>2606</v>
      </c>
    </row>
    <row r="10" spans="1:3">
      <c r="A10" t="s" s="4">
        <v>665</v>
      </c>
    </row>
    <row r="11" spans="1:3">
      <c r="A11" t="s" s="3">
        <v>429</v>
      </c>
    </row>
    <row r="12" spans="1:3">
      <c r="A12" t="s" s="4">
        <v>662</v>
      </c>
      <c r="B12" t="n" s="5">
        <v>4275</v>
      </c>
      <c r="C12" t="n" s="5">
        <v>3014</v>
      </c>
    </row>
    <row r="13" spans="1:3">
      <c r="A13" t="s" s="4">
        <v>666</v>
      </c>
    </row>
    <row r="14" spans="1:3">
      <c r="A14" t="s" s="3">
        <v>429</v>
      </c>
    </row>
    <row r="15" spans="1:3">
      <c r="A15" t="s" s="4">
        <v>662</v>
      </c>
      <c r="B15" t="n" s="5">
        <v>187297</v>
      </c>
      <c r="C15" t="n" s="5">
        <v>154405</v>
      </c>
    </row>
    <row r="16" spans="1:3">
      <c r="A16" t="s" s="4">
        <v>667</v>
      </c>
    </row>
    <row r="17" spans="1:3">
      <c r="A17" t="s" s="3">
        <v>429</v>
      </c>
    </row>
    <row r="18" spans="1:3">
      <c r="A18" t="s" s="4">
        <v>662</v>
      </c>
      <c r="B18" t="n" s="5">
        <v>9716</v>
      </c>
      <c r="C18" t="n" s="5">
        <v>9333</v>
      </c>
    </row>
    <row r="19" spans="1:3">
      <c r="A19" t="s" s="4">
        <v>668</v>
      </c>
    </row>
    <row r="20" spans="1:3">
      <c r="A20" t="s" s="3">
        <v>429</v>
      </c>
    </row>
    <row r="21" spans="1:3">
      <c r="A21" t="s" s="4">
        <v>662</v>
      </c>
      <c r="B21" t="n" s="5">
        <v>29881</v>
      </c>
      <c r="C21" t="n" s="7">
        <v>9757</v>
      </c>
    </row>
    <row r="22" spans="1:3">
      <c r="A22" t="s" s="4">
        <v>669</v>
      </c>
    </row>
    <row r="23" spans="1:3">
      <c r="A23" t="s" s="3">
        <v>429</v>
      </c>
    </row>
    <row r="24" spans="1:3">
      <c r="A24" t="s" s="4">
        <v>662</v>
      </c>
      <c r="B24" t="n" s="5">
        <v>20000</v>
      </c>
    </row>
    <row r="25" spans="1:3">
      <c r="A25" t="s" s="4">
        <v>670</v>
      </c>
    </row>
    <row r="26" spans="1:3">
      <c r="A26" t="s" s="3">
        <v>429</v>
      </c>
    </row>
    <row r="27" spans="1:3">
      <c r="A27" t="s" s="4">
        <v>671</v>
      </c>
      <c r="B27" t="n" s="5">
        <v>20000</v>
      </c>
    </row>
    <row r="28" spans="1:3">
      <c r="A28" t="s" s="4">
        <v>672</v>
      </c>
    </row>
    <row r="29" spans="1:3">
      <c r="A29" t="s" s="3">
        <v>429</v>
      </c>
    </row>
    <row r="30" spans="1:3">
      <c r="A30" t="s" s="4">
        <v>671</v>
      </c>
      <c r="B30" t="n" s="7">
        <v>4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48"/>
    <col customWidth="1" max="7" min="7" width="11"/>
  </cols>
  <sheetData>
    <row r="1" spans="1:7">
      <c r="A1" t="s" s="1">
        <v>122</v>
      </c>
      <c r="B1" t="s" s="2">
        <v>123</v>
      </c>
      <c r="C1" t="s" s="2">
        <v>124</v>
      </c>
      <c r="D1" t="s" s="2">
        <v>125</v>
      </c>
      <c r="E1" t="s" s="2">
        <v>126</v>
      </c>
      <c r="F1" t="s" s="2">
        <v>127</v>
      </c>
      <c r="G1" t="s" s="2">
        <v>128</v>
      </c>
    </row>
    <row r="2" spans="1:7">
      <c r="A2" t="s" s="4">
        <v>129</v>
      </c>
      <c r="B2" t="n" s="7">
        <v>48889</v>
      </c>
      <c r="C2" t="n" s="7">
        <v>12654</v>
      </c>
      <c r="D2" t="n" s="7">
        <v>51123</v>
      </c>
      <c r="E2" t="n" s="7">
        <v>-9497</v>
      </c>
      <c r="F2" t="n" s="7">
        <v>2335</v>
      </c>
      <c r="G2" t="n" s="7">
        <v>105504</v>
      </c>
    </row>
    <row r="3" spans="1:7">
      <c r="A3" t="s" s="4">
        <v>130</v>
      </c>
      <c r="B3" t="n" s="5">
        <v>9054821</v>
      </c>
    </row>
    <row r="4" spans="1:7">
      <c r="A4" t="s" s="4">
        <v>131</v>
      </c>
      <c r="D4" t="n" s="7">
        <v>6880</v>
      </c>
      <c r="G4" t="n" s="5">
        <v>6880</v>
      </c>
    </row>
    <row r="5" spans="1:7">
      <c r="A5" t="s" s="4">
        <v>132</v>
      </c>
      <c r="F5" t="n" s="5">
        <v>77</v>
      </c>
      <c r="G5" t="n" s="5">
        <v>77</v>
      </c>
    </row>
    <row r="6" spans="1:7">
      <c r="A6" t="s" s="4">
        <v>133</v>
      </c>
      <c r="F6" t="n" s="5">
        <v>-384</v>
      </c>
      <c r="G6" t="n" s="5">
        <v>-384</v>
      </c>
    </row>
    <row r="7" spans="1:7">
      <c r="A7" t="s" s="4">
        <v>119</v>
      </c>
      <c r="F7" t="n" s="7">
        <v>120</v>
      </c>
      <c r="G7" t="n" s="5">
        <v>120</v>
      </c>
    </row>
    <row r="8" spans="1:7">
      <c r="A8" t="s" s="4">
        <v>121</v>
      </c>
      <c r="G8" t="n" s="5">
        <v>6693</v>
      </c>
    </row>
    <row r="9" spans="1:7">
      <c r="A9" t="s" s="4">
        <v>134</v>
      </c>
      <c r="E9" t="n" s="7">
        <v>-1446</v>
      </c>
      <c r="G9" t="n" s="5">
        <v>-1446</v>
      </c>
    </row>
    <row r="10" spans="1:7">
      <c r="A10" t="s" s="4">
        <v>135</v>
      </c>
      <c r="B10" t="n" s="5">
        <v>-115500</v>
      </c>
    </row>
    <row r="11" spans="1:7">
      <c r="A11" t="s" s="4">
        <v>136</v>
      </c>
      <c r="C11" t="n" s="5">
        <v>330</v>
      </c>
      <c r="G11" t="n" s="5">
        <v>330</v>
      </c>
    </row>
    <row r="12" spans="1:7">
      <c r="A12" t="s" s="4">
        <v>137</v>
      </c>
      <c r="B12" t="n" s="7">
        <v>178</v>
      </c>
      <c r="C12" t="n" s="5">
        <v>-178</v>
      </c>
    </row>
    <row r="13" spans="1:7">
      <c r="A13" t="s" s="4">
        <v>138</v>
      </c>
      <c r="B13" t="n" s="5">
        <v>35556</v>
      </c>
    </row>
    <row r="14" spans="1:7">
      <c r="A14" t="s" s="4">
        <v>139</v>
      </c>
      <c r="C14" t="n" s="5">
        <v>81</v>
      </c>
      <c r="G14" t="n" s="5">
        <v>81</v>
      </c>
    </row>
    <row r="15" spans="1:7">
      <c r="A15" t="s" s="4">
        <v>140</v>
      </c>
      <c r="B15" t="n" s="7">
        <v>77</v>
      </c>
      <c r="C15" t="n" s="7">
        <v>34</v>
      </c>
      <c r="G15" t="n" s="7">
        <v>111</v>
      </c>
    </row>
    <row r="16" spans="1:7">
      <c r="A16" t="s" s="4">
        <v>141</v>
      </c>
      <c r="B16" t="n" s="5">
        <v>15378</v>
      </c>
    </row>
    <row r="17" spans="1:7">
      <c r="A17" t="s" s="4">
        <v>142</v>
      </c>
      <c r="B17" t="s" s="4">
        <v>52</v>
      </c>
      <c r="C17" t="s" s="4">
        <v>52</v>
      </c>
      <c r="D17" t="s" s="4">
        <v>52</v>
      </c>
      <c r="E17" t="s" s="4">
        <v>52</v>
      </c>
      <c r="F17" t="s" s="4">
        <v>52</v>
      </c>
      <c r="G17" t="s" s="4">
        <v>52</v>
      </c>
    </row>
    <row r="18" spans="1:7">
      <c r="A18" t="s" s="4">
        <v>143</v>
      </c>
      <c r="B18" t="s" s="4">
        <v>52</v>
      </c>
      <c r="C18" t="s" s="4">
        <v>52</v>
      </c>
      <c r="D18" t="s" s="4">
        <v>52</v>
      </c>
      <c r="E18" t="s" s="4">
        <v>52</v>
      </c>
      <c r="F18" t="s" s="4">
        <v>52</v>
      </c>
      <c r="G18" t="s" s="4">
        <v>52</v>
      </c>
    </row>
    <row r="19" spans="1:7">
      <c r="A19" t="s" s="4">
        <v>144</v>
      </c>
      <c r="C19" t="n" s="7">
        <v>-4</v>
      </c>
      <c r="G19" t="n" s="7">
        <v>-4</v>
      </c>
    </row>
    <row r="20" spans="1:7">
      <c r="A20" t="s" s="4">
        <v>145</v>
      </c>
      <c r="B20" t="n" s="7">
        <v>1650</v>
      </c>
      <c r="G20" t="n" s="5">
        <v>1650</v>
      </c>
    </row>
    <row r="21" spans="1:7">
      <c r="A21" t="s" s="4">
        <v>146</v>
      </c>
      <c r="B21" t="n" s="5">
        <v>330000</v>
      </c>
    </row>
    <row r="22" spans="1:7">
      <c r="A22" t="s" s="4">
        <v>147</v>
      </c>
      <c r="D22" t="n" s="7">
        <v>-2318</v>
      </c>
      <c r="G22" t="n" s="5">
        <v>-2318</v>
      </c>
    </row>
    <row r="23" spans="1:7">
      <c r="A23" t="s" s="4">
        <v>148</v>
      </c>
      <c r="B23" t="n" s="7">
        <v>50794</v>
      </c>
      <c r="C23" t="n" s="7">
        <v>12917</v>
      </c>
      <c r="D23" t="n" s="7">
        <v>55685</v>
      </c>
      <c r="E23" t="n" s="7">
        <v>-10943</v>
      </c>
      <c r="F23" t="n" s="7">
        <v>2148</v>
      </c>
      <c r="G23" t="n" s="7">
        <v>110601</v>
      </c>
    </row>
    <row r="24" spans="1:7">
      <c r="A24" t="s" s="4">
        <v>149</v>
      </c>
      <c r="B24" t="n" s="5">
        <v>93202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0</v>
      </c>
      <c r="B1" t="s" s="2">
        <v>69</v>
      </c>
      <c r="D1" t="s" s="2">
        <v>1</v>
      </c>
    </row>
    <row r="2" spans="1:5">
      <c r="B2" t="s" s="2">
        <v>2</v>
      </c>
      <c r="C2" t="s" s="2">
        <v>70</v>
      </c>
      <c r="D2" t="s" s="2">
        <v>2</v>
      </c>
      <c r="E2" t="s" s="2">
        <v>70</v>
      </c>
    </row>
    <row r="3" spans="1:5">
      <c r="A3" t="s" s="3">
        <v>151</v>
      </c>
    </row>
    <row r="4" spans="1:5">
      <c r="A4" t="s" s="4">
        <v>152</v>
      </c>
      <c r="B4" t="n" s="8">
        <v>0.09</v>
      </c>
      <c r="C4" t="n" s="8">
        <v>0.08</v>
      </c>
      <c r="D4" t="n" s="8">
        <v>0.25</v>
      </c>
      <c r="E4" t="n" s="8">
        <v>0.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3</v>
      </c>
      <c r="B1" t="s" s="2">
        <v>1</v>
      </c>
    </row>
    <row r="2" spans="1:3">
      <c r="B2" t="s" s="2">
        <v>2</v>
      </c>
      <c r="C2" t="s" s="2">
        <v>70</v>
      </c>
    </row>
    <row r="3" spans="1:3">
      <c r="A3" t="s" s="3">
        <v>154</v>
      </c>
    </row>
    <row r="4" spans="1:3">
      <c r="A4" t="s" s="4">
        <v>110</v>
      </c>
      <c r="B4" t="n" s="7">
        <v>6880</v>
      </c>
      <c r="C4" t="n" s="7">
        <v>6681</v>
      </c>
    </row>
    <row r="5" spans="1:3">
      <c r="A5" t="s" s="3">
        <v>155</v>
      </c>
    </row>
    <row r="6" spans="1:3">
      <c r="A6" t="s" s="4">
        <v>156</v>
      </c>
      <c r="B6" t="n" s="5">
        <v>949</v>
      </c>
      <c r="C6" t="n" s="5">
        <v>982</v>
      </c>
    </row>
    <row r="7" spans="1:3">
      <c r="A7" t="s" s="4">
        <v>157</v>
      </c>
      <c r="C7" t="n" s="5">
        <v>26</v>
      </c>
    </row>
    <row r="8" spans="1:3">
      <c r="A8" t="s" s="4">
        <v>158</v>
      </c>
      <c r="B8" t="n" s="5">
        <v>17</v>
      </c>
      <c r="C8" t="n" s="5">
        <v>15</v>
      </c>
    </row>
    <row r="9" spans="1:3">
      <c r="A9" t="s" s="4">
        <v>80</v>
      </c>
      <c r="B9" t="n" s="5">
        <v>200</v>
      </c>
    </row>
    <row r="10" spans="1:3">
      <c r="A10" t="s" s="4">
        <v>159</v>
      </c>
      <c r="B10" t="n" s="5">
        <v>1166</v>
      </c>
      <c r="C10" t="n" s="5">
        <v>1208</v>
      </c>
    </row>
    <row r="11" spans="1:3">
      <c r="A11" t="s" s="4">
        <v>91</v>
      </c>
      <c r="B11" t="n" s="5">
        <v>-263</v>
      </c>
      <c r="C11" t="n" s="5">
        <v>-287</v>
      </c>
    </row>
    <row r="12" spans="1:3">
      <c r="A12" t="s" s="4">
        <v>89</v>
      </c>
      <c r="B12" t="n" s="5">
        <v>-384</v>
      </c>
      <c r="C12" t="n" s="5">
        <v>-232</v>
      </c>
    </row>
    <row r="13" spans="1:3">
      <c r="A13" t="s" s="4">
        <v>87</v>
      </c>
      <c r="B13" t="n" s="5">
        <v>-731</v>
      </c>
      <c r="C13" t="n" s="5">
        <v>-452</v>
      </c>
    </row>
    <row r="14" spans="1:3">
      <c r="A14" t="s" s="4">
        <v>160</v>
      </c>
      <c r="B14" t="n" s="5">
        <v>38396</v>
      </c>
      <c r="C14" t="n" s="5">
        <v>22232</v>
      </c>
    </row>
    <row r="15" spans="1:3">
      <c r="A15" t="s" s="4">
        <v>161</v>
      </c>
      <c r="B15" t="n" s="5">
        <v>-36632</v>
      </c>
      <c r="C15" t="n" s="5">
        <v>-20955</v>
      </c>
    </row>
    <row r="16" spans="1:3">
      <c r="A16" t="s" s="4">
        <v>162</v>
      </c>
      <c r="B16" t="n" s="5">
        <v>48</v>
      </c>
      <c r="C16" t="n" s="5">
        <v>131</v>
      </c>
    </row>
    <row r="17" spans="1:3">
      <c r="A17" t="s" s="4">
        <v>163</v>
      </c>
      <c r="B17" t="n" s="5">
        <v>154</v>
      </c>
      <c r="C17" t="n" s="5">
        <v>508</v>
      </c>
    </row>
    <row r="18" spans="1:3">
      <c r="A18" t="s" s="4">
        <v>164</v>
      </c>
      <c r="B18" t="n" s="5">
        <v>60</v>
      </c>
    </row>
    <row r="19" spans="1:3">
      <c r="A19" t="s" s="4">
        <v>165</v>
      </c>
      <c r="B19" t="n" s="5">
        <v>-12</v>
      </c>
      <c r="C19" t="n" s="5">
        <v>-1</v>
      </c>
    </row>
    <row r="20" spans="1:3">
      <c r="A20" t="s" s="4">
        <v>166</v>
      </c>
      <c r="B20" t="n" s="5">
        <v>-32</v>
      </c>
      <c r="C20" t="n" s="5">
        <v>-48</v>
      </c>
    </row>
    <row r="21" spans="1:3">
      <c r="A21" t="s" s="4">
        <v>167</v>
      </c>
      <c r="B21" t="n" s="5">
        <v>1197</v>
      </c>
      <c r="C21" t="n" s="5">
        <v>848</v>
      </c>
    </row>
    <row r="22" spans="1:3">
      <c r="A22" t="s" s="4">
        <v>168</v>
      </c>
      <c r="B22" t="n" s="5">
        <v>330</v>
      </c>
      <c r="C22" t="n" s="5">
        <v>262</v>
      </c>
    </row>
    <row r="23" spans="1:3">
      <c r="A23" t="s" s="4">
        <v>169</v>
      </c>
      <c r="C23" t="n" s="5">
        <v>-7</v>
      </c>
    </row>
    <row r="24" spans="1:3">
      <c r="A24" t="s" s="4">
        <v>170</v>
      </c>
      <c r="B24" t="n" s="5">
        <v>-4</v>
      </c>
      <c r="C24" t="n" s="5">
        <v>5</v>
      </c>
    </row>
    <row r="25" spans="1:3">
      <c r="A25" t="s" s="4">
        <v>92</v>
      </c>
      <c r="B25" t="n" s="5">
        <v>-900</v>
      </c>
      <c r="C25" t="n" s="5">
        <v>-881</v>
      </c>
    </row>
    <row r="26" spans="1:3">
      <c r="A26" t="s" s="3">
        <v>171</v>
      </c>
    </row>
    <row r="27" spans="1:3">
      <c r="A27" t="s" s="4">
        <v>172</v>
      </c>
      <c r="B27" t="n" s="5">
        <v>71</v>
      </c>
      <c r="C27" t="n" s="5">
        <v>11</v>
      </c>
    </row>
    <row r="28" spans="1:3">
      <c r="A28" t="s" s="4">
        <v>173</v>
      </c>
      <c r="B28" t="n" s="5">
        <v>93</v>
      </c>
      <c r="C28" t="n" s="5">
        <v>-1088</v>
      </c>
    </row>
    <row r="29" spans="1:3">
      <c r="A29" t="s" s="4">
        <v>174</v>
      </c>
      <c r="C29" t="n" s="5">
        <v>-173</v>
      </c>
    </row>
    <row r="30" spans="1:3">
      <c r="A30" t="s" s="4">
        <v>49</v>
      </c>
      <c r="B30" t="n" s="5">
        <v>-570</v>
      </c>
      <c r="C30" t="n" s="5">
        <v>-741</v>
      </c>
    </row>
    <row r="31" spans="1:3">
      <c r="A31" t="s" s="4">
        <v>175</v>
      </c>
      <c r="B31" t="n" s="5">
        <v>10033</v>
      </c>
      <c r="C31" t="n" s="5">
        <v>8044</v>
      </c>
    </row>
    <row r="32" spans="1:3">
      <c r="A32" t="s" s="3">
        <v>176</v>
      </c>
    </row>
    <row r="33" spans="1:3">
      <c r="A33" t="s" s="4">
        <v>177</v>
      </c>
      <c r="B33" t="n" s="5">
        <v>12803</v>
      </c>
      <c r="C33" t="n" s="5">
        <v>4588</v>
      </c>
    </row>
    <row r="34" spans="1:3">
      <c r="A34" t="s" s="4">
        <v>178</v>
      </c>
      <c r="B34" t="n" s="5">
        <v>27155</v>
      </c>
      <c r="C34" t="n" s="5">
        <v>22349</v>
      </c>
    </row>
    <row r="35" spans="1:3">
      <c r="A35" t="s" s="4">
        <v>179</v>
      </c>
      <c r="C35" t="n" s="5">
        <v>-15456</v>
      </c>
    </row>
    <row r="36" spans="1:3">
      <c r="A36" t="s" s="4">
        <v>180</v>
      </c>
      <c r="B36" t="n" s="5">
        <v>-16163</v>
      </c>
      <c r="C36" t="n" s="5">
        <v>-4328</v>
      </c>
    </row>
    <row r="37" spans="1:3">
      <c r="A37" t="s" s="4">
        <v>181</v>
      </c>
      <c r="C37" t="n" s="5">
        <v>-640</v>
      </c>
    </row>
    <row r="38" spans="1:3">
      <c r="A38" t="s" s="4">
        <v>182</v>
      </c>
      <c r="B38" t="n" s="5">
        <v>539</v>
      </c>
      <c r="C38" t="n" s="5">
        <v>1437</v>
      </c>
    </row>
    <row r="39" spans="1:3">
      <c r="A39" t="s" s="4">
        <v>183</v>
      </c>
      <c r="B39" t="n" s="5">
        <v>39</v>
      </c>
      <c r="C39" t="n" s="5">
        <v>82</v>
      </c>
    </row>
    <row r="40" spans="1:3">
      <c r="A40" t="s" s="4">
        <v>184</v>
      </c>
      <c r="B40" t="n" s="5">
        <v>203</v>
      </c>
      <c r="C40" t="n" s="5">
        <v>196</v>
      </c>
    </row>
    <row r="41" spans="1:3">
      <c r="A41" t="s" s="4">
        <v>185</v>
      </c>
      <c r="B41" t="n" s="5">
        <v>-13397</v>
      </c>
      <c r="C41" t="n" s="5">
        <v>-14746</v>
      </c>
    </row>
    <row r="42" spans="1:3">
      <c r="A42" t="s" s="4">
        <v>186</v>
      </c>
      <c r="B42" t="n" s="5">
        <v>-1718</v>
      </c>
      <c r="C42" t="n" s="5">
        <v>-776</v>
      </c>
    </row>
    <row r="43" spans="1:3">
      <c r="A43" t="s" s="4">
        <v>187</v>
      </c>
      <c r="B43" t="n" s="5">
        <v>513</v>
      </c>
      <c r="C43" t="n" s="5">
        <v>-1580</v>
      </c>
    </row>
    <row r="44" spans="1:3">
      <c r="A44" t="s" s="4">
        <v>188</v>
      </c>
      <c r="B44" t="n" s="5">
        <v>342</v>
      </c>
      <c r="C44" t="n" s="5">
        <v>417</v>
      </c>
    </row>
    <row r="45" spans="1:3">
      <c r="A45" t="s" s="4">
        <v>189</v>
      </c>
      <c r="C45" t="n" s="5">
        <v>12086</v>
      </c>
    </row>
    <row r="46" spans="1:3">
      <c r="A46" t="s" s="4">
        <v>190</v>
      </c>
      <c r="B46" t="n" s="5">
        <v>10316</v>
      </c>
      <c r="C46" t="n" s="5">
        <v>3629</v>
      </c>
    </row>
    <row r="47" spans="1:3">
      <c r="A47" t="s" s="3">
        <v>191</v>
      </c>
    </row>
    <row r="48" spans="1:3">
      <c r="A48" t="s" s="4">
        <v>192</v>
      </c>
      <c r="B48" t="n" s="5">
        <v>34306</v>
      </c>
      <c r="C48" t="n" s="5">
        <v>-4890</v>
      </c>
    </row>
    <row r="49" spans="1:3">
      <c r="A49" t="s" s="4">
        <v>193</v>
      </c>
      <c r="B49" t="n" s="5">
        <v>-16793</v>
      </c>
      <c r="C49" t="n" s="5">
        <v>-13173</v>
      </c>
    </row>
    <row r="50" spans="1:3">
      <c r="A50" t="s" s="4">
        <v>194</v>
      </c>
      <c r="B50" t="n" s="5">
        <v>-28845</v>
      </c>
      <c r="C50" t="n" s="5">
        <v>-62530</v>
      </c>
    </row>
    <row r="51" spans="1:3">
      <c r="A51" t="s" s="4">
        <v>195</v>
      </c>
      <c r="B51" t="n" s="5">
        <v>10000</v>
      </c>
      <c r="C51" t="n" s="5">
        <v>50300</v>
      </c>
    </row>
    <row r="52" spans="1:3">
      <c r="A52" t="s" s="4">
        <v>196</v>
      </c>
      <c r="B52" t="n" s="5">
        <v>81</v>
      </c>
      <c r="C52" t="n" s="5">
        <v>92</v>
      </c>
    </row>
    <row r="53" spans="1:3">
      <c r="A53" t="s" s="4">
        <v>197</v>
      </c>
      <c r="B53" t="n" s="5">
        <v>111</v>
      </c>
      <c r="C53" t="n" s="5">
        <v>7</v>
      </c>
    </row>
    <row r="54" spans="1:3">
      <c r="A54" t="s" s="4">
        <v>198</v>
      </c>
      <c r="B54" t="n" s="5">
        <v>-1446</v>
      </c>
      <c r="C54" t="n" s="5">
        <v>-3231</v>
      </c>
    </row>
    <row r="55" spans="1:3">
      <c r="A55" t="s" s="4">
        <v>199</v>
      </c>
      <c r="B55" t="n" s="5">
        <v>-2318</v>
      </c>
      <c r="C55" t="n" s="5">
        <v>-1789</v>
      </c>
    </row>
    <row r="56" spans="1:3">
      <c r="A56" t="s" s="4">
        <v>200</v>
      </c>
      <c r="B56" t="n" s="5">
        <v>-4904</v>
      </c>
      <c r="C56" t="n" s="5">
        <v>-35214</v>
      </c>
    </row>
    <row r="57" spans="1:3">
      <c r="A57" t="s" s="4">
        <v>201</v>
      </c>
      <c r="B57" t="n" s="5">
        <v>15445</v>
      </c>
      <c r="C57" t="n" s="5">
        <v>-23541</v>
      </c>
    </row>
    <row r="58" spans="1:3">
      <c r="A58" t="s" s="4">
        <v>202</v>
      </c>
      <c r="B58" t="n" s="5">
        <v>60189</v>
      </c>
      <c r="C58" t="n" s="5">
        <v>76179</v>
      </c>
    </row>
    <row r="59" spans="1:3">
      <c r="A59" t="s" s="4">
        <v>203</v>
      </c>
      <c r="B59" t="n" s="5">
        <v>75634</v>
      </c>
      <c r="C59" t="n" s="5">
        <v>52638</v>
      </c>
    </row>
    <row r="60" spans="1:3">
      <c r="A60" t="s" s="3">
        <v>204</v>
      </c>
    </row>
    <row r="61" spans="1:3">
      <c r="A61" t="s" s="4">
        <v>205</v>
      </c>
      <c r="B61" t="n" s="5">
        <v>1984</v>
      </c>
      <c r="C61" t="n" s="5">
        <v>2762</v>
      </c>
    </row>
    <row r="62" spans="1:3">
      <c r="A62" t="s" s="4">
        <v>206</v>
      </c>
      <c r="B62" t="n" s="5">
        <v>1620</v>
      </c>
      <c r="C62" t="n" s="5">
        <v>1977</v>
      </c>
    </row>
    <row r="63" spans="1:3">
      <c r="A63" t="s" s="3">
        <v>207</v>
      </c>
    </row>
    <row r="64" spans="1:3">
      <c r="A64" t="s" s="4">
        <v>208</v>
      </c>
      <c r="B64" t="n" s="5">
        <v>372</v>
      </c>
      <c r="C64" t="n" s="5">
        <v>586</v>
      </c>
    </row>
    <row r="65" spans="1:3">
      <c r="A65" t="s" s="4">
        <v>209</v>
      </c>
      <c r="B65" t="n" s="5">
        <v>82</v>
      </c>
      <c r="C65" t="n" s="5">
        <v>51</v>
      </c>
    </row>
    <row r="66" spans="1:3">
      <c r="A66" t="s" s="4">
        <v>210</v>
      </c>
      <c r="B66" t="n" s="7">
        <v>1650</v>
      </c>
      <c r="C66" t="n" s="7">
        <v>5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Use Of Estimates</vt:lpstr>
      <vt:lpstr>Earnings Per Share</vt:lpstr>
      <vt:lpstr>Recent Accounting Pronouncement</vt:lpstr>
      <vt:lpstr>Fair Value</vt:lpstr>
      <vt:lpstr>Investments</vt:lpstr>
      <vt:lpstr>Loans</vt:lpstr>
      <vt:lpstr>Allowance For Loan Losses ("ALL</vt:lpstr>
      <vt:lpstr>Other Real Estate Owned, Net</vt:lpstr>
      <vt:lpstr>Income Taxes</vt:lpstr>
      <vt:lpstr>Equity Investment</vt:lpstr>
      <vt:lpstr>Mortgage Servicing Rights</vt:lpstr>
      <vt:lpstr>Promissory Notes</vt:lpstr>
      <vt:lpstr>Troubled Debt Restructuring</vt:lpstr>
      <vt:lpstr>Commitments And Contingencies</vt:lpstr>
      <vt:lpstr>Earnings Per Share (Tables)</vt:lpstr>
      <vt:lpstr>Fair Value (Tables)</vt:lpstr>
      <vt:lpstr>Investments (Tables)</vt:lpstr>
      <vt:lpstr>Loans (Tables)</vt:lpstr>
      <vt:lpstr>Allowance For Loan Losses ("A28</vt:lpstr>
      <vt:lpstr>Other Real Estate Owned, Net (T</vt:lpstr>
      <vt:lpstr>Mortgage Servicing Rights (Tabl</vt:lpstr>
      <vt:lpstr>Troubled Debt Restructuring (Ta</vt:lpstr>
      <vt:lpstr>Commitments And Contingencies (</vt:lpstr>
      <vt:lpstr>Earnings Per Share (Details)</vt:lpstr>
      <vt:lpstr>Fair Value (Assets Measured At </vt:lpstr>
      <vt:lpstr>Fair Value (Assets Measured A35</vt:lpstr>
      <vt:lpstr>Fair Value (Assets Measured A36</vt:lpstr>
      <vt:lpstr>Fair Value (Carrying Amount And</vt:lpstr>
      <vt:lpstr>Investments (Narrative) (Detail</vt:lpstr>
      <vt:lpstr>Investments (Fair Value Of Secu</vt:lpstr>
      <vt:lpstr>Investments (Securities In Cont</vt:lpstr>
      <vt:lpstr>Loans (Schedule Of Loans Held F</vt:lpstr>
      <vt:lpstr>Loans (Allowance For Loan Losse</vt:lpstr>
      <vt:lpstr>Loans (Summary Of Past Due Loan</vt:lpstr>
      <vt:lpstr>Loans (Breakdown Of Loans By Ri</vt:lpstr>
      <vt:lpstr>Allowance For Loan Losses ("A45</vt:lpstr>
      <vt:lpstr>Allowance For Loan Losses ("A46</vt:lpstr>
      <vt:lpstr>Other Real Estate Owned, Net (S</vt:lpstr>
      <vt:lpstr>Other Real Estate Owned, Net (C</vt:lpstr>
      <vt:lpstr>Income Taxes (Narrative) (Detai</vt:lpstr>
      <vt:lpstr>Equity Investment (Details)</vt:lpstr>
      <vt:lpstr>Mortgage Servicing Rights (Sche</vt:lpstr>
      <vt:lpstr>Promissory Notes (Details)</vt:lpstr>
      <vt:lpstr>Troubled Debt Restructuring (Na</vt:lpstr>
      <vt:lpstr>Troubled Debt Restructuring (Su</vt:lpstr>
      <vt:lpstr>Troubled Debt Restructuring (55</vt:lpstr>
      <vt:lpstr>Troubled Debt Restructuring (56</vt:lpstr>
      <vt:lpstr>Commitments And Contingencies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7:28:31Z</dcterms:created>
  <dcterms:modified xmlns:dcterms="http://purl.org/dc/terms/" xmlns:xsi="http://www.w3.org/2001/XMLSchema-instance" xsi:type="dcterms:W3CDTF">2015-10-30T17:28:31Z</dcterms:modified>
  <dc:title xmlns:dc="http://purl.org/dc/elements/1.1/">Untitled</dc:title>
  <dc:description xmlns:dc="http://purl.org/dc/elements/1.1/"/>
  <dc:subject xmlns:dc="http://purl.org/dc/elements/1.1/"/>
  <cp:keywords/>
  <cp:category/>
</cp:coreProperties>
</file>